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amp; Liquidity"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counts receivable" sheetId="11" state="visible" r:id="rId11"/>
    <sheet xmlns:r="http://schemas.openxmlformats.org/officeDocument/2006/relationships" name="Prepaid Expenses and Other Asse"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Precious Metal Concentrate" sheetId="15" state="visible" r:id="rId15"/>
    <sheet xmlns:r="http://schemas.openxmlformats.org/officeDocument/2006/relationships" name="Notes Receivable" sheetId="16" state="visible" r:id="rId16"/>
    <sheet xmlns:r="http://schemas.openxmlformats.org/officeDocument/2006/relationships" name="Property and Equipment" sheetId="17" state="visible" r:id="rId17"/>
    <sheet xmlns:r="http://schemas.openxmlformats.org/officeDocument/2006/relationships" name="License Agreements" sheetId="18" state="visible" r:id="rId18"/>
    <sheet xmlns:r="http://schemas.openxmlformats.org/officeDocument/2006/relationships" name="Intangible Assets, Net and Good" sheetId="19" state="visible" r:id="rId19"/>
    <sheet xmlns:r="http://schemas.openxmlformats.org/officeDocument/2006/relationships" name="Accounts Payable and Accrued Ex" sheetId="20" state="visible" r:id="rId20"/>
    <sheet xmlns:r="http://schemas.openxmlformats.org/officeDocument/2006/relationships" name="Loans and Notes Payable" sheetId="21" state="visible" r:id="rId21"/>
    <sheet xmlns:r="http://schemas.openxmlformats.org/officeDocument/2006/relationships" name="Commitments and Contingencies" sheetId="22" state="visible" r:id="rId22"/>
    <sheet xmlns:r="http://schemas.openxmlformats.org/officeDocument/2006/relationships" name="Long-term Debt" sheetId="23" state="visible" r:id="rId23"/>
    <sheet xmlns:r="http://schemas.openxmlformats.org/officeDocument/2006/relationships" name="Stockholders_ Equity" sheetId="24" state="visible" r:id="rId24"/>
    <sheet xmlns:r="http://schemas.openxmlformats.org/officeDocument/2006/relationships" name="Share-Based Compensation &amp; Warr" sheetId="25" state="visible" r:id="rId25"/>
    <sheet xmlns:r="http://schemas.openxmlformats.org/officeDocument/2006/relationships" name="Income Tax"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 (Tables)" sheetId="31" state="visible" r:id="rId31"/>
    <sheet xmlns:r="http://schemas.openxmlformats.org/officeDocument/2006/relationships" name="Property and Equipment (Tables)" sheetId="32" state="visible" r:id="rId32"/>
    <sheet xmlns:r="http://schemas.openxmlformats.org/officeDocument/2006/relationships" name="Intangible Assets, Net and Go_2" sheetId="33" state="visible" r:id="rId33"/>
    <sheet xmlns:r="http://schemas.openxmlformats.org/officeDocument/2006/relationships" name="Accounts Payable and Accrued _2" sheetId="34" state="visible" r:id="rId34"/>
    <sheet xmlns:r="http://schemas.openxmlformats.org/officeDocument/2006/relationships" name="Loans and Notes Payable (Tables" sheetId="35" state="visible" r:id="rId35"/>
    <sheet xmlns:r="http://schemas.openxmlformats.org/officeDocument/2006/relationships" name="Commitments and Contingencies (" sheetId="36" state="visible" r:id="rId36"/>
    <sheet xmlns:r="http://schemas.openxmlformats.org/officeDocument/2006/relationships" name="Long-term Debt (Tables)" sheetId="37" state="visible" r:id="rId37"/>
    <sheet xmlns:r="http://schemas.openxmlformats.org/officeDocument/2006/relationships" name="Share-Based Compensation &amp; Wa_2" sheetId="38" state="visible" r:id="rId38"/>
    <sheet xmlns:r="http://schemas.openxmlformats.org/officeDocument/2006/relationships" name="Income Tax (Tables)" sheetId="39" state="visible" r:id="rId39"/>
    <sheet xmlns:r="http://schemas.openxmlformats.org/officeDocument/2006/relationships" name="Organization and Basis of Pre_2" sheetId="40" state="visible" r:id="rId40"/>
    <sheet xmlns:r="http://schemas.openxmlformats.org/officeDocument/2006/relationships" name="Going Concern &amp; Liquidity (De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Details)" sheetId="44" state="visible" r:id="rId44"/>
    <sheet xmlns:r="http://schemas.openxmlformats.org/officeDocument/2006/relationships" name="Business Combination (Details 1" sheetId="45" state="visible" r:id="rId45"/>
    <sheet xmlns:r="http://schemas.openxmlformats.org/officeDocument/2006/relationships" name="Business Combination (Details N" sheetId="46" state="visible" r:id="rId46"/>
    <sheet xmlns:r="http://schemas.openxmlformats.org/officeDocument/2006/relationships" name="Accounts receivable (Details Na" sheetId="47" state="visible" r:id="rId47"/>
    <sheet xmlns:r="http://schemas.openxmlformats.org/officeDocument/2006/relationships" name="Prepaid Expenses and Other As_2" sheetId="48" state="visible" r:id="rId48"/>
    <sheet xmlns:r="http://schemas.openxmlformats.org/officeDocument/2006/relationships" name="Marketable Securities (Details " sheetId="49" state="visible" r:id="rId49"/>
    <sheet xmlns:r="http://schemas.openxmlformats.org/officeDocument/2006/relationships" name="Inventories (Details Narrative)" sheetId="50" state="visible" r:id="rId50"/>
    <sheet xmlns:r="http://schemas.openxmlformats.org/officeDocument/2006/relationships" name="Precious Metal Concentrate (Det" sheetId="51" state="visible" r:id="rId51"/>
    <sheet xmlns:r="http://schemas.openxmlformats.org/officeDocument/2006/relationships" name="Notes Receivable (Details Narra"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License Agreements (Details Nar" sheetId="55" state="visible" r:id="rId55"/>
    <sheet xmlns:r="http://schemas.openxmlformats.org/officeDocument/2006/relationships" name="Intangible Assets, Net and Go_3" sheetId="56" state="visible" r:id="rId56"/>
    <sheet xmlns:r="http://schemas.openxmlformats.org/officeDocument/2006/relationships" name="Intangible Assets, Net and Go_4" sheetId="57" state="visible" r:id="rId57"/>
    <sheet xmlns:r="http://schemas.openxmlformats.org/officeDocument/2006/relationships" name="Intangible Assets, Net and Go_5"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Accounts Payable and Accrued _5" sheetId="61" state="visible" r:id="rId61"/>
    <sheet xmlns:r="http://schemas.openxmlformats.org/officeDocument/2006/relationships" name="Loans and Notes Payable (Detail" sheetId="62" state="visible" r:id="rId62"/>
    <sheet xmlns:r="http://schemas.openxmlformats.org/officeDocument/2006/relationships" name="Loans and Notes Payable (Deta_2" sheetId="63" state="visible" r:id="rId63"/>
    <sheet xmlns:r="http://schemas.openxmlformats.org/officeDocument/2006/relationships" name="Loans and Notes Payable (Deta_3"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Long-term Debt (Details)" sheetId="68" state="visible" r:id="rId68"/>
    <sheet xmlns:r="http://schemas.openxmlformats.org/officeDocument/2006/relationships" name="Long-term Debt (Details 1)" sheetId="69" state="visible" r:id="rId69"/>
    <sheet xmlns:r="http://schemas.openxmlformats.org/officeDocument/2006/relationships" name="Long-term Debt (Details Narrati" sheetId="70" state="visible" r:id="rId70"/>
    <sheet xmlns:r="http://schemas.openxmlformats.org/officeDocument/2006/relationships" name="Stockholders_ Equity (Details N" sheetId="71" state="visible" r:id="rId71"/>
    <sheet xmlns:r="http://schemas.openxmlformats.org/officeDocument/2006/relationships" name="Share-Based Compensation &amp; Wa_3" sheetId="72" state="visible" r:id="rId72"/>
    <sheet xmlns:r="http://schemas.openxmlformats.org/officeDocument/2006/relationships" name="Share-Based Compensation &amp; Wa_4" sheetId="73" state="visible" r:id="rId73"/>
    <sheet xmlns:r="http://schemas.openxmlformats.org/officeDocument/2006/relationships" name="Share-Based Compensation &amp; Wa_5" sheetId="74" state="visible" r:id="rId74"/>
    <sheet xmlns:r="http://schemas.openxmlformats.org/officeDocument/2006/relationships" name="Share-Based Compensation &amp; Wa_6" sheetId="75" state="visible" r:id="rId75"/>
    <sheet xmlns:r="http://schemas.openxmlformats.org/officeDocument/2006/relationships" name="Income Tax (Details)" sheetId="76" state="visible" r:id="rId76"/>
    <sheet xmlns:r="http://schemas.openxmlformats.org/officeDocument/2006/relationships" name="Income Tax (Details 1)" sheetId="77" state="visible" r:id="rId77"/>
    <sheet xmlns:r="http://schemas.openxmlformats.org/officeDocument/2006/relationships" name="Income Tax (Details 2)" sheetId="78" state="visible" r:id="rId78"/>
    <sheet xmlns:r="http://schemas.openxmlformats.org/officeDocument/2006/relationships" name="Income Tax (Details Narrative)" sheetId="79" state="visible" r:id="rId79"/>
    <sheet xmlns:r="http://schemas.openxmlformats.org/officeDocument/2006/relationships" name="Related Party Transactions (Det"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86</t>
        </is>
      </c>
      <c r="C12" s="4" t="inlineStr">
        <is>
          <t xml:space="preserve"> </t>
        </is>
      </c>
      <c r="D12" s="4" t="inlineStr">
        <is>
          <t xml:space="preserve"> </t>
        </is>
      </c>
    </row>
    <row r="13">
      <c r="A13" s="4" t="inlineStr">
        <is>
          <t>Entity Registrant Name</t>
        </is>
      </c>
      <c r="B13" s="4" t="inlineStr">
        <is>
          <t>VIVAKOR, INC.</t>
        </is>
      </c>
      <c r="C13" s="4" t="inlineStr">
        <is>
          <t xml:space="preserve"> </t>
        </is>
      </c>
      <c r="D13" s="4" t="inlineStr">
        <is>
          <t xml:space="preserve"> </t>
        </is>
      </c>
    </row>
    <row r="14">
      <c r="A14" s="4" t="inlineStr">
        <is>
          <t>Entity Central Index Key</t>
        </is>
      </c>
      <c r="B14" s="4" t="inlineStr">
        <is>
          <t>0001450704</t>
        </is>
      </c>
      <c r="C14" s="4" t="inlineStr">
        <is>
          <t xml:space="preserve"> </t>
        </is>
      </c>
      <c r="D14" s="4" t="inlineStr">
        <is>
          <t xml:space="preserve"> </t>
        </is>
      </c>
    </row>
    <row r="15">
      <c r="A15" s="4" t="inlineStr">
        <is>
          <t>Entity Tax Identification Number</t>
        </is>
      </c>
      <c r="B15" s="4" t="inlineStr">
        <is>
          <t>26-217814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20 Spring Valley Road</t>
        </is>
      </c>
      <c r="C17" s="4" t="inlineStr">
        <is>
          <t xml:space="preserve"> </t>
        </is>
      </c>
      <c r="D17" s="4" t="inlineStr">
        <is>
          <t xml:space="preserve"> </t>
        </is>
      </c>
    </row>
    <row r="18">
      <c r="A18" s="4" t="inlineStr">
        <is>
          <t>Entity Address, Address Line Two</t>
        </is>
      </c>
      <c r="B18" s="4" t="inlineStr">
        <is>
          <t>Suite LL20</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54</t>
        </is>
      </c>
      <c r="C21" s="4" t="inlineStr">
        <is>
          <t xml:space="preserve"> </t>
        </is>
      </c>
      <c r="D21" s="4" t="inlineStr">
        <is>
          <t xml:space="preserve"> </t>
        </is>
      </c>
    </row>
    <row r="22">
      <c r="A22" s="4" t="inlineStr">
        <is>
          <t>City Area Code</t>
        </is>
      </c>
      <c r="B22" s="4" t="inlineStr">
        <is>
          <t>(949)</t>
        </is>
      </c>
      <c r="C22" s="4" t="inlineStr">
        <is>
          <t xml:space="preserve"> </t>
        </is>
      </c>
      <c r="D22" s="4" t="inlineStr">
        <is>
          <t xml:space="preserve"> </t>
        </is>
      </c>
    </row>
    <row r="23">
      <c r="A23" s="4" t="inlineStr">
        <is>
          <t>Local Phone Number</t>
        </is>
      </c>
      <c r="B23" s="4" t="inlineStr">
        <is>
          <t>281-2606</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VIV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090112</v>
      </c>
    </row>
    <row r="37">
      <c r="A37" s="4" t="inlineStr">
        <is>
          <t>Entity Common Stock, Shares Outstanding</t>
        </is>
      </c>
      <c r="B37" s="4" t="inlineStr">
        <is>
          <t xml:space="preserve"> </t>
        </is>
      </c>
      <c r="C37" s="6" t="n">
        <v>27710253</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Note
4. Business Combination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the Company acquired 100% of the issued and outstanding membership interests in each of SFD and WCCC (the “Membership Interests”),
making SFD and WCCC wholly owned subsidiaries of the Company. The purchase price for the Membership Interests was approximately $ 32.9 3,009,552 28,664,284 For
the acquisition of Silver Fuels Delhi, LLC and White Claw Colorado City, LLC, the following table summarizes the acquisition date fair
value of consideration paid, identifiable assets acquired and liabilities assumed:
Schedule of recognized identified assets acquired and liabilities assumed
Common
stock $ 4,287,655
Note
payable to seller 28,664,284
Fair
value of total consideration paid $ 32,951,939
Net
assets acquired and liabilities assumed
Assets
acquired in business combination
Current
assets $ 6,573,359
Finance
lease right-of-use assets (property, plant and equipment) 3,579,544
Property,
plant and equipment, net 705,110
Other
assets 546,834
Contract-based
intangible assets 16,788,758
Total
assets acquired $ 28,193,605
Liabilities
assumed in business combination
Current
liabilities $ (7,489,639 )
Long
term liabilities (2,736,795 )
Total
liabilities acquired $ (10,226,434 )
Total
net assets acquired $ 17,967,171
Goodwill $ 14,984,768 The
value of goodwill represents SFD and WCCC’s ability to generate profitable operations going forward. Management engaged a valuation
expert who performed a valuation study to calculate the fair value of the acquired assets and goodwill. Based on the audited valuation
study completed in 2023, we increased the fair value of goodwill and decreased value of the acquired contracts by approximately $ 2,306,660 14,984,768 12,678,108 Business
combination related costs were expensed as incurred and consisted of various advisory, legal, accounting, valuation and other professional
fees of $ 174,592 From
the date of acquisition on August 1, 2022 through December 31, 2022, $ 28,058,374 2,027,832 1,152,842 1,773,603 174,592
Schedule of proforma information
(Unaudited)
Years
ended
2022 2021
Total
net sales $ 64,009,714 $ 34,361,233
Loss
from operations 21,659,746 7,429,978
Net
loss (attributable to Vivakor, Inc.) $ 23,944,546 $ 8,085,238
Basic
and diluted loss per share (1.35 ) (0.54 )
Weighted
average shares outstanding- Basic and diluted 17,733,117 14,985,6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5. Accounts receivable Accounts
receivable primarily relates to sales to trade accounts receivable of customers for crude oil. Differences between the amounts due from
customers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As of December 31, 2023 and 2022, an allowance for doubtful accounts
of none 152,083 948,352 2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6. Prepaid Expenses and Other Assets As
of December 31, 2023 and 2022, we had other assets of $ 1,118,188 700,298 214,500 132,688 14,288 889,400 553,322 As
of December 31, 2023 and 2022, our prepaid expenses of $ 74,876 31,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Note
7. Marketable Securities The
Company owns 826,376,882 1,156,928 578,464 495,826 1,652,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8. Inventories As
of December 31, 2023 and 2022, inventories of $ 44,632 47,180 19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cious Metal Concentrate</t>
        </is>
      </c>
      <c r="B1" s="2" t="inlineStr">
        <is>
          <t>12 Months Ended</t>
        </is>
      </c>
    </row>
    <row r="2">
      <c r="B2" s="2" t="inlineStr">
        <is>
          <t>Dec. 31, 2023</t>
        </is>
      </c>
    </row>
    <row r="3">
      <c r="A3" s="3" t="inlineStr">
        <is>
          <t>Precious Metal Concentrate</t>
        </is>
      </c>
      <c r="B3" s="4" t="inlineStr">
        <is>
          <t xml:space="preserve"> </t>
        </is>
      </c>
    </row>
    <row r="4">
      <c r="A4" s="4" t="inlineStr">
        <is>
          <t>Precious Metal Concentrate</t>
        </is>
      </c>
      <c r="B4" s="4" t="inlineStr">
        <is>
          <t xml:space="preserve">Note
9. Precious Metal Concentrate The
operations surrounding our precious metals were temporarily suspended until 2022. Due to these suspended activities, and a shift in 2022
of the Company’s focus to the oil and gas industry, we were not able to sell our precious metals in their concentrate form as anticipated,
and reserved the remaining $ 1,166,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Note
10. Notes Receivable Notes
receivable are carried at the receivable amount less an estimated reserve for troubled accounts. Management determines the reserve for
troubled accounts by analyzing notes receivable for non-performance, including the payment history of the notes receivable. In December 2021 we sold such 3,309,578 860,491 10,000 850,491 3 828,263 In April 2022 and October 2021, we entered into two two-year master
revolving notes with VWF. The notes have interest rates of 5 3 31,128 Principles of Consolid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11. Property and Equipment The
following table sets forth the components of the Company’s property and equipment at December 31, 2023 and 2022:
Schedule of property and equipment, net
December
31, 2023 December
31, 2022
Gross Accumulated Net
Book Gross Accumulated Net
Book
Office
furniture $ 14,998 $ 7,823 $ 7,175 $ 14,998 $ 5,912 $ 9,086
Vehicles 36,432 33,396 3,036 36,432 26,110 10,322
Equipment 942,880 435,260 507,620 942,880 295,855 647,025
Property 17,000 - 17,000 17,000 - 17,000
Finance
lease- Right of use assets 3,579,544 1,484,324 2,095,220 3,579,544 349,253 3,230,291
Construction
in process:
Wash
Plant Facilities 3,344,968 - 3,344,968 199,800 - 199,800
Cavitation
device 72,201 - 72,201 44,603 - 44,603
Remediation
Processing Unit 1 4,464,513 - 4,464,513 4,396,753 - 4,396,753
Remediation
Processing Unit 2 8,187,425 - 8,187,425 6,285,547 - 6,285,547
Remediation
Processing Unit System A 2,795,391 - 2,795,391 3,893,051 - 3,893,051
Remediation
Processing Unit System B 2,795,391 - 2,795,391 3,845,398 - 3,845,398
WCCC
Tank Expansion 9,377 - 9,377 - - -
Total
fixed assets $ 26,260,120 $ 1,960,803 $ 24,299,317 $ 23,256,006 $ 677,130 $ 22,578,876 For
the years ended December 31, 2023 and 2022, depreciation expense was $ 148,603 638,073 The
operations surrounding our precious metals extraction services were temporarily suspended until 2022, although due to these suspended
activities and a shift in 2022 of the Company’s focus to the oil and gas industry, we realized an impairment loss of $ 6,269,998 As
of December 31, 2022, we continued to pursue a test facility or third-party reactor for our nano catalyst technology that facilitates
chemical manufacturing, with a focus on the production of ammonia, which includes our bioreactor equipment. The Company received recent
quotes for testing or building our own test facilities with new partners for this venture. After taking into consideration this new information,
we noted that the newly requested capital expenditure to test and scale the business triggered an impairment loss of assets related to
our ammonia synthesis assets, including our bioreactors. The impairment loss related to our bioreactors was $ 1,4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 xml:space="preserve">Note
12. License Agreements On
August 17, 2017, the Company purchased rights to an exclusive license for the applications and implementations involving the Nanosponge
Technology and to use and develop the Nanosponge as we see fit at our sole discretion. The Nanosponge contribution in the Company’s
processes is to facilitate a cracking process whereby remediated or extracted oil may be further refined from a crude product to a diesel
fuel. The license was valued at $ 2,416,572 20 765,248 644,419 120,829 120,829 1,651,324 1,772,153 On
January 20, 2021, the Company entered into a worldwide, exclusive license agreement with TBT Group, Inc. (of which an
independent Vivakor Board member was a 7% shareholder) to license piezo electric and energy harvesting technologies for creating
self-powered sensors for making smart roadways. The Company paid $ 25,000 and 16,667 shares
of restricted common stock upon signing. For the year ended December 31, 2022, we realized an impairment loss of $ 447,124 on
this license agreement due to the current disruptions at the Vernal, Utah facility. In 2023 we agreed with TBT Group, Inc. to cancel
the license agreement and both parties agreed to fully release and discharge any and all known and unknown claims they may have
against the other party, with neither party owing the other party any money and TBT retaining the ownership of the piezo electric
and energy harvesting technology that was the subject of the licens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12 Months Ended</t>
        </is>
      </c>
    </row>
    <row r="2">
      <c r="B2" s="2" t="inlineStr">
        <is>
          <t>Dec. 31, 2023</t>
        </is>
      </c>
    </row>
    <row r="3">
      <c r="A3" s="3" t="inlineStr">
        <is>
          <t>Intangible Assets Net And Goodwill</t>
        </is>
      </c>
      <c r="B3" s="4" t="inlineStr">
        <is>
          <t xml:space="preserve"> </t>
        </is>
      </c>
    </row>
    <row r="4">
      <c r="A4" s="4" t="inlineStr">
        <is>
          <t>Intangible Assets, Net and Goodwill</t>
        </is>
      </c>
      <c r="B4" s="4" t="inlineStr">
        <is>
          <t xml:space="preserve">Note
13. Intangible Assets, Net and Goodwill The
following table sets forth the components of the Company’s intangible assets at December 31, 2023 and 2022:
Schedule Of intangible assets
December
31, 2023 December
31, 2022
Gross Amount Accumulated Net
Book Gross Accumulated Net
Book
Extraction
Technology patents $ 113,430 $ 18,905 $ 94,525 $ 113,430 $ 12,233 $ 101,197
Extraction
Technology 16,385,157 7,305,049 9,080,108 16,385,157 6,485,791 9,899,366
Acquired
crude oil contracts 16,788,760 2,525,739 14,263,021 19,095,420 844,930 18,250,490
Total
Intellectual property $ 33,287,347 $ 9,849,693 $ 23,437,654 $ 35,594,007 $ 7,342,954 $ 28,251,053 The
changes in the carrying amount of goodwill are as follows:
Schedule of goodwill
Goodwill
January 1, 2021 $ -
Business combination acquisition (1) 12,678,108
December 31, 2022 $ 12,678,108
Business combination acquisition (1) 2,306,660
December 31, 2023 $ 14,984,768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 On
August 1, 2022, the Company closed a Membership Interest Purchase Agreement, (the “MIPA”), with Jorgan Development,
LLC, and JBAH Holdings, LLC, as the equity holders of Silver Fuels Delhi, LLC, a Louisiana limited liability company (“SFD”)
and White Claw Colorado City, LLC, a Texas limited liability company (“WCCC”) whereby, the Company acquired all of the issued
and outstanding membership interests in each of SFD and WCCC making SFD and WCCC wholly owned subsidiaries of the Company. The purchase
price for the Membership Interests was approximately $ 32.9 In
the business combination of acquiring WCCC we also acquired WCCC’s Oil Storage Agreement with White Claw Crude, LLC (“WC
Crude”), of which our CEO is a beneficiary. Under this agreement, WC Crude has the right, subject to the payment of service and
maintenance fees, to store volumes of crude oil and other liquid hydrocarbons at a certain crude oil terminal operated by WCCC. WC Crude
is required to pay $ 150,000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The measurement of assets acquired and liabilities assumed in the business combination was based on preliminary estimates made by management
and subject to adjustment within twelve months. Management
hired a valuation expert who performed a valuation study to calculate the fair value of the acquired assets, assumed liabilities and
goodwill. Based on the valuation study, we increased the fair value of goodwill and decreased the value of the acquired
contracts by $ 2.3 14,984,768 12,678,108 16,788,758 19,095,420 844,930 1,680,809 14,263,021 The
Company entered into a Contribution Agreement dated January 5, 2015, where proprietary information and intellectual property related
to certain petroleum extraction technology (also known as hydrocarbon extraction technology) suitable to extract petroleum (or hydrocarbons)
from tar sands and other sand-based ore bodies, and all related concepts and conceptualizations thereof (the “Extraction Technology”)
was contributed to VivaVentures Energy Group, Inc., a 99% majority-owned subsidiary of Vivakor, and was assessed a fair market value
of $ 16,385,157 11,800,000 4,585,157 20 819,258 819,258 9,080,108 9,899,366 In
2019, the Company began the process of patenting the Extraction Technology and all of its developments and additions since the acquisition,
and we have filed a series of patents and capitalized the costs of these patents. The capitalized costs of these patents are $ 113,430 6,672 5,672 94,525 101,197 The
Company entered into an asset purchase agreement dated September 5, 2017, where two patents (US patent number 7282167- Method
and apparatus for forming nano-particles and US patent number 9272920- System and method for ammonia synthesis) were purchased and
attributed a fair market value of $ 4,931,380 3,887,982 1,043,398 1,622,998 10 493,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44307</v>
      </c>
      <c r="C3" s="5" t="n">
        <v>3101186</v>
      </c>
    </row>
    <row r="4">
      <c r="A4" s="4" t="inlineStr">
        <is>
          <t>Cash and cash equivalents attributed to variable interest entity</t>
        </is>
      </c>
      <c r="B4" s="4" t="inlineStr">
        <is>
          <t xml:space="preserve"> </t>
        </is>
      </c>
      <c r="C4" s="6" t="n">
        <v>81607</v>
      </c>
    </row>
    <row r="5">
      <c r="A5" s="4" t="inlineStr">
        <is>
          <t>Accounts receivable</t>
        </is>
      </c>
      <c r="B5" s="6" t="n">
        <v>2458730</v>
      </c>
      <c r="C5" s="6" t="n">
        <v>2615354</v>
      </c>
    </row>
    <row r="6">
      <c r="A6" s="4" t="inlineStr">
        <is>
          <t>Accounts receivable- related party</t>
        </is>
      </c>
      <c r="B6" s="6" t="n">
        <v>174083</v>
      </c>
      <c r="C6" s="6" t="n">
        <v>948352</v>
      </c>
    </row>
    <row r="7">
      <c r="A7" s="4" t="inlineStr">
        <is>
          <t>Prepaid expenses</t>
        </is>
      </c>
      <c r="B7" s="6" t="n">
        <v>74876</v>
      </c>
      <c r="C7" s="6" t="n">
        <v>31523</v>
      </c>
    </row>
    <row r="8">
      <c r="A8" s="4" t="inlineStr">
        <is>
          <t>Marketable securities</t>
        </is>
      </c>
      <c r="B8" s="6" t="n">
        <v>495826</v>
      </c>
      <c r="C8" s="6" t="n">
        <v>1652754</v>
      </c>
    </row>
    <row r="9">
      <c r="A9" s="4" t="inlineStr">
        <is>
          <t>Inventories</t>
        </is>
      </c>
      <c r="B9" s="6" t="n">
        <v>44632</v>
      </c>
      <c r="C9" s="6" t="n">
        <v>47180</v>
      </c>
    </row>
    <row r="10">
      <c r="A10" s="4" t="inlineStr">
        <is>
          <t>Other assets</t>
        </is>
      </c>
      <c r="B10" s="6" t="n">
        <v>1118188</v>
      </c>
      <c r="C10" s="6" t="n">
        <v>700298</v>
      </c>
    </row>
    <row r="11">
      <c r="A11" s="4" t="inlineStr">
        <is>
          <t>Total current assets</t>
        </is>
      </c>
      <c r="B11" s="6" t="n">
        <v>5110642</v>
      </c>
      <c r="C11" s="6" t="n">
        <v>9178254</v>
      </c>
    </row>
    <row r="12">
      <c r="A12" s="4" t="inlineStr">
        <is>
          <t>Other investments</t>
        </is>
      </c>
      <c r="B12" s="6" t="n">
        <v>4000</v>
      </c>
      <c r="C12" s="6" t="n">
        <v>4000</v>
      </c>
    </row>
    <row r="13">
      <c r="A13" s="4" t="inlineStr">
        <is>
          <t>Notes receivable</t>
        </is>
      </c>
      <c r="B13" s="6" t="n">
        <v>213168</v>
      </c>
      <c r="C13" s="4" t="inlineStr">
        <is>
          <t xml:space="preserve"> </t>
        </is>
      </c>
    </row>
    <row r="14">
      <c r="A14" s="4" t="inlineStr">
        <is>
          <t>Property and equipment, net</t>
        </is>
      </c>
      <c r="B14" s="6" t="n">
        <v>24299317</v>
      </c>
      <c r="C14" s="6" t="n">
        <v>22578876</v>
      </c>
    </row>
    <row r="15">
      <c r="A15" s="4" t="inlineStr">
        <is>
          <t>Right of use assets- operating leases</t>
        </is>
      </c>
      <c r="B15" s="6" t="n">
        <v>1534870</v>
      </c>
      <c r="C15" s="6" t="n">
        <v>1880056</v>
      </c>
    </row>
    <row r="16">
      <c r="A16" s="4" t="inlineStr">
        <is>
          <t>License agreements, net</t>
        </is>
      </c>
      <c r="B16" s="6" t="n">
        <v>1651324</v>
      </c>
      <c r="C16" s="6" t="n">
        <v>1772153</v>
      </c>
    </row>
    <row r="17">
      <c r="A17" s="4" t="inlineStr">
        <is>
          <t>Intangible assets, net</t>
        </is>
      </c>
      <c r="B17" s="6" t="n">
        <v>23437654</v>
      </c>
      <c r="C17" s="6" t="n">
        <v>28251053</v>
      </c>
    </row>
    <row r="18">
      <c r="A18" s="4" t="inlineStr">
        <is>
          <t>Goodwill</t>
        </is>
      </c>
      <c r="B18" s="6" t="n">
        <v>14984768</v>
      </c>
      <c r="C18" s="6" t="n">
        <v>12678108</v>
      </c>
    </row>
    <row r="19">
      <c r="A19" s="4" t="inlineStr">
        <is>
          <t>Total assets</t>
        </is>
      </c>
      <c r="B19" s="6" t="n">
        <v>71235743</v>
      </c>
      <c r="C19" s="6" t="n">
        <v>76342500</v>
      </c>
    </row>
    <row r="20">
      <c r="A20" s="3" t="inlineStr">
        <is>
          <t>Current liabilities:</t>
        </is>
      </c>
      <c r="B20" s="4" t="inlineStr">
        <is>
          <t xml:space="preserve"> </t>
        </is>
      </c>
      <c r="C20" s="4" t="inlineStr">
        <is>
          <t xml:space="preserve"> </t>
        </is>
      </c>
    </row>
    <row r="21">
      <c r="A21" s="4" t="inlineStr">
        <is>
          <t>Accounts payable and accrued expenses</t>
        </is>
      </c>
      <c r="B21" s="6" t="n">
        <v>16578642</v>
      </c>
      <c r="C21" s="6" t="n">
        <v>3242667</v>
      </c>
    </row>
    <row r="22">
      <c r="A22" s="4" t="inlineStr">
        <is>
          <t>Accounts payable and accrued expenses- related parties</t>
        </is>
      </c>
      <c r="B22" s="6" t="n">
        <v>1933817</v>
      </c>
      <c r="C22" s="6" t="n">
        <v>4142978</v>
      </c>
    </row>
    <row r="23">
      <c r="A23" s="4" t="inlineStr">
        <is>
          <t>Accrued compensation</t>
        </is>
      </c>
      <c r="B23" s="6" t="n">
        <v>1968063</v>
      </c>
      <c r="C23" s="6" t="n">
        <v>1302890</v>
      </c>
    </row>
    <row r="24">
      <c r="A24" s="4" t="inlineStr">
        <is>
          <t>Operating lease liabilities, current</t>
        </is>
      </c>
      <c r="B24" s="6" t="n">
        <v>435906</v>
      </c>
      <c r="C24" s="6" t="n">
        <v>471991</v>
      </c>
    </row>
    <row r="25">
      <c r="A25" s="4" t="inlineStr">
        <is>
          <t>Finance lease liabilities, current</t>
        </is>
      </c>
      <c r="B25" s="6" t="n">
        <v>963900</v>
      </c>
      <c r="C25" s="6" t="n">
        <v>963900</v>
      </c>
    </row>
    <row r="26">
      <c r="A26" s="4" t="inlineStr">
        <is>
          <t>Loans and notes payable, current</t>
        </is>
      </c>
      <c r="B26" s="6" t="n">
        <v>2477970</v>
      </c>
      <c r="C26" s="6" t="n">
        <v>542374</v>
      </c>
    </row>
    <row r="27">
      <c r="A27" s="4" t="inlineStr">
        <is>
          <t>Loans and notes payable, current- related parties</t>
        </is>
      </c>
      <c r="B27" s="6" t="n">
        <v>15626168</v>
      </c>
      <c r="C27" s="6" t="n">
        <v>342830</v>
      </c>
    </row>
    <row r="28">
      <c r="A28" s="4" t="inlineStr">
        <is>
          <t>Loans and notes payable, current attributed to variable interest entity</t>
        </is>
      </c>
      <c r="B28" s="4" t="inlineStr">
        <is>
          <t xml:space="preserve"> </t>
        </is>
      </c>
      <c r="C28" s="6" t="n">
        <v>1325000</v>
      </c>
    </row>
    <row r="29">
      <c r="A29" s="4" t="inlineStr">
        <is>
          <t>Loans and notes payable, current attributed to variable interest entity- related parties</t>
        </is>
      </c>
      <c r="B29" s="4" t="inlineStr">
        <is>
          <t xml:space="preserve"> </t>
        </is>
      </c>
      <c r="C29" s="6" t="n">
        <v>599500</v>
      </c>
    </row>
    <row r="30">
      <c r="A30" s="4" t="inlineStr">
        <is>
          <t>Long-term debt (working interest royalty programs), current</t>
        </is>
      </c>
      <c r="B30" s="4" t="inlineStr">
        <is>
          <t xml:space="preserve"> </t>
        </is>
      </c>
      <c r="C30" s="6" t="n">
        <v>9363</v>
      </c>
    </row>
    <row r="31">
      <c r="A31" s="4" t="inlineStr">
        <is>
          <t>Total current liabilities</t>
        </is>
      </c>
      <c r="B31" s="6" t="n">
        <v>39984466</v>
      </c>
      <c r="C31" s="6" t="n">
        <v>12943493</v>
      </c>
    </row>
    <row r="32">
      <c r="A32" s="4" t="inlineStr">
        <is>
          <t>Operating lease liabilities, long term</t>
        </is>
      </c>
      <c r="B32" s="6" t="n">
        <v>1193915</v>
      </c>
      <c r="C32" s="6" t="n">
        <v>1457483</v>
      </c>
    </row>
    <row r="33">
      <c r="A33" s="4" t="inlineStr">
        <is>
          <t>Finance lease liabilities, long term</t>
        </is>
      </c>
      <c r="B33" s="6" t="n">
        <v>1852178</v>
      </c>
      <c r="C33" s="6" t="n">
        <v>2298960</v>
      </c>
    </row>
    <row r="34">
      <c r="A34" s="4" t="inlineStr">
        <is>
          <t>Loans and notes payable, long term</t>
        </is>
      </c>
      <c r="B34" s="6" t="n">
        <v>856034</v>
      </c>
      <c r="C34" s="6" t="n">
        <v>406246</v>
      </c>
    </row>
    <row r="35">
      <c r="A35" s="4" t="inlineStr">
        <is>
          <t>Loans and notes payable, long term- related parties</t>
        </is>
      </c>
      <c r="B35" s="6" t="n">
        <v>5590008</v>
      </c>
      <c r="C35" s="6" t="n">
        <v>28277704</v>
      </c>
    </row>
    <row r="36">
      <c r="A36" s="4" t="inlineStr">
        <is>
          <t>Long-term debt (working interest royalty programs)</t>
        </is>
      </c>
      <c r="B36" s="6" t="n">
        <v>4433630</v>
      </c>
      <c r="C36" s="6" t="n">
        <v>3897553</v>
      </c>
    </row>
    <row r="37">
      <c r="A37" s="4" t="inlineStr">
        <is>
          <t>Deferred tax liability</t>
        </is>
      </c>
      <c r="B37" s="6" t="n">
        <v>88323</v>
      </c>
      <c r="C37" s="4" t="inlineStr">
        <is>
          <t xml:space="preserve"> </t>
        </is>
      </c>
    </row>
    <row r="38">
      <c r="A38" s="4" t="inlineStr">
        <is>
          <t>Total liabilities</t>
        </is>
      </c>
      <c r="B38" s="6" t="n">
        <v>53998554</v>
      </c>
      <c r="C38" s="6" t="n">
        <v>49281439</v>
      </c>
    </row>
    <row r="39">
      <c r="A39" s="3" t="inlineStr">
        <is>
          <t>Stockholders’ equity:</t>
        </is>
      </c>
      <c r="B39" s="4" t="inlineStr">
        <is>
          <t xml:space="preserve"> </t>
        </is>
      </c>
      <c r="C39" s="4" t="inlineStr">
        <is>
          <t xml:space="preserve"> </t>
        </is>
      </c>
    </row>
    <row r="40">
      <c r="A40" s="4" t="inlineStr">
        <is>
          <t>Common stock, $0.001 par value; 200,000,000 and 41,666,667 shares authorized; 26,220,508 and 18,064,838 were issued and outstanding as December 31, 2023 and 2022, respectively</t>
        </is>
      </c>
      <c r="B40" s="6" t="n">
        <v>26221</v>
      </c>
      <c r="C40" s="6" t="n">
        <v>18065</v>
      </c>
    </row>
    <row r="41">
      <c r="A41" s="4" t="inlineStr">
        <is>
          <t>Additional paid-in capital</t>
        </is>
      </c>
      <c r="B41" s="6" t="n">
        <v>83097553</v>
      </c>
      <c r="C41" s="6" t="n">
        <v>74026163</v>
      </c>
    </row>
    <row r="42">
      <c r="A42" s="4" t="inlineStr">
        <is>
          <t>Treasury stock, at cost</t>
        </is>
      </c>
      <c r="B42" s="6" t="n">
        <v>-20000</v>
      </c>
      <c r="C42" s="6" t="n">
        <v>-20000</v>
      </c>
    </row>
    <row r="43">
      <c r="A43" s="4" t="inlineStr">
        <is>
          <t>Accumulated deficit</t>
        </is>
      </c>
      <c r="B43" s="6" t="n">
        <v>-65908406</v>
      </c>
      <c r="C43" s="6" t="n">
        <v>-55169781</v>
      </c>
    </row>
    <row r="44">
      <c r="A44" s="4" t="inlineStr">
        <is>
          <t>Total Vivakor, Inc. stockholders’ equity</t>
        </is>
      </c>
      <c r="B44" s="6" t="n">
        <v>17195368</v>
      </c>
      <c r="C44" s="6" t="n">
        <v>18854447</v>
      </c>
    </row>
    <row r="45">
      <c r="A45" s="4" t="inlineStr">
        <is>
          <t>Noncontrolling interest</t>
        </is>
      </c>
      <c r="B45" s="6" t="n">
        <v>41821</v>
      </c>
      <c r="C45" s="6" t="n">
        <v>8206614</v>
      </c>
    </row>
    <row r="46">
      <c r="A46" s="4" t="inlineStr">
        <is>
          <t>Total stockholders’ equity</t>
        </is>
      </c>
      <c r="B46" s="6" t="n">
        <v>17237189</v>
      </c>
      <c r="C46" s="6" t="n">
        <v>27061061</v>
      </c>
    </row>
    <row r="47">
      <c r="A47" s="4" t="inlineStr">
        <is>
          <t>Total liabilities and stockholders’ equity</t>
        </is>
      </c>
      <c r="B47" s="5" t="n">
        <v>71235743</v>
      </c>
      <c r="C47" s="5" t="n">
        <v>7634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14. Accounts Payable and Accrued Expenses Accounts
payable and accrued expenses consist of the following:
Schedule of accounts payable and accrued expenses
December
31,
2023 2022
Accounts
payable $ 5,226,071 $ 910,002
Office
access deposits - 235
Unearned
revenue 9,107,297 20,936
Accrued
interest (various notes and loans payable) 178,999 349,497
Accrued
interest (working interest royalty programs) 1,396,528 1,437,711
Accrued
tax penalties and interest 669,747 524,286
Accounts
payable and accrued expenses $ 16,578,642 $ 3,242,667
Schedule
of accounts payable and accrued expenses related parties
December
31,
2023 2022
Accounts
payable- related parties $ 1,933,817 $ 4,112,300
Accrued
interest (notes payable)- related parties - 30,678
Accounts
payable and accrued expenses- related parties $ 1,933,817 $ 4,142,978
Accrued
compensation $ 1,968,063 $ 1,302,890 As
of December 31, 2023 and 2022, our accounts payable are primarily made up of trade payable for the purchase of crude oil. Trade
accounts payables in the amount of $ 1,933,817 4,000,681 178,325 37,685 43,934 As
of December 31, 2021, the Company accrued $ 225,000 In
March 2023, the Compensation Committee reviewed the Company’s 2022 results, including, but not limited to, the progress of
the Company’s historic business and certain acquisitions completed by the Company, and approved discretionary bonuses, which have
been accrued as of December 31, 2023, for the Chief Financial Officer, and an acquisition consultant, in the amounts of $ 505,467 421,222 700,000 90,236 1,419,818 58,558 On
May 23, 2023, our subsidiary White Claw Colorado City, LLC (“WCCC”), supplemented an existing Master Agreement (the
“Master Agreement”) with Maxus Capital Group, LLC (“Maxus”), under a four-year agreement, which Maxus agreed
to finance the build-out of our new facility located on the land leased by our subsidiary, VivaVentures Remediation Corp., in Houston,
Texas. Maxus funded approximately $ 2.2 57,962 3.3 2.2 1.1 2.2 In
accordance with ASC 810, as of October 1, 2023, we deconsolidated Viva Wealth Fund I, LLC (VWFI), recognizing a gain on
deconsolidation of $ 438,099 Principles of Consolidation 9,107,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12 Months Ended</t>
        </is>
      </c>
    </row>
    <row r="2">
      <c r="B2" s="2" t="inlineStr">
        <is>
          <t>Dec. 31, 2023</t>
        </is>
      </c>
    </row>
    <row r="3">
      <c r="A3" s="3" t="inlineStr">
        <is>
          <t>Debt Disclosure [Abstract]</t>
        </is>
      </c>
      <c r="B3" s="4" t="inlineStr">
        <is>
          <t xml:space="preserve"> </t>
        </is>
      </c>
    </row>
    <row r="4">
      <c r="A4" s="4" t="inlineStr">
        <is>
          <t>Loans and Notes Payable</t>
        </is>
      </c>
      <c r="B4" s="4" t="inlineStr">
        <is>
          <t xml:space="preserve">Note
15. Loans and Notes Payable Loans
and notes payable and their maturities consist of the following: Third party debt:
Schedule of loans and notes payable
December
31,
2023 2022
Various
promissory notes and convertible notes (a) $ 50,960 $ 50,960
Novus
Capital Group LLC Note (b) 171,554 171,554
National
Buick GMC (c) 13,556 16,006
Blue
Ridge Bank (d) 410,200 410,200
Small
Business Administration (e) 299,900 299,900
Al
Dali International for Gen. Trading &amp; Cont. Co. (f) 974,594 -
RSF,
LLC (g) 500,000 -
Keke
Mingo (h) 913,240 -
Various
variable interest promissory notes (i) - 1,325,000
Total
notes payable $ 3,334,004 $ 2,273,620
Loans
and notes payable, current $ 2,477,970 $ 542,374
Loans
and notes payable, current attributed to variable interest entity - 1,325,000
Loans
and notes payable, long term $ 856,034 $ 406,246 Related party debt:
Schedule
of loans and notes payable related parties
December
31,
2023 2022
Various
variable interest promissory notes- related parties (i) $ - $ 899,500
Jorgan
Development, LLC (j) 20,841,052 27,977,704
Triple
T Notes (k) 375,124 342,830
Total
notes payable- related parties $ 21,216,176 $ 29,220,034
Loans
and notes payable, current- related parties $ 15,626,168 $ 342,830
Loans
and notes payable, current attributed to variable interest entity- related parties - 599,500
Loans
and notes payable attributed to variable interest entity- related parties - -
Loans
and notes payable, long term- related parties $ 5,590,008 $ 28,277,704
Schedule of maturities of loans and notes payable
2024 $ 18,104,138
2025 6,162,287
2026 35,552
2027 17,232
2028 17,232
Thereafter 213,740
Total $ 24,550,180
(a) From
2013 through 2018 the Company issued a series of promissory notes and convertible notes with various interest rates ranging up to
12% per annum. The convertible notes convert at the holder’s option after 1 year of issuance and may be converted into shares
of common stock. The conversion price is generally equal to the specified per share conversion rate as noted in the note agreements.
(b) In
2017, the Company acquired assets, including patents, in the amount of $4,931,380 in which the Company also agreed to assume the
encumbering debt on asse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this note encumbered our ammonia synthesis assets, which were sold in February 2024, and the Company was released by the lender from this liability.
(c) In
May 2019, the Company purchased a vehicle for $36,432 and financed $34,932 over six years with an interest rate of 6.24% per
annum. Monthly payments of $485 are required and commenced in July 2019.
(d) In
May 2020 and in January 2021, the Company entered into a Paycheck Protection Program (“PPP”) loan agreement
for $205,100 for each loan with Blue Ridge Bank, subject to the Small Business Administration’s (“SBA”) Paycheck
Protection Program. The May 2020 loan carries an annual interest rate of one (1) percent per annum with payment beginning in
the seventh month with monthly payments required until maturity in the 18 th
(e) From
May through August 2020, the Company entered into two loan agreements with the Small Business Administration for an aggregate
loan amount of $299,900. The loans carry an interest rate of 3.75% per annum. The loans shall mature in 30 years.
(f) On
June 20, 2023, we issued a 15% secured promissory note due to Al Dali International for Gen. Trading &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we will pay $12 per ton of material we process from the amounts due to
us until all amounts due under the note have been repaid.
(g) 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
(h) On
December 5, 2023, Vivakor, Inc. (the “Company”) received a loan from an
individual lender in the principal amount of one million dollars ($1,000,000) and, in connection
therewith, the Company (the “Loan”) and agreed to issue 100,000 restricted shares
of the Company’s common stock, which was recorded as a debt discount in the amount of $93,990, which is amortized to interest expense over the term of the agreement using the effective interest method. The Loan bears interest at the rate of 10% per annum,
matures on December 31, 2024, has been personally guaranteed by James Ballengee, the
Company’s Chief Executive Officer. The lender is not a related party or affiliate of
the Company.
(i) The
balance of these various promissory notes are related to the special purchase vehicle, Viva Wealth Fund I, LLC (VWFI), which was
deconsolidated in 2023. The 2022 balance primarily related to an offering up to $25,000,000 in convertible notes in a private offering,
which was closed in 2023. As of December 31, 2022, VWFI raised $11,750,000 and converted $10,425,000 of this debt to VWFI LLC
units. A convertible note automatically converted into the LLC units at the earlier of (i) the date that the Equipment is placed
into quality control and testing or (ii) six months from the date of investment. The convertible notes accrued interest at 12% per
annum and are paid quarterly. At the maturity date, remaining interest would be paid, at which time no further interest payments
accrue. As of December 31, 2022, VWFI also entered into various master revolving notes outside of the offering: $599,500, from
a related party of VWFI, which accrues 6% interest per annum, had a maturity date of October 11, 2023, where no payments are
made prior to the maturity date unless at the option of the fund; $300,000, from a related party of VWFI, which accrued 5% interest
per annum, had a maturity date of July 14, 2024, where no payments are made prior to the maturity date unless at the option
of the fund. Any remaining notes related to VWFI were deconsolidated as of October 1, 2023.
(j)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Debt ,
(k) The
balance of this note is due to a related party, a company owned by the 51% owner of Vivakor Middle East LLC. The loan was granted
to Vivakor Middle East LLC by the majority owner for operational use. On March 10, 2021, the Company entered into a master revolving
note with Triple T Trading Company LLC to set forth the relationship of the parties to retain the previous terms of the note payable
to Triple T Trading Company LLC, to include a note maturity of March 10, 2023 (which was extended to March 10, 2025 and
maximum lending amount of 1,481,482 QAR or approximately $400,000, valued at an exchange rate of approximately $0.27 per QAR on December 31,
2023. Subsequent to December 31, 2023, the parties agreed to extend the maturity date of the loan to March 10,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Finance
Leases We
acquired Silver Fuels Delhi, LLC (SFD) and White Claw Colorado City, LLC (WCCC) in a business combination in August 2022, in which
we acquired certain finance lease contracts and liabilities as described below: On
March 17, 2020, the SFD entered into two sale and leaseback transactions with Maxus Capital Group, LLC (“Maxus”).
The first transaction involved the Company assigning twelve storage tanks and other equipment for consideration of $ 1,025,000 22,100 1 1,350,861 18,912 877,519 We
are required to make minimum cash reserve payments of at least $ 24,000 8,945 15,055 369,109 18 492,144 123,036 On
December 28, 2021, the WCCC entered into a sale and leaseback transaction with Maxus, where WCCC assigned the crude oil, natural
gas liquids, condensate, and liquid hydrocarbon receipt, throughput, processing, gathering, and delivery terminal, commonly known as
the China Grove Station (the “China Grove Station”), located in Colorado City, Texas to Maxus for consideration of approximately
$ 2,500,000 39,313 875,000 16,100 471,756 354,200 18 471,756 471,756 471,756 On
May 23, 2023, our subsidiary White Claw Colorado City, LLC (“WCCC”), supplemented an existing Master Agreement (the
“Master Agreement”) with Maxus Capital Group, LLC (“Maxus”), under a four-year agreement, which Maxus agreed
to finance the build-out of our new wash plant facility located on the land leased by our subsidiary, VivaVentures Remediation Corp.,
in Houston, Texas. We expect Maxus to fund approximately $ 2.2 57,962 685,000 The
following table reconciles the undiscounted cash flows for the finance leases as of December 31, 2023 to the finance lease liability
recorded on the balance sheet:
Schedule of financing lease liability
2024 $ 963,900
2025 594,792
2026 471,756
Total
undiscounted lease payments 2,030,448
Less:
Imputed interest 967,370
Present
value of lease payments 1,063,078
Add:
carrying value of lease obligation at end of lease term 1,753,000
Total
finance lease obligations $ 2,816,078
Finance
lease liabilities, current $ 963,900
Finance
lease liabilities, long-term $ 1,852,178
Weighted-average
discount rate 18.00 %
Weighted-average
remaining lease term (months) 29.64 The
discount rate is the Company’s incremental borrowing rate, or the rate of interest that the Company would have to pay to borrow
on a collateralized basis over a similar term an amount equal to the lease payments in a similar economic environment. Based on an assessment
of the Company’s borrowings at the time the finance leases were entered into, the incremental borrowing rate was determined to
be 18.00%. Operating
Leases Commencing
on September 15, 2019, the Company entered into a five-year lease with Jamboree Center 1 &amp; 2 LLC covering approximately 6,961
square feet of office space in Irvine, CA. Under the terms of the lease agreement, we are required to make the following monthly lease
payments: Year 1 $ 21,927 22,832 23,737 24,712 25,686 51,992 On
February 1, 2022, the Company entered into a lease agreement for approximately 2,533 square feet of office and manufacturing space
located in Las Vegas, Nevada. Commencing on March 1, 2022, the Company entered into a three-year lease with Speedway Commerce Center,
LLC. Under the terms of the lease agreement, we are required to make the following monthly lease payments: Year 1 $ 2,258 2,336 2,418 2,418 On
March 28, 2022, the Company entered into a lease agreement for approximately 1,469 square feet of office space located in Lehi,
Utah. Commencing on April 1, 2022, the Company entered into a three-year lease with Victory Holdings, LLC. Under the terms of the
lease agreement, we are required to make the following monthly lease payments: Year 1 is comprised of April to May 2022 $ 867 3,550 3,657 3,766 3,766 On
April 1, 2022, the Company entered into a lease agreement for approximately 2,000 square feet of office and warehouse space located
in Houston, Texas. Commencing on April 1, 2022, the Company entered into a month-to-month lease with JVS Holdings, Inc. The lease
may be terminated at any time or for any reason with a 30-day written notice to terminate. The lease required a monthly lease payment
of $ 2,000 1,000 On
December 16, 2022, our subsidiary, VivaVentures Remediation Corp. entered into a Land Lease Agreement (the “Land Lease”)
with W&amp;P Development Corporation, under which we agreed to lease approximately 3.5 acres of land in Houston, Texas. The Land Lease
is for an initial term of 126 months and may be extended for an additional 120 months at our discretion. Our monthly rent is $0 for the
first three months and then at month 4 it is approximately $7,000 (based on a 50% reduction) and increases to approximately $13,000 in
month 7 and then increases annually up to approximately $16,000 per month by the end of the initial term. We plan to place one or more
of our RPC machines on the property, as well as store certain equipment. In July and August 2023, the Company entered into
two six month lease agreements with Regus Management Group, LLC for individual offices and shared amenities located in Laguna Hills, California.
The leases require an aggregate monthly lease payment of $ 3,080 The
right-of-use asset for operating leases as of December 31, 2023 and 2022 was $ 1,534,870 1,880,056 564,085 404,383 The
following table reconciles the undiscounted cash flows for the leases as of December 31, 2023 to the operating lease liability recorded
on the balance sheet:
Schedule of lessee operating lease liability
2024 $ 435,906
2025 162,545
2026 136,975
2027 153,089
2028 143,237
Thereafter 2,823,472
Total
undiscounted lease payments 3,855,224
Less:
Imputed interest 2,225,403
Present
value of lease payments $ 1,629,821
Operating
lease liabilities, current $ 435,906
Operating
lease liabilities, long-term $ 1,193,915
Weighted-average
remaining lease term 215.40
Weighted-average
discount rate 10.21 % The
discount rate is the Company’s incremental borrowing rate, or the rate of interest that the Company would have to pay to borrow
on a collateralized basis over a similar term an amount equal to the lease payments in a similar economic environment. Based on an assessment
of the Company’s borrowings at the time the operating leases were entered into, the incremental borrowing rate was determined to
be 10.21%. Employment
Agreements On
September 30, 2022, the Board of Directors of the Company received notice from Matthew Nicosia, the Company’s former
Chief Executive Officer and Chairman of the Board of Directors of his resignation from such positions. Such resignations are not the
result of any disagreement with the Company on any matter relating to the Company’s operations, policies or practices and the
resignation is considered to be without good reason. On October 28, 2022 we entered into an executive employment agreement with
a new Chief Executive Officer, James Ballengee, which provides for annual compensation of $ 1,000,000 923,672 230,918 1,657,016 414,254 1,054,267 In June 2022, the Company entered
into employment agreements with its previous Chief Executive Officer and its current Chief Financial Officer, which provided for
annual base salaries of $ 375,000 350,000 955,093 917,825 503,935 1,419,818 On July 1, 2023, we hired Leslie, D. Patterson
as our Executive Vice President of Operations &amp; Construction. In this position, Mr. Patterson is in charge of managing the development
and operations for our facilities. In connection with his hiring we signed an Executive Employment Agreement with Mr. Patterson.
Under the terms of the Agreement, Mr. Patterson will receive $150,000 in annual salary, shares of our common stock equal to $25,000
annually, and two one-time bonuses of shares of our common stock equal to $125,000 each, with the first bonus payable on the one year
anniversary of his employment, and the second bonus payable on the eighteen month anniversary of his employment agreement. Mr. Patterson
is entitled to other bonuses and benefits on par with our general employment poli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17. Long-term Debt To
assist in funding the manufacture of the Company’s Remediation Processing Centers, between 2015 and 2017, the Company entered into
two agreements which include terms for the purchase of participation rights for the sale of future revenue of the funded RPCs, and which
also require working interest budget payments by the Company. The
Company accounts for the terms under these contracts for the sale of future revenue under Accounting Standards Codification 470 (“ASC
470”). Accordingly, these contracts include the receipt of cash from an investor where the Company agrees to pay the investor for
a defined period a specified percentage or amount of the revenue or a measure of income (for example, gross revenue) according to their
contractual right, in which the Company will record the cash as debt and apply the effective interest method to calculate and accrue
interest on the contracts. The terms of these agreements grant the holder a prorated 25% participation in the gross revenue of the assets
as defined in the agreements for 20 years after operations commence for a purchase price of approximately $ 2,200,000 7,735 Long Lived Assets 11 31 In
accordance with ASC 470, the Company records the proceeds from these contracts as debt because the Company has significant continuing
involvement in the generation of the cash flows due to the investor (for example, active involvement in the generation of the operating
revenues of the business segment), which constitutes the presence of a factor that independently creates a rebuttable presumption that
debt classification is appropriate. The Company has determined its effective interest rates to be between approximately 11% and 31% based
on each contract’s future revenue streams expected to be paid to the investor as of December 31, 2023. These rates represent
the discount rate that equates estimated cash flows with the initial proceeds received from the investor and is used to compute the amount
of interest expense to be recognized each period. During the development and manufacturing of the assets the effective interest has been
capitalized to the assets. As the assets enter operations or service of their intended use, the effective interest on these contracts
will be recognized as interest expense (see Note 11). In
2016 and 2017, additional consideration to investors to enter into these agreements was granted, and the Company issued to these investors
113,000 106,167 1,488,550 Some holders of these participation rights also
have the option to relinquish ownership and all remaining benefits of their LLC units in exchange for Common Stock in the Company. Depending
on the contract, these options to convert to common stock range from between 1 and 5.5 years. The exercise period ranges from between
1 year to 5.5 years with a step-up discount to market for each year the option is not exercised with a range of between 5% to 25% discount
to market. As of December 31, 2023 and 2022 none of these options have been exercised to convert to Common Stock. Accordingly, under
Accounting Standards Codification 815 (“ASC 815”) the Company valued these options at fair value, which found the fair value
of the options to be nominal. Long-term debt related to these participation rights is recorded in “Long-term debt” on the
consolidated balance sheet. The
accounting for the terms under these contracts that call for working interest budget payments by the Company are recorded in current
liabilities on the consolidated balance sheet and paid down through pass-through expenses or cash according to the contract. Accordingly,
the Company records any unpaid balance of budget payments received in “Long-term debt, current” as these liabilities are
generally paid within 12 months after proceeds are received. Long-term
debt consists of the following:
Schedule Of Long-Term Debt
December
31,
2023 2022
Principal $ 2,196,233 $ 2,196,233
Accrued
interest 2,434,449 1,922,621
Debt
discount (197,052 ) (211,938 )
Total
long term debt $ 4,433,630 $ 3,906,916
Long
term debt, current $ - $ 9,363
Long
term debt $ 4,433,630 $ 3,897,553 The
following table sets forth the estimated payment schedule of long-term debt as of December 31, 2023:
Schedule of long-term debt maturities
2024 $ -
2025 29,272
2026 44,336
2027 51,494
2028 60,118
Thereafter 2,011,013
Total $ 2,196,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8. Stockholders’ Equity Series
A, Series B, Series B-1, Series C and Series C-1 Preferred Stock The
Preferred Stock authorized by the Company may be issued from time to time in one or more series. The Company is authorized to issue 15,000,000 66,667 3,266,667 1,666,667 3,333,333 3,333,333 The
Company has not issued any outstanding shares of Series A Preferred as of December 31, 2023 and 2022. All of the outstanding shares
of Series A Preferred Stock ( 66,667 The
Company has no issued outstanding shares of Series B Preferred Stock as of December 31, 2023 and 2022, respectively. Shares of Series
B Preferred Stock are convertible one year after issuance, at any time at the option of the holder, into shares of Common Stock (with
a conversion price at the lesser of the issuance price ($6.00) or a 10% discount to market on the conversion date). Automatic 1-for-1
conversion of all outstanding shares of Series B Preferred Stock into shares of Common Stock occurred on May 1, 2021. No other shares
have been issued since the conversion of all of the outstanding shares of this class of stock.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B Preferred Stock one year after
issuance. Holders of Series B Preferred Stock will have the right to one vote for each share of Common Stock into which such Series B
Preferred Stock is then convertible, and a right to a liquidation preference in any distribution of net assets made to the shareowners
prior to and in preference to the holders of Common Stock and any Preferred Stockholder, except holders of Series A Preferred Stock,
in the liquidation, dissolution or winding up of our Company. Dividends are 12.5 The
Company has no issued and outstanding shares of Series B-1 Preferred Stock as of December 31, 2023 and 2022, respectively. Shares
of Series B-1 Preferred Stock are convertible one year after issuance, at any time at the option of the holder, into shares of Common
Stock (with a conversion price at the lesser of the issuance price ($7.50) or a 10% discount to market on the conversion date). Automatic
1-for-1 conversion of all outstanding shares of Series B-1 Preferred Stock into shares of Common Stock occurred on May 1, 2021.
No other shares have been issued since the conversion of all of the outstanding shares of this class of stock.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B-1 Preferred Stock
one year after issuance. Holders of Series B-1 Preferred Stock have no voting or dividend rights, and a right to a liquidation preference
in any distribution of net assets made to the shareowners prior to and in preference to the holders of Common Stock and any Preferred
Stockholder, except holders of Series A and Series B Preferred Stock, in the liquidation, dissolution or winding up of our Company. The
Company has not issued any Series C Preferred Stock as of December 31, 2023 and 2022, respectively. Shares of Series C Preferred
Stock are convertible one year after issuance, at any time at the option of the holder, into shares of Common Stock (with a conversion
price at the lesser of the issuance price ($10.50) or a 10% discount to the market price on the conversion date). Automatic conversion
of shares of Series C Preferred Stock into shares of Common Stock may occur due to certain qualified public offerings entered into or
by written consent of a majority of the holders of Series C Preferred Stock or upon the four-year anniversary date of the issuance of
such shares.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C Preferred Stock one year after issuance. Holders of Series C Preferred Stock will have the right to one
vote for each share of Common Stock into which such Series C Preferred Stock is then convertible, and a right to a liquidation preference
in any distribution of net assets made to the shareowners prior to and in preference to the holders of Common Stock and any Preferred
Stockholder, except holders of Series B and B-1 Preferred Stock, in the liquidation, dissolution or winding up of our Company. Dividends
are 12.5 The
Company has no issued and outstanding shares of Series C-1 Preferred Stock as of December 31, 2023 and 2022, respectively. Shares
of Series C-1 Preferred Stock are convertible one year after issuance, at any time at the option of the holder, into shares of Common
Stock (with a conversion price at the lesser of the issuance price ($12.00) or a 10% discount to the market price on the conversion date).
Automatic conversion of all outstanding shares of Series C-1 Preferred Stock into shares of Common Stock occurred on May 4, 2021
by written consent of a majority of the holders of Series C-1 Preferred Stock. No other shares have been issued since the conversion
of all of the outstanding shares of this class of stock.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C-1 Preferred Stock one year after issuance. Holders of Series C-1
Preferred Stock have no voting or dividend rights, and a right to a liquidation preference in any distribution of net assets made to
the shareowners prior to and in preference to the holders of Common Stock and any Preferred Stockholder, except holders of Series A,
Series B, Series B-1, and Series C Preferred Stock, in the liquidation, dissolution or winding up of our Company. On
February 14, 2022, we effected a 1-for-30 reverse split of our authorized and outstanding shares via the filing of a certificate
of change with the Nevada Secretary of State, which was filed simultaneously with the close of the underwritten public offering of our
common stock and the commencement of the trading of our common stock on the Nasdaq Capital Market, LLC. As a result of the reverse stock
split, all authorized and outstanding common stock, preferred stock, and per share amounts have been adjusted to reflect the reverse
stock split for all periods presented. For
the year ended December 31, 2022, all of the outstanding shares of Series A Preferred Stock ( 66,667 833,333 Common
Stock In November 2023, the Company’s shareholders voted to increase the Company’s authorized shares of common stock to 200,000,000 26,220,508 18,064,838 On
February 14, 2022, we closed an underwritten public offering for 1,600,000 5.00 6.2 1.8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purchase price for the Membership Interests is approximately
$ 32.9 3,009,552 19.99 3,009,552 For
the years ended December 31, 2023 and 2022, the Company issued 7,231,998 272,156 10,255,000 1,144,992 Noncontrolling
Interest In
accordance with ASC 810, as of October 1, 2023, we deconsolidated Viva Wealth Fund I, LLC (VWFI), recognizing a gain on deconsolidation
of $ 438,099 Principles of Consolidation 8,068,143 For
the year ended December 31, 2022, we converted $ 4,865,000 973 861,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12 Months Ended</t>
        </is>
      </c>
    </row>
    <row r="2">
      <c r="B2" s="2" t="inlineStr">
        <is>
          <t>Dec. 31, 2023</t>
        </is>
      </c>
    </row>
    <row r="3">
      <c r="A3" s="3" t="inlineStr">
        <is>
          <t>Equity [Abstract]</t>
        </is>
      </c>
      <c r="B3" s="4" t="inlineStr">
        <is>
          <t xml:space="preserve"> </t>
        </is>
      </c>
    </row>
    <row r="4">
      <c r="A4" s="4" t="inlineStr">
        <is>
          <t>Share-Based Compensation &amp; Warrants</t>
        </is>
      </c>
      <c r="B4" s="4" t="inlineStr">
        <is>
          <t xml:space="preserve">Note
19. Share-Based Compensation &amp; Warrants On
November 10, 2023, our 2023 Equity and Incentive Plan (the Plan) went effective. The plan was approved by our Board of Directors
and by the holders of a majority of our common stock. The
following is a summary of the material features of the Plan, which is qualified in its entirety by reference to the actual text of the
Plan. Eligibility.
The Plan provides for the grant of equity awards to the officers, employees, directors, consultants and other key persons of the Company
and our subsidiaries selected from time to time by our Compensation Committee of the Board. The Compensation Committee will determine
in its sole and absolute discretion the specific individuals eligible to participate in the Plan. As of April 4, 2024, we had approximately
five employees and four directors. The Company also employs consultants to supplement its operational activities. Awards.
Awards under the Plan may take the form of stock options, stock appreciation rights (“SARs”), restricted stock awards, unrestricted
stock awards, restricted stock units (“RSUs”), and other share-based awards, or any combination of the foregoing (each, an
“award” and collectively, “awards”). Shares
Available. Subject to the adjustment provisions discussed below under “Adjustments,” the total number of shares that may
be issued under the Plan is 40,000,000 Plan
Administration. Our Compensation Committee of the Board will administer the Plan at the time we add additional independent directors.
Until then the Board will administer the Plan. The Board and the Compensation Committee are to as the “Administrator.” The
Administrator will be authorized to grant awards under the Plan, to interpret the provisions of the Plan and to prescribe, amend and
rescind rules relating to the Plan or any award thereunder. It is anticipated that the Administrator (either generally or with respect
to specific transactions) will be constituted so as to comply, as necessary or desirable, with the requirements of Section 162(m)
of the Internal Revenue Code (the “Code”) and Rule 16b-3 promulgated under the Exchange Act. Stock
Options. The Plan permits the granting of “incentive stock options” meeting the requirements of Section 422 of the Code,
and “nonqualified stock options” that do not meet such requirements. The term of each option is determined by the Compensation
Committee and shall not exceed ten years after the date of grant. Options may also be subject to restrictions on exercise, such as exercise
in periodic installments, as determined by the Administrator. In general, the per share exercise price for options must be at least equal
to 100% of the fair market value of the underlying shares on the date of the grant, unless the option is intended to be compliant with
the requirements of Section 409A of the Code. All 40,000,000 Stock
Appreciation Rights. The Plan permits the granting of SARs. The Administrator will determine any vesting schedules and the terms and
conditions of each grant. Upon the exercise of a SAR, the recipient is entitled to receive from the Company an amount in cash or shares
with a fair market value equal to the appreciation in the value of the shares subject to the SAR over a specified reference price. The
reference price per share of any SAR will not be less than 100% of the fair market value per share of Company Common Stock on the date
of the grant of the SAR, unless the SAR is intended to be compliant with the requirements of Section 409A of the Code. Restricted
Stock Awards. The Administrator may award restricted stock under the Plan. Restricted stock gives a participant the right to receive
stock subject to a risk of forfeiture based upon certain conditions. The forfeiture restrictions on the shares may be based upon performance
standards, length of service and/or other criteria as the Compensation Committee may determine. Until all restrictions are satisfied,
lapsed or waived, we will maintain custody over the restricted stock, but the participant will be able to vote the shares and will be
entitled to all distributions paid with respect to the shares (but see below, under the heading “No Current Dividends on Unvested
Awards” with respect to the treatment of dividends while the shares remain unvested). During the period in which shares are restricted,
the restricted stock may not be sold, assigned, transferred, pledged or otherwise encumbered. Upon termination of employment, the participant
will forfeit the restricted stock to the extent the applicable vesting requirements have not by then been met. Unrestricted
Stock Awards. The Administrator may award unrestricted stock under the Plan. Unrestricted stock may be granted in respect of past services
or other valid consideration, or in lieu of cash compensation due to such grantee. Restricted
Stock Units. The Plan provides that the Administrator may grant restricted stock units (“RSUs”), which represent the right
to receive shares following the satisfaction of specified conditions. The Administrator will determine any vesting schedules and the
other terms of each grant of RSUs. A participant will not have the rights of a stockholder with respect to the shares subject to an RSU
award prior to the actual issuance of those shares. Performance
Awards. The Plan provides that the Administrator may grant awards that are contingent upon the achievement of specified performance criteria
(“Performance Awards”). Such awards may be payable in cash, shares or other property. The Administrator will determine the
terms of Performance Awards, including the performance criteria, length of the applicable performance period, and the time and form of
payment. Other
Share-Based Awards. The Plan provides that the Administrator may grant other awards that are payable in, valued in whole or in part by
reference to, or otherwise based on or related to shares. All the terms of such other share-based awards will be determined by the Administrator. No
Payment of Dividends Until Awards Vest. Dividends or dividend equivalents payable with respect to Plan awards will be subject to the
same vesting terms as the related award. Adjustments.
In the event of any corporate transaction or event such as a stock dividend, extraordinary dividend or similar distribution (whether
in the form of cash, shares, other securities, or other property), reorganization, recapitalization, reclassification, stock dividend,
stock split, reverse stock split or other similar change in the Company’s capital stock, the Plan provides that the Administrator
will make equitable adjustments to (i) the maximum number of shares reserved for issuance under the Plan, (ii) the number and kind of
shares or other securities subject to any then outstanding awards under the Plan, (iii) the repurchase price, if any, per phare subject
to each outstanding award, and (iv) the exercise price for each Share subject to any then outstanding Stock Options under the Plan, without
changing the aggregate exercise price (i.e., the exercise price multiplied by the number of Stock Options) as to which such Stock Options
remain exercisable. Transferability
of Awards. Restricted Stock awards, Stock Options, SARs and, prior to exercise, the shares issuable upon exercise of such Stock Option
shall not be transferred other than by will, or by the laws of descent and distribution. The Administrator, however, may allow for the
assignment or transfer of an award (other than incentive stock options and restricted stock awards) to a participant’s spouse,
children and/or trusts, partnerships, or limited liability companies established for the benefit of the participant’s spouse and/or
children, subject in each case to certain conditions on assignment or transfer. Termination
and Amendment. The Board may, at any time, amend or discontinue the Plan and the Compensation Committee may, at any time, amend or cancel
any outstanding award for the purpose of satisfying changes in law or for any other lawful purpose, but no such action shall adversely
affect rights under any outstanding award without the consent of the holder of the Award. The Compensation Committee may exercise its
discretion to reduce the exercise price of outstanding Stock Options or effect repricing through cancellation of outstanding Stock Options
and by granting such holders new awards in replacement of the cancelled Stock Options. To the extent determined by the Compensation Committee
to be required either by the Code to ensure that Incentive Stock Options granted under the Plan are qualified under Section 422
of the Code or otherwise, Plan amendments shall be subject to approval by the Company stockholders entitled to vote at a meeting of stockholders.
The Board has the right to amend the Plan and/or the terms of any outstanding Stock Options to the extent reasonably necessary to comply
with the requirements of the exemption pursuant to Rule 12h-1 of the Exchange Act. Treatment
of Awards Upon a Sale Event. In the case of and subject to the consummation of a Sale Event (as the term is defined in the Plan), the
Plan and all outstanding Stock Options and SARs issued thereunder shall become one hundred percent (100%) vested upon the effective time
of any such Sale Event, all unvested Restricted Stock and unvested Restricted Stock Unit Awards issued thereunder shall become one hundred
percent (100%) vested, with an equitable or proportionate adjustment as to the number and kind of shares subject to such awards as such
parties shall agree, and such Restricted Stock shall be repurchased from the holder thereof at the then fair market value of such shares.
In the event of the termination of the Plan, each holder of Stock Options shall be permitted, within a period of time prior to the consummation
of the Sale Event as specified by the Administrator, to exercise all such Stock Options or SARs which are then exercisable or will become
exercisable as of the effective time of the Sale Event. Treatment
of Termination of Service Relationship. Any portion of a Stock Option or SAR that is not vested and exercisable on the date of termination
of an optionee’s service relationship, a grantee’s right in all Restricted Stock Units that have not vested upon the grantee’s
cessation of service relationship with the Company and any subsidiary for any reason, shall immediately expire and be null and void,
unless otherwise be provided by the Administrator. Once any portion of the Stock Option becomes vested and exercisable, the optionee’s
right to exercise such portion of the Stock Option or SAR in the event of a termination of the optionee’s service relationship
shall continue until the earliest of: (i) the date which is: (A) 12 months following the date on which the optionee’s Service Relationship
terminates due to death or Disability (or such longer period of time as determined by the Committee and set forth in the applicable Award
Agreement), or (B) three months following the date on which the optionee’s Service Relationship terminates if the termination is
due to any reason other than death or Disability (or such longer period of time as determined by the Committee and set forth in the applicable
Award Agreement), or (ii) the expiration date set forth in the award agreement; provided that notwithstanding the foregoing, an award
agreement may provide that if the optionee’s service Relationship is terminated for cause, the Stock Option shall terminate immediately
and be null and void upon the date of the optionee’s termination and shall not thereafter be exercisable. Tax
Withholding. The Company and its subsidiaries may deduct amounts from participants to satisfy withholding tax requirements arising in
connection with Plan awards. The Company’s obligation to deliver stock certificates (or evidence of book entry) to any grantee
is subject to and conditioned on any such tax withholding obligations being satisfied by the grantee. Stock
Options &amp; Awards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has granted stock-based compensation to employees, including a 16,667 166,667 1,872,918 451,158 1,054,267 164,490 245,536 1,596,957 2,606,703 133,333 333,334 100,000 2.50 95,045 50,000 45,045 10,311 303,132 1,472,888 240,000 15 1,000,000 1.179 467,509 There
were no other options or awards granted during the years ended December 31, 2023 and 2022, respectively. The
assumptions used in the Black-Scholes option pricing model to determine the fair value of the options on the date of issuance are as
follows:
Schedule of option activity
December 31,
2022 December 31,
Risk-free
interest rate 0.24 5.23
Expected
dividend yield None
Expected
life of warrants 3.33 10
Expected
volatility rate 156 273 The
following table summarizes all stock option activity of the Company for the years ended December 31, 2023 and 2022:
Schedule of warrant assumptions
Number
of Weighted Weighted
Outstanding,
December 31, 2021 650,000 $ 12.00 7.53
Granted 2,412,918 2.28 5.78
Exercised (16,667 ) 11.1 -
Forfeited (1,212,685 ) 7.05 -
Outstanding,
December 31, 2022 1,833,566 $ 2.59 6.47
Granted 1,000,000 1.18 1.50
Exercised - - -
Forfeited (16,666 ) 12.00 -
Outstanding,
December 31, 2023 2,816,900 $ 2.03 4.08
Exercisable,
December 31, 2022 1,526,869 $ 2.65 5.94
Exercisable,
December 31, 2023 2,720,221 $ 2.05 3.93 As
of December 31, 2023 and 2022, the aggregate intrinsic value of the Company’s outstanding options was approximately none.
The aggregate intrinsic value will change based on the fair market value of the Company’s common stock. Warrants As
of December 31, 2023 and 2022, the Company had 80,000 1,600,000 80,000 5.75 374,000 Management
uses the Black-Scholes option pricing model to determine the fair value of warrants on the date of issuance. The
assumptions used in the Black-Scholes option pricing model to determine the fair value of the warrants on the date of issuance are as
follows:
Schedule of warrant activity
Risk-free interest rate 1.92
Expected dividend yield None
Expected life of warrants 5
Expected volatility rate 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20. Income Tax Provision (benefit)
for income taxes is as follows:
Schedule of components of income tax
December 31,
2023 2022
Current
State $ 4,380 $ 800
Total current 4,380 800
Deferred:
Federal 59,440 (3,082,578 )
State 28,883 (1,354,913 )
Total Deferred 88,323 (4,437,491 )
Net provision $ 92,703 $ (4,436,691 ) The differences between the expected income tax
provision (benefit) based on the statutory Federal United States income tax rates and the Company’s effective tax rates are summarized
below:
Schedule reconciliation of income tax
December 31,
Tax Computed At The Federal Statutory Rate $ (2,235,644 ) 21.00 %
State Tax, Net Of Fed Tax Benefit (353,133 ) 3.32 %
Nondeductible Expenses 1,008,500 -9.47 %
Flowthrough Entity not Subject to Tax (6,820 ) 0.06 %
Foreign Corporation - Minority Interest 6,560 -0.06 %
Non-controlling Interest (20,272 ) 0.19 %
Valuation Allowance 186,011 -1.75 %
Rate Change - 0.00 %
R&amp;D Credits 1,891 -0.02 %
Other/Prior Year True-Up 1,505,609 -14.14 %
Benefit from income taxes $ 92,703 -0.87 %
December 31,
Tax Computed At The Federal Statutory Rate $ (4,985,329 ) 21.00 %
State Tax, Net Of Fed Tax Benefit (1,312,478 ) 5.53 %
Nondeductible Expenses 515,476 -2.17 %
Flowthrough Entity not Subject to Tax 422,216 -1.78 %
Foreign Corporation - Minority Interest 6,201 -0.03 %
Other 92,854 -0.39 %
Valuation Allowance 824,368 -3.47 %
Benefit for income taxes $ (4,436,691 ) 18.69 % Significant
components of the Company’s deferred tax assets and liabilities are as follows:
Schedule of deferred tax assets and liabilities
December 31,
Deferred Tax Assets:
Net Operating Losses $ 4,574,080
Stock Compensation 234,271
Reserves 935,313
Leases Liability 436,111
Inventory 51,376
Fixed Assets 392,902
Accrued Liabilities 626,488
Other 59,991
Total Deferred Tax Assets 7,310,532
Deferred Tax Liabilities:
ROU Asset (410,703 )
Intangibles (2,262,158 )
Total Deferred Tax Liabilities (2,672,862 )
Less: Valuation Allowance (4,725,993 )
Net deferred tax liability: $ (88,323 )
December 31,
Reserves $ 572,650
Fixed Assets (1,747,971 )
Leases (3,312 )
Intangibles (2,302,728 )
Net Operating Losses 4,253,740
Impairment Losses 3,117,046
Stock Options (129,350 )
Accruals 1,011,016
Other (231,111 )
Net Deferred Asset 4,539,981
Less: Valuation Allowance (4,539,981 )
Total deferred tax liability: $ - In
determining the possible future realization of deferred tax assets, the Company has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Based
on our review of the deferred tax assets the Company has concluded that a valuation allowance is necessary on the net operating loss
balance, as realization of this asset does not meet the more likely than not threshold. As
of December 31, 2023 and 2022, the Company had estimated net operating losses for federal and state purposes of $ 18.1 23.7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in the general and administrative expense in the statement of operations of the Company. The
Company is in the process of filing back income tax returns from 2010 through the current year and subject to IRS examination for
these years. The Company has booked a reserve for potential penalties associated with non-filing of certain foreign information
reports related to its subsidiary in the Middle East. Penalties and interest have been reported in the general and administrative
section of the statement of operations. The reserve balance at December 31, 2023 and 2022 was $ 658,167 51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21. Related Party Transactions In
accordance with ASC 810, as of October 1, 2023, we deconsolidated Viva Wealth Fund I, LLC (VWFI), recognizing a gain on deconsolidation
of $ 438,099 Principles of Consolidation 2,266,964 300,000 5 July 14, 2024 599,500 6 October 11, 2023 In
2023 we subleased office space to Spectra Global Cuisine, LLC (Spectra), which shares officers with WealthSpace, LLC (the Fund Manager
of VWFI). For the year ended December 31, 2023, we realized $ 98,000 22,000 On
May 25, 2023, we entered into a Consulting Agreement with Matthew Nicosia, a shareholder, affiliate via beneficial ownership, and
our former Chief Executive Officer. Under the terms of the agreement, Mr. Nicosia is assisting our current Chief Executive Officer
regarding transitioning certain projects Mr. Nicosia was working on to our new Chief Executive Officer, primarily those operations
related to our business in Kuwait and our attempt to sell some operations that we have impaired. The agreement is for an initial term
of three months, and we have paid Mr. Nicosia a total of $ 25,000 30,000 21,000 16,254 In
May 2023, we entered into a Consulting Agreement with Trent Staggs, who is a current shareholder of the Company and one of our former
directors. The agreement was for a term of four months and has been terminated as of September 30, 2023. For the year ended December 31,
2023, we paid Mr. Staggs a total of $ 48,000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we acquired all of the issued and outstanding membership interests in each of SFD and WCCC (the “Membership
Interests”), making SFD and WCCC our wholly-owned subsidiaries. The purchase price for the Membership Interests was approximately
$ 32.9 th The
consideration for the membership interests included the Notes in the amount of $ 286,643 28,377,641 16,306,754 164,715 th 7,042,254 10,000,000 1.42 none 3,587,986 In
the business combination of acquiring WCCC we also acquired WCCC’s Oil Storage Agreement with White Claw Crude, LLC (“WC
Crude”), who shares a beneficiary, James Ballengee, with Jorgan and JBAH. Under this agreement, WC Crude has the right, subject
to the payment of service and maintenance fees, to store volumes of crude oil and other liquid hydrocarbons at a certain crude oil terminal
operated by WCCC. WC Crude is required to pay $ 150,000 1,800,000 750,000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For the years ended December 31, 2023 and 2022, we have made crude oil purchases from WC Crude of $ 36,740,922 25,239,962 11,268,005 5,890,910 In
the business combination of acquiring SFD and WCCC we also entered into a Shared Services Agreement with Endeavor Crude, LLC (“Endeavor”),
who shares a beneficiary, James Ballengee, with Jorgan and JBAH. Under this agreement, we have the right, but not the obligation to use
Endeavor for consulting services. For the years ended December 31, 2023 and 2022, Endeavor rendered services in the amount of $ 295,881 37,993 In
September 2020, we entered into a consulting contract with LBL Professional Consulting, Inc. (“LBL”), of which our Chief
Financial Officer is also an officer, which remains in effect. For the twelve months ended December 31, 2022, LBL invoiced the Company
for $ 340,484 333,334 20,413 We
have an existing note payable issued to Triple T, which is owned by Dr. Khalid Bin Jabor Al Thani, the 51 375,124 342,830 On
January 20, 2021, we entered into a worldwide, exclusive license agreement with TBT Group, Inc. (of which an independent Vivakor
Board member at the time was a 7% shareholder of TBT Group, Inc.) to license piezo electric and energy harvesting technologies for creating
self-powered sensors for making smart roadways. In 2023 we agreed with TBT Group, Inc. to cancel the license agreement and both parties agreed to fully release and discharge any and all known and unknown claims they may have against the other party, with neither party owing the other party any money and TBT retaining the ownership of the piezo electric and energy harvesting technology that was the subject of the license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2. Subsequent Events The
Company has evaluated subsequent events through the date the financial statements were available to issue. On
February 5, 2024, we issued a secured promissory note (the “Note”) due as described below, to Cedarview Opportunities
Master Fund LP (the “Lender”), in the principal amount of $ 3,000,000 To
secure repayment of the Note, the Company issued the Lender a security interest in the assets of the Company and its subsidiaries. The
Company also issued an irrevocable letter to its transfer agent to reserve 3,000,000 The
Company will repay the amounts due under the Note as follows: first three months are interest only payments, which the Company
prepaid at Closing, and then twelve equal monthly installment payments of interest plus $ 250,000 May
5, 2025 The
Company paid a finder $ 70,000 300,000 On
February 26, 2024 (the “Execution Date”), we (the “Parent”), entered into an Agreement and Plan of Merger
(the “Merger Agreement”) with Empire Energy Acquisition Corp., a Delaware corporation and wholly owned subsidiary of the
Parent (“Merger Sub”), and Empire Diversified Energy, Inc., a Delaware corporation (“Empire” and collectively
with the Parent and Merger Sub, the “Parties”). Pursuant to the Merger Agreement, on the Closing Date, subject to the terms
and conditions set forth in the Merger Agreement, Merger Sub will merge with and into Empire (the “Merger”), with Empire
surviving the Merger as a wholly owned subsidiary of the Parent (the “Surviving Company”). As
a result of the Merger, at Closing, all shares of Empire’s common stock, par value $ 0.00001 67,200,000 0.001 1.00 67,200,000 Representations
and Warranties; Covenants Pursuant
to the Merger Agreement, the Parties made customary representations and warranties for transactions of this type; provided Net
Cash Minimum Pursuant
to the Merger Agreement, at the Closing, Empire is required to have a minimum of $ 2,500,000 Registration
Statement and Proxy As
promptly as practicable following the date the Net Minimum Cash is obtained pursuant to the Merger Agreement, but in no event after the
later of the (i) 45 th th Parent
Stockholders Meeting As
promptly as practicable following the date on which the Registration Statement is declared effective by the SEC pursuant to the Securities
Act of 1933, as amended (the “Securities Act”), and after reasonable consultation with Empire, the Parent shall establish
the record date, and duly call, give notice of, convene and hold the a special meeting of the stockholders of the Parent (the “Parent
Stockholders Meeting”) in accordance with Nevada law (and in any event within 10 Business Days after the date of effectiveness
of the Registration Statement, unless otherwise required by applicable Laws). At such Parent Stockholders Meeting, the Parent’s
board of directors (the “Board”) is to recommend that the Parent Stockholders approve and adopt the following proposals (the
“Proposals”): (i) the Merger Agreement, the Merger, the Ancillary Agreements and the Transactions; (ii) for purposes of complying
with Nasdaq listing Rule 5635(a), (b) and (d), the issuance of the Consideration Shares to the Empire Stockholders as contemplated
in the Merger Agreement; (iii) the adjournment of such Parent Stockholders Meeting as permitted by Section 5.08 of the Merger Agreement;
and (iv) any other proposal or proposals that the Parent reasonably deems necessary or desirable to consummate the transactions contemplated
by the Merger Agreement (collectively, the “Parent Board Recommendations”). Board
of Directors and Officers Upon
the Closing, (i) the number of members of the Board shall be fixed at seven, and (ii) the members of the Board shall be (A) James Ballengee,
who shall serve as Chairman, (B) three (3) members to be chosen by Empire, (C) two (2) members to be chosen by the Parent, and (D) one
(1) member to be chosen by both the Parent and Empire. At least four (4) of the individuals identified in (B), (C), and (D) shall qualify
as independent directors under the rules of the Nasdaq Stock Market LLC (“Nasdaq”). If any individual identified in (B) of
the foregoing clause (ii) is unable or unwilling to serve in such capacity, Empire may choose a successor but not less than five (5)
days in advance of the Closing or such earlier period as may be required by disclosure requirements under applicable Law. If any individual
identified in (C) of the foregoing clause (ii) is unable or unwilling to serve in such capacity, the Parent may choose a successor but
not less than five days in advance of the Closing or such earlier period as may be required by disclosure requirements under applicable
Law. From
and after the Effective Time, James Ballengee shall continue to serve as the Parent’s Chief Executive Officer until the earlier
of the Board’s appointment of a successor or Mr. Ballengee’s death, resignation, termination or removal. Conditions
to Each Party’s Obligations to Consummate the Transactions The
respective obligation of each Party to effect, or cause to be effected, the Transactions, including the Merger, is subject to the satisfaction
on or before the Closing Date of each of the following conditions, unless waived in writing by each of Parent and the Parent: (a) the
Parent Board Recommendations have been approved by the required Parent Stockholders at the Parent Stockholders Meeting; (b) the Merger
Agreement and the Merger shall have been duly adopted by the required Empire Stockholders; (c) the Registration Statement shall have
become effective; (d) the Parties shall have received all approvals with any Governmental Authority necessary to consummate the Transactions,
including, but not limited to, the expiration or termination of the waiting period under the HSR Act, if applicable; (e) there shall
not have been enacted, promulgated or made effective after the Execution Date any Law or Orders by a Governmental Authority of competent
jurisdiction that enjoins or otherwise prohibits or makes illegal, or any Legal Action by any Governmental Authority seeking to enjoin
or prohibit or make illegal, consummation of the Transactions and there shall not be in effect any injunction (whether temporary, preliminary
or permanent) by any Governmental Authority of competent jurisdiction that enjoins or otherwise prohibits consummation of the Transactions;
(f) the Parent shall have obtained a Fairness Opinion concluding that the Merger and the related Transactions are fair to the Parent
Stockholders from a financial point of view; (g) the executed Lock-Up Agreement has been delivered to the Parent; (h) the Lock-Up Extension
has been delivered to Empire; and (i) all of the Convertible Securities of Empire have been exercised, converted or exchanged for Empire
Common Stock and the Parties shall have mutually agreed as to the treatment of warrants exercisable for shares of Empire Common Stock
(the “Empire Warrants”) at Closing provided that if the Empire Warrants have been terminated or exercised into Empire Common
Stock prior to the Closing, this condition shall have been deemed satisfied. Conditions
to Obligations of the Parent The
obligations of the Parent to effect, or cause to be effected, the Transactions, including the Merger, are subject to the satisfaction
on or before the Closing Date of the following conditions, unless waived in writing by the Parent (subject to certain qualifications
and exceptions as set forth in the Merger Agreement for each): (A) the representations and warranties of Empire regarding the capitalization
of Empire shall be true and correct as of the Closing as though made on such date; (B) the representations and warranties of Empire set
forth in Section 3.01 (Organization and Power), Section 3.04 (Corporate Authorizations), Section 3.06 (Capitalization)
(other than subsections (a), and (b) and (g)), and Section 3.24 (Brokers) shall be true and correct in all material respects as
of the Closing as though made on such date; (C) the remaining representations and warranties of Empire contained in Article III shall
be true and correct, in each case as of the Closing as though made on such date; (D) each of the covenants of Empire to be performed
as of or prior to the Closing shall have materially been performed; (E) there shall not have been a Company Material Adverse Effect (as
defined in the Merger Agreement); (F) the Parent shall have received the Company Officer’s Certificate (as defined in the Merger
Agreement); (G) Empire shall have the Net Cash Minimum on hand; and (H) the Parent shall have received each of the agreements, instruments
and other document set forth in Section 1.11(b) of the Merger Agreement. Conditions
to Obligations of Empire The
obligations of Empire to effect, or cause to be effected, the Transactions, including the Merger, are subject to the satisfaction on
or before the Closing Date of the following conditions, unless waived in writing by Empire (subject to certain qualifications and exceptions
as set forth in the Merger Agreement for each): (A) the representations and warranties of the Parent regarding the capitalization of
the Parent shall be true and correct as of the Closing as though made on such date; (B) the representations and warranties of the Parent
set forth in in Section 4.01 (Organization and Power), Section 4.04 (Corporate Authorizations), Section 4.06 (Capitalization)
(other than subsections (a) and (b) and (g)), Section 4.08 (Business Operations), Section 4.24 (Takeover Statutes), Section 5.22
(Opinion of Financial Advisor) and Section 4.28 (Brokers) shall be true and correct in all material respects as of the Closing as
though made on such date; (C) the remaining representations and warranties of the Parent contained in Article IV shall be true and correct,
in each case as of the Closing as though made on such date; (D) each of the covenants of the Parent to be performed as of or prior to
the Closing shall have materially been performed; (E) there shall not have been a Parent Material Adverse Effect (as defined in the Merger
Agreement); (F) Empire shall have received the Parent Officer’s Certificate (as defined in the Merger Agreement); (G) the Parent
Common Stock (i) shall be listed on Nasdaq and (ii) shall not have been suspended, as of the Closing Date, by the SEC or Nasdaq from
trading on Nasdaq nor shall (x) the Parent have received any notice or communication from Nasdaq noting noncompliance with listing requirements
or threatening suspension or delisting of the Parent Common Stock or (y) the Parent fails to meet any of the continued listing requirements
applicable to it in order to be in compliance with all such listing and maintenance requirements; (H) the transactions referenced in
Section 6.03(f) of the Merger Agreement have been consummated or terminated; and (I) Empire shall have received each of the agreements,
instruments, and other documents set forth in Section 1.11(a) of the Merger Agreement. Indemnification;
Limits Pursuant
to Article VIII of the Merger Agreement, and subject to the limitations set forth therein from the date that is twelve (12) months after
the Closing, each Party agreed to indemnify and hold harmless the other party for any all Damages incurred or suffered as a result of
(a) any inaccuracy in or breach of any representation or warranty or in any certificate or instrument delivered pursuant to the Merger
Agreement and (b) any breach of any covenant or agreement of such Party as set forth in the Merger Agreement. Section 8.04(a) of
the Merger Agreement (i) limits Empire’s ability to assert claims for Damages against the Parent unless and until the aggregate
amount of all such Damages exceeds $ 250,000 500,000 Section 8.04(b)
of the Merger Agreement limits the Parent’s ability to assert claims for Damages against Empire unless and until the aggregate
amount of all such Damages exceeds $ 250,000 Except
for claims relating to fraud or intentional misrepresentation, the sole remedy of the Parent under the Merger Agreement shall be the
Escrow Shares held pursuant to the Escrow Agreement (discussed below). Termination The
Merger Agreement may be terminated and the transactions therein may be abandoned: (A) by mutual written consent of the Parties; (B) by
the Parent or Empire (i) within sixty (60) days from the Execution Date as a result of the terminating Party’s due diligence review
of the other Party, (ii) at any time before the Effective Time if the Closing has not occurred on or before the date that is nine (9)
months from the Execution Date (the “Termination Date”), (iii) at any time before the Effective Time the Parent fails to
obtain the vote required to pass the proposals presented at the Parent Stockholders Meeting, (iv) at any time before the Effective Time
if Empire fails to obtain the vote required to pass the proposals presented at the special meeting of Empire’s stockholders as
set forth in the Merger Agreement (the “Empire Stockholder Meeting”), or (v) at any time before the Effective Time if any
Law or Order is enacted, issued, promulgated or entered by a Governmental Authority of competent jurisdiction (including Nasdaq) that
permanently enjoins, or otherwise prohibits the consummation of the Transactions, and (in the case of any Order) such Order has become
final and non-appealable; (C) by Empire if, among other things, (i) there has been a Parent Adverse Recommendation Change (as defined
in the Merger Agreement), (ii) if the Board recommends a Superior Proposal (as defined in the Merger Agreement) to the Parent Stockholders
or if a tender offer, exchange offer, or other transaction for any outstanding shares of the Parent’s capital stock is commenced
before obtaining the required vote at the Parent Stockholders Meeting and if the Board fails to recommend against any such Superior Proposal
within ten (10) Business Days after commencement; (iii) if there is a material breach of Section 5.05 of the Merger Agreement, (iv)
if the Parent or any of its subsidiaries breach any of its representations, warranties, covenants or agreements in the Merger Agreement,
subject to Parent’s ability to cure such breach within the timeframe set forth in the Merger Agreement, (v) if the obligations
in Section 6.01 and 6.02 of the Merger Agreement have been satisfied and the Parent has failed to fulfill its respective obligations
and consummate the Closing within three (3) Business Days following written notice that Empire is willing and able to consummate the
Closing, (iv) the Parent fails to pass the proposals at the Parent Stockholders Meeting by the Termination Date solely due to the action
or inaction of the Parent and such action or inaction constitutes a material breach of the Merger Agreement, or (vii) if Empire’s
board of directors approves termination and Empire has concurrently with such termination entered into a definitive agreement, arrangement
or understanding providing for the implementation of a Superior Proposal (Parent) (as defined in the Merger Agreement); or (D) by the
Parent if, among other things, (i) Empire breaches any of its representations, warranties, covenants or agreements contained in the Merger
Agreement, subject to Empire’s ability to cure such breach within the timeframe set forth in the Merger Agreement, (ii) if the
obligations in Section 6.01 and 6.02 of the Merger Agreement have been satisfied and Empire has failed to fulfill its respective
obligations and consummate the Closing within three (3) Business Days following written notice that Empire is willing and able to consummate
the Closing; (iii) if Empire fails to pass the proposals presented at the Empire Stockholder Meeting by the Termination Date, or (iv)
if the Board approves termination and the Parent has concurrently with such termination entered into a definitive agreement, arrangement
or understanding providing for the implementation of a Superior Proposal (Parent) (as defined in the Merger Agreement). Ancillary
Agreements to Merger Agreement Voting
and Support Agreements Within
30 days of the Execution Date, the Parent agreed to deliver the written agreement of certain directors and executive officers and certain
Parent Stockholders holding at least 51% of the voting power of Parent Common Stock (the “Relevant Parent Insiders”), to
enter into, in their capacity as stockholders, a voting and support agreement with the Parent, Empire and Merger Sub (the “Parent
Voting and Support Agreement”), pursuant to which such Relevant Parent Insiders agree to vote in favor of the adoption of the Merger
Agreement and the Transactions and to take (and refrain from taking) certain other actions in connection with the Transactions, including
the Merger, in each case, on the terms set forth in the Parent Voting and Support Agreement. Within
30 days of the Execution Date, Empire agreed to deliver the written agreement of certain directors, executive officers and certain Empire
Stockholders holding at least 51% of the voting power of shares of Empire Common Stock (the “Relevant Empire Insiders”),
to enter into, in their capacity as stockholders, a voting and support agreement with Empire, the Parent and Merger Sub (the “Empire
Voting and Support Agreement”), pursuant to which the Relevant Empire Insiders agree to vote in favor of the adoption of the Merger
Agreement and the Transactions and to take (and refrain from taking) certain other actions in connection with the Transactions, including
the Merger, in each case, on the terms set forth in the Empire Voting and Support Agreement. Lock-Up
Agreements As
a condition to the Parent’s obligations to consummate the Transactions, at Closing, one or more Empire Stockholders representing,
individually or collectively, such number of shares of Empire Common Stock that represent not less than 65% of the issued and outstanding
shares of Empire Common Stock, in the aggregate, on a fully diluted and as-converted basis, shall enter into a lock-up agreement (the
“Lock-Up Agreement”) whereby such Empire Stockholders agree to a lock-up of their respective Consideration Shares for a period
of 12 months following the Closing. As
a condition to Empire’s obligations to consummate the Transactions, at or prior to Closing, the Parent shall cause the lock-up
period contained in the lock-up agreement dated August 1, 2022 by and between the Parent and JBAH Holdings, LLC to be amended or
extended to February 1, 2025 (the “Lock-Up Extension”). Escrow
Agreement and Escrow Shares The
Parties agreed to enter into an Escrow Agreement (the “Escrow Agreement”), pursuant to which certain of the Empire Stockholders
(the “Indemnifying Empire Stockholders”) are to deposit with the Escrow Agent, at Closing, an aggregate of 5,040,000 The
foregoing descriptions of the Merger Agreement, the Parent Voting and Support Agreement, the Empire Voting and Support Agreement, the
Lock-Up Agreement and the Escrow Agreement do not purport to be complete and are qualified their entirety by reference to the Merger
Agreement, the form of Parent Voting and Support Agreement, the form of Empire Voting and Support Agreement, the form of Lock-Up Agreement
and the form of Escrow Agreement attached to our Current Report on Form 8-K as Exhibits 2.1, 10.1, 10.2, 10.3 and 10.4, respectively,
filed with the Commission on March 1, 2024. On March 21, 2024 (the “Execution Date”),
Vivakor, Inc., (the “Company” or “Purchaser”) entered into a Membership Interest Purchase Agreement (the “ENDEAVOR
MIPA”) and incorporated by reference herein, with Jorgan Development, LLC, a Louisiana limited liability company (“Jorgan”)
and JBAH Holdings, LLC, a Texas limited liability company (“JBAH” and, together with Jorgan, the “Sellers”), as
the equity holders of Endeavor Crude, LLC (f/k/a Meridian Transport, LLC), a Texas limited liability company (“Endeavo r 120 At closing of the acquisitions (“Closing”),
the Company will issue to the Sellers, (i) a number of shares of Common Stock equal to an undivided nineteen and ninety-nine hundredths
percent (19.99%) of all of the Company’s issued and outstanding Common Stock immediately prior to Closing, or lesser percentage,
if such issuance would result, when taking into consideration the percentage of Common Stock owned by Sellers prior to such issuance,
in Sellers owning in excess of 49.99% of the Common Stock issued and outstanding on a post-Closing basis, valued at $1.00 per share(the
“Common Stock Consideration”), and (ii) a number of shares of Preferred Stock equal to the Purchase Price, less the value
of the Common Stock Consideration (the “Preferred Stock Consideration”). Sellers will enter into 18-month lock-up agreements,
at Closing, with regard to the Common Stock Consideration and any Common Stock they receive during the lock-up period in connection with
conversions of Preferred Stock or the payment of dividends on the Preferred Stock. As set forth in the ENDEAVOR MIPA, the Purchase
Price is subject to a post-Closing working capital adjustment. The Purchase Price is based, in part, on the assumption that the Net Working
Capital (as such term is defined in the ENDEAVOR MIPA) of the Acquirees, in the aggregate and as of Closing will be equal to One Hundred
Fifty Thousand and No/100s Dollars ($ 150,000 As set forth in the ENDEAVOR MIPA, the Purchase
Price is also subject to a post-Closing earn-out adjustment. If the EBITDA (as such term is defined in the
ENDEAVOR MIPA) of the Acquirees for the Company’s 2024 fiscal year (the “Actual Earnings”) is equal to or exceeds Twelve
Million and No/100s. Dollars ($12,000,000.00) (the “Earnings Target”), the positive difference between the Actual Earnings
less the Earnings Target will be multiplied by ten (10) and the product thereof remitted to Sellers (the “Seller Earn-Out Payment”),
up to a maximum not to exceed Forty-Nine Million and No/100s. Dollars ($49,000,000.00). The Seller Earn-Out Payment will be payable to
Sellers in Preferred Stock no later than March 31, 2025, Conversely, if the Actual Earnings are less than the Earnings Target, the
positive difference between the Earnings Target less the Actual Earnings will be multiplied by ten (10) and the product thereof remitted
to the Company (the “Company Earn-Out Payment”), up to a maximum not to exceed Forty-Nine Million and No/100s. Dollars ($49,000,000.00).
Based upon the foregoing, the Purchase Price, as adjusted for the earn-out, can be increased to as much as One Hundred Sixty-Nine Million
and No/100s Dollars ($169,000,000.00) or can be reduced to as little as Seventy-One Million and No/100s. Dollars ($71,000,000.00). The
Company Earn-Out Payment will be treated and accounted for as an immediate and automatic reduction in the Common Stock Consideration,
and each Seller shall thereafter promptly transfer to the Company an amount of Common Stock equal to the Company Earn-Out Payment valued
at the volume-weighted average price for the Purchaser Common Stock on the Nasdaq during the five (5) trading days immediately preceding
the determination of the Company Earn-Out Payment. The Company has agreed to file a registration
statement for the resale of the shares of Common Stock comprising the Common Stock Consideration and the shares of Common Stock issuable
upon conversion of the Preferred Stock or upon payments of dividends on the Preferred within 45 days of the closing under the ENDEAVOR
MIPA and to use its best efforts to have the registration statement declared effective as soon thereafter as is practical. The ENDEAVOR MIPA contains customary representations
and warranties, pre- and post-closing covenants of each party and customary Closing condition. The Closing conditions include, but are
not limited to, (i) the Company’s receipt of a fairness opinion from a reputable financial advisor to the Company which concludes
that the Purchase Price is fair to the stockholders of the Company. (ii) delivery of all required governmental approvals, including approval
and satisfaction of all waiting periods under the Hart-Scott-Rodino Antitrust Improvements Act of 1976; (iii) fully executed copies of
all consents required under any contract or agreement of the Company or Sellers, as applicable, in connection with the transactions contemplated
by the ENDEAVOR MIPA, and (iv) resignation letters of Acquirees’ officers, directors and managers, as applicable; In conjunction with the Closing, the Shared Services
Agreement dated August 1, 2022, by and among Endeavor, Silver Fuels Delhi LLC, a Louisiana limited liability company (“SFD”),
and White Claw Colorado City, LLC, a Texas limited liability company (“WCCC”), and the Company, will be terminated. In conjunction with the Closing, the August 1,
2022 Master Netting Agreement among the Company, Sellers, Endeavor, SFD, WCCC and White Claw Crude, LLC, a Texas limited liability company,
will be amended and restated, in the form filed as Exhibit 10.3 hereto (the “Netting Agreement”) and incorporated by reference
herein, to add MEL, SFP and CPE Gathering Midcon, LLC, a Delaware limited liability company and wholly owned subsidiary of MEL (“CPE”),
as parties and to update and ratify certain net-out obligations of the parties to the Netting Agreement and procedures for the same. The ENDEAVOR MIPA contains representations, warranties,
covenants and other terms, provisions and conditions that the parties thereto made to each other as of specific dates. The assertions
embodied therein were made solely for purposes of the ENDEAVOR MIPA and may be subject to important qualifications and limitations agreed
to by the parties thereto in connection with negotiating their respective terms. Moreover, they may be subject to a contractual standard
of materiality that may be different from what may be viewed as material to stockholders, or may have been used for the purpose of allocating
risk between the parties thereto rather than establishing matters as facts. For the foregoing reasons, no person should rely on such representations,
warranties, covenants or other terms, provisions or conditions as statements of factual information at the time they were made or otherwise.
Unless required by applicable law, the Company undertakes no obligation to update such information. The Sellers and Purchaser will bear their own
expenses incurred in connection with the ENDEAVOR MIPA and the transactions therein contemplated whether or not such transactions shall
be consummated, including, without limitation, all broker’s fees and fees of their legal counsels, financial advisers and accountants. Endeavor is an interstate crude oil carrier headquartered
in Dallas, Texas and presently operates 132 tractors which are leased from Meridian. Endeavor presently operates in Texas, Louisiana,
Oklahoma, New Mexico, Colorado, and North Dakota. ET is an active freight carrier which hauls produced
water and other water products for the oil industry and operates primarily in Texas. MEL owns various trucking equipment which it leases
directly to Endeavor and/or Endeavor’s independent owner-operators. CPE operates an approximate 40 mile oil gathering
pipeline, and oil storage and logistics facility in Oklahoma. SFP operates multiple truck pipeline injection
stations located in multiple regions of Texas, New Mexico, and North Dakota. Termination The ENDEAVOR MIPA may be terminated and the transactions contemplated
thereby abandoned: (A) by mutual written consent of the parties at any time prior to Closing; (B) by Purchaser (i) at any time on or before
the later of (a) sixty (60) days from the Execution Date or (b) ten (10) business days following Seller’s delivery to Purchaser
of the 2023 audited financial statements of the Acquirees for any reason as a result of Purchaser’s ongoing due diligence review
of the Acquirees or (ii) at any time prior to Closing, if Sellers materially breach any of their representations, warranties, covenants
or agreements contained in the ENDEAVOR MIPA, if such breach would give rise to the failure to satisfy the Closing conditions applicable
to Sellers and such breach cannot be cured, or, if curable, has not been cured by the Sellers within fifteen (15) days after Sellers’
receipt of written notice of such breach from the Purchaser; provided provided On March 29, 2024, we issued an amended and restated
convertible promissory note to Keke Mingo related to the $ 1,000,000 On March 31, 2024, we entered into an amendment
of the MIPA transaction documents. Under the amendment, the Threshold Payment Date, which was originally February 1, 2024, was extended
to February 1, 2025. Additionally under the amendment, the Threshold Payment as defined in the MIPA, and the corresponding right of the
sellers in the MIPA transaction to unwind the MIPA transaction, will expire upon the earliest to occur of (a) payment of the Threshold
Payment in full on or before February 1, 2025, (b) the closing of the proposed merger transaction with Empire, or (c) the closing of the
proposed acquisition of the Endeavor entities. On April 4, 2024, we issued 1,189,745 0.79 483,292 706,4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the Financial Accounting Standards Board (“ FASB Codification GAAP All
figures are in U.S. dollars unless indicated otherwise. </t>
        </is>
      </c>
    </row>
    <row r="5">
      <c r="A5" s="4" t="inlineStr">
        <is>
          <t>Principles of Consolidation</t>
        </is>
      </c>
      <c r="B5" s="4" t="inlineStr">
        <is>
          <t xml:space="preserve">Principles
of Consolidation The
consolidated financial statements include the accounts of Vivakor, Inc., its wholly owned and majority-owned active subsidiaries, or
joint ventures (collectively, the “Company”). Intercompany balances and transactions between consolidated entities are eliminated.
Inactive entities have no value, assets or liabilities. Vivakor has the following wholly and majority-owned subsidiaries: Silver Fuels
Delhi, LLC (since August 1, 2022), White Claw Colorado City, LLC (since August 1, 2022), Vivaventures Remediation Corporation,
a Texas corporation, Vivaventures Management Company, Inc., Vivaventures Energy Group, Inc. (99%), Vivaventures Oil Sands, Inc., Vivasphere,
Inc., and Vivakor Middle East, LLC (49%, consolidated). Vivakor manages and consolidates RPC Design and Manufacturing LLC, which includes
a noncontrolling interest investment from Vivaopportunity Fund, LLC, which is also managed by Vivaventures Management Company, Inc. In
accordance with ASC 810, the Company deconsolidated Viva Wealth Fund I, LLC from its consolidated balance sheet as of December 31,
2023.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which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For the
year ended December 31, 2022, the following entities were considered to be VIEs in our consolidated in our consolidated financial
statements: Viva Wealth Fund I, LLC and RPC Design and Manufacturing, LLC. For the year ended December 31, 2023, RPC Design and Manufacturing,
LLC was considered to be a VIE and is consolidated in our consolidated financial statements. In accordance with ASC 810, as of October 1,
2023, we deconsolidated Viva Wealth Fund I, LLC (VWFI), recognizing a gain on deconsolidation of $ 438,099 For
the years ended December 31, 2023 and 2022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years ended December 31, 2023 and 2022,
the unaudited financial information for the unconsolidated VIEs is as follows: Vivaventures UTSI, LLC held assets of $ 1,633,897 1,622,424 52,940 52,368 4,129,576 3,670,583 4,320 1,720 2,119,736 2,199,781 10,815 28,969 29,443 1,800 RPC
Design and Manufacturing, LLC: 500,000 146,501 227,104 2,785,006 1,288,279 Viva
Wealth Fund I, LLC: 25,000,000 81,607 6,250,000 1,000,000 As
of October 1, 2023, Viva Wealth Fund I, LLC (VWFI) began its own business activities, which would no longer include fundraising,
financing, or manufacturing RPCs with the Company. In November 2020, VWFI commenced a $ 25,000,000 13,730,000 </t>
        </is>
      </c>
    </row>
    <row r="6">
      <c r="A6" s="4" t="inlineStr">
        <is>
          <t>Business Combinations</t>
        </is>
      </c>
      <c r="B6" s="4" t="inlineStr">
        <is>
          <t xml:space="preserve">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t>
        </is>
      </c>
    </row>
    <row r="7">
      <c r="A7" s="4" t="inlineStr">
        <is>
          <t>Cash and Cash Equivalents</t>
        </is>
      </c>
      <c r="B7" s="4" t="inlineStr">
        <is>
          <t xml:space="preserve">Cash
and Cash Equivalents The
Company considers all highly liquid investments with an original maturity of three months or less when acquired to be cash equivalents.
As of December 31, 2023, the Company did not have any cash equivalents. As of December 31, 2022, the Company had a $750,000
3-month certificate of deposit with B1bank. The Company places its cash with high credit quality financial institutions. The Company’s
accounts at these institutions are insured by the Federal Deposit Insurance Corporation (“FDIC”) up to $ 250,000 none 81,607 2,666 </t>
        </is>
      </c>
    </row>
    <row r="8">
      <c r="A8" s="4" t="inlineStr">
        <is>
          <t>Accounts Receivable</t>
        </is>
      </c>
      <c r="B8" s="4" t="inlineStr">
        <is>
          <t xml:space="preserve">Accounts
Receivable Accounts
receivable are carried at original invoice amount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t>
        </is>
      </c>
    </row>
    <row r="9">
      <c r="A9" s="4" t="inlineStr">
        <is>
          <t>Investments</t>
        </is>
      </c>
      <c r="B9" s="4" t="inlineStr">
        <is>
          <t xml:space="preserve">Investments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marketable securities are based on quoted
prices for identical assets in active markets. As
of December 31, 2023 and 2022, the Company owns 1,000 Class A LLC Units in each of the following entities, which are not
consolidated: Vivaopportunity Fund LLC, Vivaventures UTSI, LLC, Vivaventures Royalty II, LLC, and International Metals Exchange,
LLC. In aggregate these units amount to $ 4,000 </t>
        </is>
      </c>
    </row>
    <row r="10">
      <c r="A10" s="4" t="inlineStr">
        <is>
          <t>Convertible Instruments</t>
        </is>
      </c>
      <c r="B10" s="4" t="inlineStr">
        <is>
          <t xml:space="preserve">Convertible
Instruments The
Company reviews the terms of convertible debt and preferred stock for indications requiring bifurcation, and separate accounting for
the embedded conversion feature. Generally, embedded conversion features where the ability to physical or net-share settle the conversion
option is not within the control of the Company or the number of shares is variable are bifurcated and accounted for as derivative financial
instruments. (See Derivative Financial Instruments </t>
        </is>
      </c>
    </row>
    <row r="11">
      <c r="A11" s="4" t="inlineStr">
        <is>
          <t>Derivative Financial Instruments</t>
        </is>
      </c>
      <c r="B11" s="4" t="inlineStr">
        <is>
          <t xml:space="preserve">Derivative
Financial Instruments The
Company does not use derivative financial instruments to hedge exposures to cash-flow or market risks. However, certain other financial
instruments, such as warrants to purchase the Company’s common stock and the embedded conversion features of debt and preferred
instruments that are not considered indexed to the Company’s common stock are classified as liabilities when either (a) the holder
possesses rights to net-cash settlement, (b) physical or net share settlement is not within the control of the Company, or (c) based
on its anti-dilutive provisions. In such instances, net-cash settlement is assumed for financial accounting and reporting. Such financial
instruments are initially recorded at fair value and subsequently adjusted to fair value at the close of each reporting period. Fair
value for embedded conversion features and option-based derivative financial instruments is determined using the Monte Carlo Simulation
or the Black-Scholes Option Pricing Model, respectively. Other
convertible instruments that are not derivative financial instruments are accounted for by recording the intrinsic value of the embedded
conversion feature as a discount from the initial value of the instrument and accreting it back to face value over the period to the
earliest conversion date using the effective interest rate method. </t>
        </is>
      </c>
    </row>
    <row r="12">
      <c r="A12" s="4" t="inlineStr">
        <is>
          <t>Leases</t>
        </is>
      </c>
      <c r="B12" s="4" t="inlineStr">
        <is>
          <t xml:space="preserve">Leases The
Company follows Accounting Standards Codification 842, Leases We
are the lessee in a lease contract when we obtain the right to control the asset.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According to ASC 842, the Company has measured the lease liabilities acquired on August 1, 2022 by measuring
the present value of the remaining lease payments, as if the lease were acquired on acquisition date. The right-of-use assets were measured
at the same amount as the lease liabilities as adjusted to reflect favorable or unfavorable terms of the lease when compared with market
terms. Finance ROU assets are included in property, plant, equipment, net (see Note 11). As of December 31, 2023 and 2022, we recorded
operating right-of-use assets of $ 1,534,870 1,880,056 1,629,821 1,929,474 2,816,078 3,262,860 </t>
        </is>
      </c>
    </row>
    <row r="13">
      <c r="A13" s="4" t="inlineStr">
        <is>
          <t>Long Lived Assets</t>
        </is>
      </c>
      <c r="B13"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In
2022, the operations at the Company’s Vernal plant were limited due to supply and personnel limitations. The Company assessed
the impact of the 2022 limitations, including the impact on our ancillary agreements. In 2022, ancillary to our Vernal, Utah
operations, the Company had an exclusive license agreement with TBT Group, Inc. For the year ended December 31, 2022, we
realized an impairment loss of $ 447,124 For
the year ended December 31, 2022, we continued to pursue a test facility or third-party reactor for our nano catalyst technology
that facilitates chemical manufacturing, with a focus on the production of ammonia. The Company received quotes for testing or
building our own test facilities with new partners for this venture with estimates of cost being over $4 million. After taking into consideration this information, we noted that the requested
capital expenditure to test and scale the business triggered an impairment loss of assets related to our ammonia synthesis assets of
$ 3,254,999 We
have previously extracted and sold precious metals using our extraction machinery and held extracted precious metals from those operations
of the machinery for monetization. The operations surrounding our precious metals extraction services were temporarily suspended until 2022. Due to these suspended activities and a shift in 2022 of the Company’s focus to the oil and gas industry,
we have realized an impairment loss of $ 1,166,709 6,269,998 No There
can be no assurance that market conditions will not change or demand for the Company’s services will continue, which could result
in impairment of long-lived assets in the future. </t>
        </is>
      </c>
    </row>
    <row r="14">
      <c r="A14" s="4" t="inlineStr">
        <is>
          <t>Property and equipment, net</t>
        </is>
      </c>
      <c r="B14" s="4" t="inlineStr">
        <is>
          <t xml:space="preserve">Property
and equipment, net Property
and equipment are stated at cost or fair value when acquired. Depreciation is computed by the straight-line method and is charged to
the statement of operations over the estimated useful lives of the assets. Leasehold improvements are depreciated over the shorter of
the estimated useful lives of the assets or the term of the related lease.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Interest
on long-term debt for the development or manufacturing of Company assets is capitalized to the asset until the asset enters production
or use, and thereafter all interest is charged to expense as incurred. Maintenance and repairs are charged to expense as incurred. Leasehold
improvements are depreciated over the shorter of the estimated useful lives of the assets or the term of the related lease. The
carrying amount and accumulated depreciation of assets sold or retired are removed from the accounts in the year of disposal and any
resulting gain or loss is included in our results of operations. The estimated useful lives of property and equipment are as
follows:
Schedule of useful lives for property plant and equipment
Computers,
software, and office equipment 1 5
Machinery
and equipment 3 5
Vehicles 5
Furniture
and fixtures 5 10
Crude
oil gathering, storage, and transportation facilities 10
Remediation
Processing Centers (heavy extraction and remediation equipment) (“RPC”) 20
Leasehold
improvements Lesser
of the lease term or estimated useful life Equipment
that is currently being manufactured is considered construction in process and is not depreciated until the equipment is placed into
service. </t>
        </is>
      </c>
    </row>
    <row r="15">
      <c r="A15" s="4" t="inlineStr">
        <is>
          <t>Intangible Assets and Goodwill:</t>
        </is>
      </c>
      <c r="B15" s="4" t="inlineStr">
        <is>
          <t xml:space="preserve">Intangible
Assets and Goodwill: We
account for intangible assets and goodwill in accordance with ASC 350 “Intangibles-Goodwill and Other” 10 20 We
assess our intangible assets in accordance with ASC 360 “ Property, Plant, and Equipment We have evaluated our intangible assets for the
years ended December 31, 2023 and 2022, and found that certain losses and a delay in our business plan may have constituted a triggering
event for our long-lived intangible assets under ASC 360. We performed an analysis and did not find any impairment for the year ended
December 31, 2023. For
the year ended December 31, 2022, we assessed an impairment loss in the following areas: During 2022, the operations at the
Company’s Vernal plant were limited due to recent, temporary supply and personnel limitations. The Company was not producing
product toward our off-take agreement. Ancillary to our Vernal, Utah operations, the Company had an exclusive license agreement with
TBT Group, Inc., under which we were exploring the possibilities of embedding self-powered sensors directly into the asphaltic
cement we may generate from the Vernal, Utah RPC utilizing TBT Group’s piezo electric and energy harvesting technologies. For
the year ended December 31, 2022, we realized an impairment loss of $ 447,124 3,254,999 The
Company performs its annual goodwill impairment test in the fourth quarter each year, and more frequently if facts and circumstances
indicate such assets may be impaired, including significant declines in actual or future projected cash flows and significant deterioration
of market conditions. The
Company’s goodwill impairment assessment includes a qualitative assessment to determine whether it is more likely than not that
the fair value of the goodwill is below its carrying value, each year, and more often if there are significant changes in business conditions
that could result in impairment. When a quantitative analysis is considered necessary for the annual impairment analysis of goodwill,
the Company develops an estimated fair value for the reporting unit considering three different approaches: 1) market value, using the
Company’s stock price plus outstanding debt; 2) discounted cash flow analysis; and 3)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No </t>
        </is>
      </c>
    </row>
    <row r="16">
      <c r="A16" s="4" t="inlineStr">
        <is>
          <t>Asset Retirement Obligations</t>
        </is>
      </c>
      <c r="B16" s="4" t="inlineStr">
        <is>
          <t xml:space="preserve">Asset
Retirement Obligations Under
ASC 410-20, Asset Retirement and Environmental Obligations – Asset Retirement Obligations, which relates to accounting requirements
for costs associated with legal obligations to retire tangible, long-lived assets, the Company records an Asset Retirement Obligation
(“ARO”) at fair value in the period in which it is incurred by increasing the carrying amount of the related long-lived asset.
In each subsequent period, liability is accreted over time towards the ultimate obligation amount and the capitalized costs are depreciated
over the useful life of the related asset. The Company did not identify any significant or material cost after review; thus, no </t>
        </is>
      </c>
    </row>
    <row r="17">
      <c r="A17" s="4" t="inlineStr">
        <is>
          <t>Share-Based Compensation</t>
        </is>
      </c>
      <c r="B17" s="4" t="inlineStr">
        <is>
          <t xml:space="preserve">Share-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t>
        </is>
      </c>
    </row>
    <row r="18">
      <c r="A18" s="4" t="inlineStr">
        <is>
          <t>Income tax</t>
        </is>
      </c>
      <c r="B18" s="4" t="inlineStr">
        <is>
          <t xml:space="preserve">Income
tax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Our
annual effective tax rate is based on our income and the tax laws in the various jurisdictions in which we operate. Judgment is required
in determining our annual tax expense and in evaluating our tax positions. We establish reserves to remove some or all of the tax benefit
of any of our tax positions at the time we determine that the position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reserves, including
any impact on the related interest and penalties, in light of changing facts and circumstances, such as the progress of a tax audit.
See Note 20 for further information on income tax. </t>
        </is>
      </c>
    </row>
    <row r="19">
      <c r="A19" s="4" t="inlineStr">
        <is>
          <t>Revenue Recognition</t>
        </is>
      </c>
      <c r="B19" s="4" t="inlineStr">
        <is>
          <t xml:space="preserve">Revenue
Recognition We
follow Accounting Standards Codification 606, Revenue from Contracts with Customers (“ASC 606”). The
revenue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Our
sales consist of storage services and the sale of crude oil or like products. For the years ended December 31, 2023 and 2022, disaggregated
revenue by customer type was as follows: $ 47,683,331 21,409,300 11,268,005 5,890,910 We
recognize revenue when we transfer promised goods or services to customers in an amount that reflects the consideration to which we expect
to be entitled in exchange for those goods or services. After completion of our performance obligation, we have an unconditional right
to consideration as outlined in our contracts. Due to the nature of our product we do not accept returns. Our receivables will generally
be collected in less than three months, in accordance with the underlying payment terms. For the years ended December 31, 2023 and
2022, approximately 97% and 99% of our sales consisted of the sale of crude oil or like products with a commitment to deliver precious
metals to the customer, and revenue is recognized on the settlement date, which is defined as the date on which: (1) the quantity, price,
and specific items being purchased have been established, (2) product have been shipped to the customer, and (3) payment has been received
or is covered by the customer’s established credit limit with the Company. In
order to ensure the revenue recognition in the proper period, we review material sales contracts for proper cut-off based upon the business
practices and legal requirements of each country. </t>
        </is>
      </c>
    </row>
    <row r="20">
      <c r="A20" s="4" t="inlineStr">
        <is>
          <t>Related Party Revenues</t>
        </is>
      </c>
      <c r="B20" s="4" t="inlineStr">
        <is>
          <t xml:space="preserve">Related
Party Revenues We
sell crude oil or like products and provide storage services to related parties under long-term contracts. We acquired these
contracts in our August 1, 2022 acquisition of Silver Fuels Delhi, LLC and White Claw Colorado City, LLC. These contracts were
entered into in the normal course of our business. Our revenue from related parties for 2023 and 2022 was $ 13,241,923 6,649,073 </t>
        </is>
      </c>
    </row>
    <row r="21">
      <c r="A21" s="4" t="inlineStr">
        <is>
          <t>Major Customers and Concentration of Credit Risk</t>
        </is>
      </c>
      <c r="B21" s="4" t="inlineStr">
        <is>
          <t xml:space="preserve">Major
Customers and Concentration of Credit Risk The
Company has two major customers, which account for approximately 100 99 </t>
        </is>
      </c>
    </row>
    <row r="22">
      <c r="A22" s="4" t="inlineStr">
        <is>
          <t>Contingent liabilities</t>
        </is>
      </c>
      <c r="B22" s="4" t="inlineStr">
        <is>
          <t xml:space="preserve">Contingent
liabilities From
time to time the Company may work with success based professional service providers, including securities counsel for private offerings,
which may require contingent payments to be made based on the future offering fundraising and financial performance of the offering.
In the event that an offering does not perform or is never consummated, the Company may still be required to pay a portion of the success
fees for the services provided in preparing the offering. The fair value of the contingent payments would be estimated using the present
value of management’s projections of the financial results. Failure to correctly project the financial results of the offering
or settlement of legal fees related to the offering could materially impact our results of operations and financial position. </t>
        </is>
      </c>
    </row>
    <row r="23">
      <c r="A23" s="4" t="inlineStr">
        <is>
          <t>Advertising Expense</t>
        </is>
      </c>
      <c r="B23" s="4" t="inlineStr">
        <is>
          <t xml:space="preserve">Advertising
Expense Advertising
costs are expensed as incurred. The Company did not incur advertising expense for the years ended December 31, 2023 and 2022. </t>
        </is>
      </c>
    </row>
    <row r="24">
      <c r="A24" s="4" t="inlineStr">
        <is>
          <t>Recent Accounting Pronouncements</t>
        </is>
      </c>
      <c r="B24" s="4" t="inlineStr">
        <is>
          <t xml:space="preserve">Recent
Accounting Pronouncements Under
the Jumpstart Our Business Startups Act, or the JOBS Act, we meet the definition of an “emerging growth company.” We have
irrevocably elected to opt-out of the extended transition period for complying with new or revised accounting standards pursuant to Section 107(b)
of the JOBS Act. As a result, we comply with new or revised accounting standards on the relevant dates on which adoption of such standards
is required for non- emerging growth companies. In June 2016, the FASB issued ASU No. 2016-13,
Measurement of Credit Losses on Financial Instruments. ASU No. 2016-13 significantly changes how entities measure credit losses for
most financial assets and certain other instruments that aren’t measured at fair value through net income. On October 16,
2019, the FASB approved a proposal to change the effective date of ASU No. 2016-13 for smaller reporting companies, such as the
Company, delaying the effective date to fiscal years beginning after December 31, 2022, including interim periods within those
fiscal period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The ASU also simplifies the accounting model for purchased credit-impaired debt
securities and loans. ASU No. 2016-13 also expands the disclosure requirements regarding an entity’s assumptions, models, and
methods for estimating the allowance for loan and lease losses. We have adopted ASU No. 2016-13, and it did not impact our
consolidated financial stat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The FASB issued ASU No. 2021-08, Accounting
for Contract Assets and Contract Liabilities from Contracts with Customers, In November 2023, the FASB issued ASU No. 2023-07,
“Segment Reporting (Topic 280): Improvements to Reportable Segment Disclosures” (ASU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ASU 2023-07 will be effective for annual periods beginning after December 15, 2023, and interim periods beginning after December 31, 2024,
with retrospective application. The standard allows early adoption of these requirements; we are currently evaluating the disclosure impacts
of our adoption.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will be effective for annual periods beginning after December 15, 2024, with prospective
application. </t>
        </is>
      </c>
    </row>
    <row r="25">
      <c r="A25" s="4" t="inlineStr">
        <is>
          <t>Net Income/Loss Per Share</t>
        </is>
      </c>
      <c r="B25"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years ended December 31, 2023 and 2022 our potential dilutive instruments were excluded
from the weighted-average calculation as they were antidilutive. Potential dilutive instruments as
of December 31, 2023 and 2022 include the following: convertible notes payable convertible into approximately 224,560 14,560 1,821,011 1,421,760 668,230 395,139 1,000,000 80,000 </t>
        </is>
      </c>
    </row>
    <row r="26">
      <c r="A26" s="4" t="inlineStr">
        <is>
          <t>Use of Estimates</t>
        </is>
      </c>
      <c r="B26"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lease assets and liabilitie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t>
        </is>
      </c>
    </row>
    <row r="27">
      <c r="A27" s="4" t="inlineStr">
        <is>
          <t>Fair Value of Financial Instruments</t>
        </is>
      </c>
      <c r="B27"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5000000</v>
      </c>
      <c r="C4" s="6" t="n">
        <v>1500000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200000000</v>
      </c>
      <c r="C7" s="6" t="n">
        <v>41666667</v>
      </c>
    </row>
    <row r="8">
      <c r="A8" s="4" t="inlineStr">
        <is>
          <t>Common stock, shares issued</t>
        </is>
      </c>
      <c r="B8" s="6" t="n">
        <v>26220508</v>
      </c>
      <c r="C8" s="6" t="n">
        <v>18064838</v>
      </c>
    </row>
    <row r="9">
      <c r="A9" s="4" t="inlineStr">
        <is>
          <t>Common stock, shares outstanding</t>
        </is>
      </c>
      <c r="B9" s="6" t="n">
        <v>26220508</v>
      </c>
      <c r="C9" s="6" t="n">
        <v>1806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for property plant and equipment</t>
        </is>
      </c>
      <c r="B4" s="4" t="inlineStr">
        <is>
          <t>Schedule of useful lives for property plant and equipment
Computers,
software, and office equipment 1 5
Machinery
and equipment 3 5
Vehicles 5
Furniture
and fixtures 5 10
Crude
oil gathering, storage, and transportation facilities 10
Remediation
Processing Centers (heavy extraction and remediation equipment) (“RPC”) 20
Leasehold
improvements Lesser
of the lease term or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Schedule of recognized identified assets acquired and liabilities assumed
Common
stock $ 4,287,655
Note
payable to seller 28,664,284
Fair
value of total consideration paid $ 32,951,939
Net
assets acquired and liabilities assumed
Assets
acquired in business combination
Current
assets $ 6,573,359
Finance
lease right-of-use assets (property, plant and equipment) 3,579,544
Property,
plant and equipment, net 705,110
Other
assets 546,834
Contract-based
intangible assets 16,788,758
Total
assets acquired $ 28,193,605
Liabilities
assumed in business combination
Current
liabilities $ (7,489,639 )
Long
term liabilities (2,736,795 )
Total
liabilities acquired $ (10,226,434 )
Total
net assets acquired $ 17,967,171
Goodwill $ 14,984,768 </t>
        </is>
      </c>
    </row>
    <row r="5">
      <c r="A5" s="4" t="inlineStr">
        <is>
          <t>Schedule of proforma information</t>
        </is>
      </c>
      <c r="B5" s="4" t="inlineStr">
        <is>
          <t xml:space="preserve">Schedule of proforma information
(Unaudited)
Years
ended
2022 2021
Total
net sales $ 64,009,714 $ 34,361,233
Loss
from operations 21,659,746 7,429,978
Net
loss (attributable to Vivakor, Inc.) $ 23,944,546 $ 8,085,238
Basic
and diluted loss per share (1.35 ) (0.54 )
Weighted
average shares outstanding- Basic and diluted 17,733,117 14,985,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2023 December
31, 2022
Gross Accumulated Net
Book Gross Accumulated Net
Book
Office
furniture $ 14,998 $ 7,823 $ 7,175 $ 14,998 $ 5,912 $ 9,086
Vehicles 36,432 33,396 3,036 36,432 26,110 10,322
Equipment 942,880 435,260 507,620 942,880 295,855 647,025
Property 17,000 - 17,000 17,000 - 17,000
Finance
lease- Right of use assets 3,579,544 1,484,324 2,095,220 3,579,544 349,253 3,230,291
Construction
in process:
Wash
Plant Facilities 3,344,968 - 3,344,968 199,800 - 199,800
Cavitation
device 72,201 - 72,201 44,603 - 44,603
Remediation
Processing Unit 1 4,464,513 - 4,464,513 4,396,753 - 4,396,753
Remediation
Processing Unit 2 8,187,425 - 8,187,425 6,285,547 - 6,285,547
Remediation
Processing Unit System A 2,795,391 - 2,795,391 3,893,051 - 3,893,051
Remediation
Processing Unit System B 2,795,391 - 2,795,391 3,845,398 - 3,845,398
WCCC
Tank Expansion 9,377 - 9,377 - - -
Total
fixed assets $ 26,260,120 $ 1,960,803 $ 24,299,317 $ 23,256,006 $ 677,130 $ 22,578,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Net and Goodwill (Tables)</t>
        </is>
      </c>
      <c r="B1" s="2" t="inlineStr">
        <is>
          <t>12 Months Ended</t>
        </is>
      </c>
    </row>
    <row r="2">
      <c r="B2" s="2" t="inlineStr">
        <is>
          <t>Dec. 31, 2023</t>
        </is>
      </c>
    </row>
    <row r="3">
      <c r="A3" s="3" t="inlineStr">
        <is>
          <t>Intangible Assets Net And Goodwill</t>
        </is>
      </c>
      <c r="B3" s="4" t="inlineStr">
        <is>
          <t xml:space="preserve"> </t>
        </is>
      </c>
    </row>
    <row r="4">
      <c r="A4" s="4" t="inlineStr">
        <is>
          <t>Schedule Of intangible assets</t>
        </is>
      </c>
      <c r="B4" s="4" t="inlineStr">
        <is>
          <t xml:space="preserve">Schedule Of intangible assets
December
31, 2023 December
31, 2022
Gross Amount Accumulated Net
Book Gross Accumulated Net
Book
Extraction
Technology patents $ 113,430 $ 18,905 $ 94,525 $ 113,430 $ 12,233 $ 101,197
Extraction
Technology 16,385,157 7,305,049 9,080,108 16,385,157 6,485,791 9,899,366
Acquired
crude oil contracts 16,788,760 2,525,739 14,263,021 19,095,420 844,930 18,250,490
Total
Intellectual property $ 33,287,347 $ 9,849,693 $ 23,437,654 $ 35,594,007 $ 7,342,954 $ 28,251,053 </t>
        </is>
      </c>
    </row>
    <row r="5">
      <c r="A5" s="4" t="inlineStr">
        <is>
          <t>Schedule of goodwill</t>
        </is>
      </c>
      <c r="B5" s="4" t="inlineStr">
        <is>
          <t>Schedule of goodwill
Goodwill
January 1, 2021 $ -
Business combination acquisition (1) 12,678,108
December 31, 2022 $ 12,678,108
Business combination acquisition (1) 2,306,660
December 31, 2023 $ 14,984,768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3 2022
Accounts
payable $ 5,226,071 $ 910,002
Office
access deposits - 235
Unearned
revenue 9,107,297 20,936
Accrued
interest (various notes and loans payable) 178,999 349,497
Accrued
interest (working interest royalty programs) 1,396,528 1,437,711
Accrued
tax penalties and interest 669,747 524,286
Accounts
payable and accrued expenses $ 16,578,642 $ 3,242,667 </t>
        </is>
      </c>
    </row>
    <row r="5">
      <c r="A5" s="4" t="inlineStr">
        <is>
          <t>Schedule of accounts payable and accrued expenses related parties</t>
        </is>
      </c>
      <c r="B5" s="4" t="inlineStr">
        <is>
          <t xml:space="preserve">Schedule
of accounts payable and accrued expenses related parties
December
31,
2023 2022
Accounts
payable- related parties $ 1,933,817 $ 4,112,300
Accrued
interest (notes payable)- related parties - 30,678
Accounts
payable and accrued expenses- related parties $ 1,933,817 $ 4,142,978
Accrued
compensation $ 1,968,063 $ 1,302,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ans and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ans and notes payable</t>
        </is>
      </c>
      <c r="B4" s="4" t="inlineStr">
        <is>
          <t xml:space="preserve">Schedule of loans and notes payable
December
31,
2023 2022
Various
promissory notes and convertible notes (a) $ 50,960 $ 50,960
Novus
Capital Group LLC Note (b) 171,554 171,554
National
Buick GMC (c) 13,556 16,006
Blue
Ridge Bank (d) 410,200 410,200
Small
Business Administration (e) 299,900 299,900
Al
Dali International for Gen. Trading &amp; Cont. Co. (f) 974,594 -
RSF,
LLC (g) 500,000 -
Keke
Mingo (h) 913,240 -
Various
variable interest promissory notes (i) - 1,325,000
Total
notes payable $ 3,334,004 $ 2,273,620
Loans
and notes payable, current $ 2,477,970 $ 542,374
Loans
and notes payable, current attributed to variable interest entity - 1,325,000
Loans
and notes payable, long term $ 856,034 $ 406,246 </t>
        </is>
      </c>
    </row>
    <row r="5">
      <c r="A5" s="4" t="inlineStr">
        <is>
          <t>Schedule of maturities of loans and notes payable</t>
        </is>
      </c>
      <c r="B5" s="4" t="inlineStr">
        <is>
          <t>Schedule
of loans and notes payable related parties
December
31,
2023 2022
Various
variable interest promissory notes- related parties (i) $ - $ 899,500
Jorgan
Development, LLC (j) 20,841,052 27,977,704
Triple
T Notes (k) 375,124 342,830
Total
notes payable- related parties $ 21,216,176 $ 29,220,034
Loans
and notes payable, current- related parties $ 15,626,168 $ 342,830
Loans
and notes payable, current attributed to variable interest entity- related parties - 599,500
Loans
and notes payable attributed to variable interest entity- related parties - -
Loans
and notes payable, long term- related parties $ 5,590,008 $ 28,277,704
Schedule of maturities of loans and notes payable
2024 $ 18,104,138
2025 6,162,287
2026 35,552
2027 17,232
2028 17,232
Thereafter 213,740
Total $ 24,550,180
(a) From
2013 through 2018 the Company issued a series of promissory notes and convertible notes with various interest rates ranging up to
12% per annum. The convertible notes convert at the holder’s option after 1 year of issuance and may be converted into shares
of common stock. The conversion price is generally equal to the specified per share conversion rate as noted in the note agreements.
(b) In
2017, the Company acquired assets, including patents, in the amount of $4,931,380 in which the Company also agreed to assume the
encumbering debt on asse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this note encumbered our ammonia synthesis assets, which were sold in February 2024, and the Company was released by the lender from this liability.
(c) In
May 2019, the Company purchased a vehicle for $36,432 and financed $34,932 over six years with an interest rate of 6.24% per
annum. Monthly payments of $485 are required and commenced in July 2019.
(d) In
May 2020 and in January 2021, the Company entered into a Paycheck Protection Program (“PPP”) loan agreement
for $205,100 for each loan with Blue Ridge Bank, subject to the Small Business Administration’s (“SBA”) Paycheck
Protection Program. The May 2020 loan carries an annual interest rate of one (1) percent per annum with payment beginning in
the seventh month with monthly payments required until maturity in the 18 th
(e) From
May through August 2020, the Company entered into two loan agreements with the Small Business Administration for an aggregate
loan amount of $299,900. The loans carry an interest rate of 3.75% per annum. The loans shall mature in 30 years.
(f) On
June 20, 2023, we issued a 15% secured promissory note due to Al Dali International for Gen. Trading &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we will pay $12 per ton of material we process from the amounts due to
us until all amounts due under the note have been repaid.
(g) 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
(h) On
December 5, 2023, Vivakor, Inc. (the “Company”) received a loan from an
individual lender in the principal amount of one million dollars ($1,000,000) and, in connection
therewith, the Company (the “Loan”) and agreed to issue 100,000 restricted shares
of the Company’s common stock, which was recorded as a debt discount in the amount of $93,990, which is amortized to interest expense over the term of the agreement using the effective interest method. The Loan bears interest at the rate of 10% per annum,
matures on December 31, 2024, has been personally guaranteed by James Ballengee, the
Company’s Chief Executive Officer. The lender is not a related party or affiliate of
the Company.
(i) The
balance of these various promissory notes are related to the special purchase vehicle, Viva Wealth Fund I, LLC (VWFI), which was
deconsolidated in 2023. The 2022 balance primarily related to an offering up to $25,000,000 in convertible notes in a private offering,
which was closed in 2023. As of December 31, 2022, VWFI raised $11,750,000 and converted $10,425,000 of this debt to VWFI LLC
units. A convertible note automatically converted into the LLC units at the earlier of (i) the date that the Equipment is placed
into quality control and testing or (ii) six months from the date of investment. The convertible notes accrued interest at 12% per
annum and are paid quarterly. At the maturity date, remaining interest would be paid, at which time no further interest payments
accrue. As of December 31, 2022, VWFI also entered into various master revolving notes outside of the offering: $599,500, from
a related party of VWFI, which accrues 6% interest per annum, had a maturity date of October 11, 2023, where no payments are
made prior to the maturity date unless at the option of the fund; $300,000, from a related party of VWFI, which accrued 5% interest
per annum, had a maturity date of July 14, 2024, where no payments are made prior to the maturity date unless at the option
of the fund. Any remaining notes related to VWFI were deconsolidated as of October 1, 2023.
(j)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Debt ,
(k) The
balance of this note is due to a related party, a company owned by the 51% owner of Vivakor Middle East LLC. The loan was granted
to Vivakor Middle East LLC by the majority owner for operational use. On March 10, 2021, the Company entered into a master revolving
note with Triple T Trading Company LLC to set forth the relationship of the parties to retain the previous terms of the note payable
to Triple T Trading Company LLC, to include a note maturity of March 10, 2023 (which was extended to March 10, 2025 and
maximum lending amount of 1,481,482 QAR or approximately $400,000, valued at an exchange rate of approximately $0.27 per QAR on December 31,
2023. Subsequent to December 31, 2023, the parties agreed to extend the maturity date of the loan to March 10, 2025.</t>
        </is>
      </c>
    </row>
    <row r="6">
      <c r="A6" s="4" t="inlineStr">
        <is>
          <t>Schedule of maturities of loans and notes payable</t>
        </is>
      </c>
      <c r="B6" s="4" t="inlineStr">
        <is>
          <t>Schedule of maturities of loans and notes payable
2024 $ 18,104,138
2025 6,162,287
2026 35,552
2027 17,232
2028 17,232
Thereafter 213,740
Total $ 24,550,180
(a) From
2013 through 2018 the Company issued a series of promissory notes and convertible notes with various interest rates ranging up to
12% per annum. The convertible notes convert at the holder’s option after 1 year of issuance and may be converted into shares
of common stock. The conversion price is generally equal to the specified per share conversion rate as noted in the note agreements.
(b) In
2017, the Company acquired assets, including patents, in the amount of $4,931,380 in which the Company also agreed to assume the
encumbering debt on asse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this note encumbered our ammonia synthesis assets, which were sold in February 2024, and the Company was released by the lender from this liability.
(c) In
May 2019, the Company purchased a vehicle for $36,432 and financed $34,932 over six years with an interest rate of 6.24% per
annum. Monthly payments of $485 are required and commenced in July 2019.
(d) In
May 2020 and in January 2021, the Company entered into a Paycheck Protection Program (“PPP”) loan agreement
for $205,100 for each loan with Blue Ridge Bank, subject to the Small Business Administration’s (“SBA”) Paycheck
Protection Program. The May 2020 loan carries an annual interest rate of one (1) percent per annum with payment beginning in
the seventh month with monthly payments required until maturity in the 18 th
(e) From
May through August 2020, the Company entered into two loan agreements with the Small Business Administration for an aggregate
loan amount of $299,900. The loans carry an interest rate of 3.75% per annum. The loans shall mature in 30 years.
(f) On
June 20, 2023, we issued a 15% secured promissory note due to Al Dali International for Gen. Trading &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we will pay $12 per ton of material we process from the amounts due to
us until all amounts due under the note have been repaid.
(g) 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
(h) On
December 5, 2023, Vivakor, Inc. (the “Company”) received a loan from an
individual lender in the principal amount of one million dollars ($1,000,000) and, in connection
therewith, the Company (the “Loan”) and agreed to issue 100,000 restricted shares
of the Company’s common stock, which was recorded as a debt discount in the amount of $93,990, which is amortized to interest expense over the term of the agreement using the effective interest method. The Loan bears interest at the rate of 10% per annum,
matures on December 31, 2024, has been personally guaranteed by James Ballengee, the
Company’s Chief Executive Officer. The lender is not a related party or affiliate of
the Company.
(i) The
balance of these various promissory notes are related to the special purchase vehicle, Viva Wealth Fund I, LLC (VWFI), which was
deconsolidated in 2023. The 2022 balance primarily related to an offering up to $25,000,000 in convertible notes in a private offering,
which was closed in 2023. As of December 31, 2022, VWFI raised $11,750,000 and converted $10,425,000 of this debt to VWFI LLC
units. A convertible note automatically converted into the LLC units at the earlier of (i) the date that the Equipment is placed
into quality control and testing or (ii) six months from the date of investment. The convertible notes accrued interest at 12% per
annum and are paid quarterly. At the maturity date, remaining interest would be paid, at which time no further interest payments
accrue. As of December 31, 2022, VWFI also entered into various master revolving notes outside of the offering: $599,500, from
a related party of VWFI, which accrues 6% interest per annum, had a maturity date of October 11, 2023, where no payments are
made prior to the maturity date unless at the option of the fund; $300,000, from a related party of VWFI, which accrued 5% interest
per annum, had a maturity date of July 14, 2024, where no payments are made prior to the maturity date unless at the option
of the fund. Any remaining notes related to VWFI were deconsolidated as of October 1, 2023.
(j)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Debt ,
(k) The
balance of this note is due to a related party, a company owned by the 51% owner of Vivakor Middle East LLC. The loan was granted
to Vivakor Middle East LLC by the majority owner for operational use. On March 10, 2021, the Company entered into a master revolving
note with Triple T Trading Company LLC to set forth the relationship of the parties to retain the previous terms of the note payable
to Triple T Trading Company LLC, to include a note maturity of March 10, 2023 (which was extended to March 10, 2025 and
maximum lending amount of 1,481,482 QAR or approximately $400,000, valued at an exchange rate of approximately $0.27 per QAR on December 31,
2023. Subsequent to December 31, 2023, the parties agreed to extend the maturity date of the loan to March 10,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ng lease liability</t>
        </is>
      </c>
      <c r="B4" s="4" t="inlineStr">
        <is>
          <t xml:space="preserve">Schedule of financing lease liability
2024 $ 963,900
2025 594,792
2026 471,756
Total
undiscounted lease payments 2,030,448
Less:
Imputed interest 967,370
Present
value of lease payments 1,063,078
Add:
carrying value of lease obligation at end of lease term 1,753,000
Total
finance lease obligations $ 2,816,078
Finance
lease liabilities, current $ 963,900
Finance
lease liabilities, long-term $ 1,852,178
Weighted-average
discount rate 18.00 %
Weighted-average
remaining lease term (months) 29.64 </t>
        </is>
      </c>
    </row>
    <row r="5">
      <c r="A5" s="4" t="inlineStr">
        <is>
          <t>Schedule of lessee operating lease liability</t>
        </is>
      </c>
      <c r="B5" s="4" t="inlineStr">
        <is>
          <t>Schedule of lessee operating lease liability
2024 $ 435,906
2025 162,545
2026 136,975
2027 153,089
2028 143,237
Thereafter 2,823,472
Total
undiscounted lease payments 3,855,224
Less:
Imputed interest 2,225,403
Present
value of lease payments $ 1,629,821
Operating
lease liabilities, current $ 435,906
Operating
lease liabilities, long-term $ 1,193,915
Weighted-average
remaining lease term 215.40
Weighted-average
discount rate 1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Schedule Of Long-Term Debt
December
31,
2023 2022
Principal $ 2,196,233 $ 2,196,233
Accrued
interest 2,434,449 1,922,621
Debt
discount (197,052 ) (211,938 )
Total
long term debt $ 4,433,630 $ 3,906,916
Long
term debt, current $ - $ 9,363
Long
term debt $ 4,433,630 $ 3,897,553 </t>
        </is>
      </c>
    </row>
    <row r="5">
      <c r="A5" s="4" t="inlineStr">
        <is>
          <t>Schedule of long-term debt maturities</t>
        </is>
      </c>
      <c r="B5" s="4" t="inlineStr">
        <is>
          <t xml:space="preserve">Schedule of long-term debt maturities
2024 $ -
2025 29,272
2026 44,336
2027 51,494
2028 60,118
Thereafter 2,011,013
Total $ 2,196,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12 Months Ended</t>
        </is>
      </c>
    </row>
    <row r="2">
      <c r="B2" s="2" t="inlineStr">
        <is>
          <t>Dec. 31, 2023</t>
        </is>
      </c>
    </row>
    <row r="3">
      <c r="A3" s="3" t="inlineStr">
        <is>
          <t>Equity [Abstract]</t>
        </is>
      </c>
      <c r="B3" s="4" t="inlineStr">
        <is>
          <t xml:space="preserve"> </t>
        </is>
      </c>
    </row>
    <row r="4">
      <c r="A4" s="4" t="inlineStr">
        <is>
          <t>Schedule of option activity</t>
        </is>
      </c>
      <c r="B4" s="4" t="inlineStr">
        <is>
          <t xml:space="preserve">Schedule of option activity
December 31,
2022 December 31,
Risk-free
interest rate 0.24 5.23
Expected
dividend yield None
Expected
life of warrants 3.33 10
Expected
volatility rate 156 273 </t>
        </is>
      </c>
    </row>
    <row r="5">
      <c r="A5" s="4" t="inlineStr">
        <is>
          <t>Schedule of warrant assumptions</t>
        </is>
      </c>
      <c r="B5" s="4" t="inlineStr">
        <is>
          <t xml:space="preserve">Schedule of warrant assumptions
Number
of Weighted Weighted
Outstanding,
December 31, 2021 650,000 $ 12.00 7.53
Granted 2,412,918 2.28 5.78
Exercised (16,667 ) 11.1 -
Forfeited (1,212,685 ) 7.05 -
Outstanding,
December 31, 2022 1,833,566 $ 2.59 6.47
Granted 1,000,000 1.18 1.50
Exercised - - -
Forfeited (16,666 ) 12.00 -
Outstanding,
December 31, 2023 2,816,900 $ 2.03 4.08
Exercisable,
December 31, 2022 1,526,869 $ 2.65 5.94
Exercisable,
December 31, 2023 2,720,221 $ 2.05 3.93 </t>
        </is>
      </c>
    </row>
    <row r="6">
      <c r="A6" s="4" t="inlineStr">
        <is>
          <t>Schedule of warrant activity</t>
        </is>
      </c>
      <c r="B6" s="4" t="inlineStr">
        <is>
          <t xml:space="preserve">Schedule of warrant activity
Risk-free interest rate 1.92
Expected dividend yield None
Expected life of warrants 5
Expected volatility rate 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t>
        </is>
      </c>
      <c r="B4" s="4" t="inlineStr">
        <is>
          <t>Schedule of components of income tax
December 31,
2023 2022
Current
State $ 4,380 $ 800
Total current 4,380 800
Deferred:
Federal 59,440 (3,082,578 )
State 28,883 (1,354,913 )
Total Deferred 88,323 (4,437,491 )
Net provision $ 92,703 $ (4,436,691 )</t>
        </is>
      </c>
    </row>
    <row r="5">
      <c r="A5" s="4" t="inlineStr">
        <is>
          <t>Schedule reconciliation of income tax</t>
        </is>
      </c>
      <c r="B5" s="4" t="inlineStr">
        <is>
          <t>Schedule reconciliation of income tax
December 31,
Tax Computed At The Federal Statutory Rate $ (2,235,644 ) 21.00 %
State Tax, Net Of Fed Tax Benefit (353,133 ) 3.32 %
Nondeductible Expenses 1,008,500 -9.47 %
Flowthrough Entity not Subject to Tax (6,820 ) 0.06 %
Foreign Corporation - Minority Interest 6,560 -0.06 %
Non-controlling Interest (20,272 ) 0.19 %
Valuation Allowance 186,011 -1.75 %
Rate Change - 0.00 %
R&amp;D Credits 1,891 -0.02 %
Other/Prior Year True-Up 1,505,609 -14.14 %
Benefit from income taxes $ 92,703 -0.87 %
December 31,
Tax Computed At The Federal Statutory Rate $ (4,985,329 ) 21.00 %
State Tax, Net Of Fed Tax Benefit (1,312,478 ) 5.53 %
Nondeductible Expenses 515,476 -2.17 %
Flowthrough Entity not Subject to Tax 422,216 -1.78 %
Foreign Corporation - Minority Interest 6,201 -0.03 %
Other 92,854 -0.39 %
Valuation Allowance 824,368 -3.47 %
Benefit for income taxes $ (4,436,691 ) 18.69 %</t>
        </is>
      </c>
    </row>
    <row r="6">
      <c r="A6" s="4" t="inlineStr">
        <is>
          <t>Schedule of deferred tax assets and liabilities</t>
        </is>
      </c>
      <c r="B6" s="4" t="inlineStr">
        <is>
          <t xml:space="preserve">Schedule of deferred tax assets and liabilities
December 31,
Deferred Tax Assets:
Net Operating Losses $ 4,574,080
Stock Compensation 234,271
Reserves 935,313
Leases Liability 436,111
Inventory 51,376
Fixed Assets 392,902
Accrued Liabilities 626,488
Other 59,991
Total Deferred Tax Assets 7,310,532
Deferred Tax Liabilities:
ROU Asset (410,703 )
Intangibles (2,262,158 )
Total Deferred Tax Liabilities (2,672,862 )
Less: Valuation Allowance (4,725,993 )
Net deferred tax liability: $ (88,323 )
December 31,
Reserves $ 572,650
Fixed Assets (1,747,971 )
Leases (3,312 )
Intangibles (2,302,728 )
Net Operating Losses 4,253,740
Impairment Losses 3,117,046
Stock Options (129,350 )
Accruals 1,011,016
Other (231,111 )
Net Deferred Asset 4,539,981
Less: Valuation Allowance (4,539,981 )
Total deferred tax liability: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5" t="n">
        <v>59321752</v>
      </c>
      <c r="C4" s="5" t="n">
        <v>28107223</v>
      </c>
    </row>
    <row r="5">
      <c r="A5" s="4" t="inlineStr">
        <is>
          <t>Cost of revenues</t>
        </is>
      </c>
      <c r="B5" s="6" t="n">
        <v>54300788</v>
      </c>
      <c r="C5" s="6" t="n">
        <v>25239962</v>
      </c>
    </row>
    <row r="6">
      <c r="A6" s="4" t="inlineStr">
        <is>
          <t>Gross profit</t>
        </is>
      </c>
      <c r="B6" s="6" t="n">
        <v>5020964</v>
      </c>
      <c r="C6" s="6" t="n">
        <v>2867261</v>
      </c>
    </row>
    <row r="7">
      <c r="A7" s="3" t="inlineStr">
        <is>
          <t>Operating expenses:</t>
        </is>
      </c>
      <c r="B7" s="4" t="inlineStr">
        <is>
          <t xml:space="preserve"> </t>
        </is>
      </c>
      <c r="C7" s="4" t="inlineStr">
        <is>
          <t xml:space="preserve"> </t>
        </is>
      </c>
    </row>
    <row r="8">
      <c r="A8" s="4" t="inlineStr">
        <is>
          <t>Sales and marketing</t>
        </is>
      </c>
      <c r="B8" s="6" t="n">
        <v>3070</v>
      </c>
      <c r="C8" s="6" t="n">
        <v>392914</v>
      </c>
    </row>
    <row r="9">
      <c r="A9" s="4" t="inlineStr">
        <is>
          <t>General and administrative</t>
        </is>
      </c>
      <c r="B9" s="6" t="n">
        <v>7416810</v>
      </c>
      <c r="C9" s="6" t="n">
        <v>9963836</v>
      </c>
    </row>
    <row r="10">
      <c r="A10" s="4" t="inlineStr">
        <is>
          <t>Bad debt expense</t>
        </is>
      </c>
      <c r="B10" s="4" t="inlineStr">
        <is>
          <t xml:space="preserve"> </t>
        </is>
      </c>
      <c r="C10" s="6" t="n">
        <v>1162007</v>
      </c>
    </row>
    <row r="11">
      <c r="A11" s="4" t="inlineStr">
        <is>
          <t>Impairment loss</t>
        </is>
      </c>
      <c r="B11" s="4" t="inlineStr">
        <is>
          <t xml:space="preserve"> </t>
        </is>
      </c>
      <c r="C11" s="6" t="n">
        <v>11138830</v>
      </c>
    </row>
    <row r="12">
      <c r="A12" s="4" t="inlineStr">
        <is>
          <t>Amortization and depreciation</t>
        </is>
      </c>
      <c r="B12" s="6" t="n">
        <v>3932744</v>
      </c>
      <c r="C12" s="6" t="n">
        <v>2953629</v>
      </c>
    </row>
    <row r="13">
      <c r="A13" s="4" t="inlineStr">
        <is>
          <t>Total operating expenses</t>
        </is>
      </c>
      <c r="B13" s="6" t="n">
        <v>11352624</v>
      </c>
      <c r="C13" s="6" t="n">
        <v>25611216</v>
      </c>
    </row>
    <row r="14">
      <c r="A14" s="4" t="inlineStr">
        <is>
          <t>Loss from operations</t>
        </is>
      </c>
      <c r="B14" s="6" t="n">
        <v>-6331660</v>
      </c>
      <c r="C14" s="6" t="n">
        <v>-22743955</v>
      </c>
    </row>
    <row r="15">
      <c r="A15" s="3" t="inlineStr">
        <is>
          <t>Other income (expense):</t>
        </is>
      </c>
      <c r="B15" s="4" t="inlineStr">
        <is>
          <t xml:space="preserve"> </t>
        </is>
      </c>
      <c r="C15" s="4" t="inlineStr">
        <is>
          <t xml:space="preserve"> </t>
        </is>
      </c>
    </row>
    <row r="16">
      <c r="A16" s="4" t="inlineStr">
        <is>
          <t>Unrealized loss on marketable securities</t>
        </is>
      </c>
      <c r="B16" s="6" t="n">
        <v>-1156928</v>
      </c>
      <c r="C16" s="6" t="n">
        <v>-578464</v>
      </c>
    </row>
    <row r="17">
      <c r="A17" s="4" t="inlineStr">
        <is>
          <t>Gain on disposition of asset</t>
        </is>
      </c>
      <c r="B17" s="4" t="inlineStr">
        <is>
          <t xml:space="preserve"> </t>
        </is>
      </c>
      <c r="C17" s="6" t="n">
        <v>2456</v>
      </c>
    </row>
    <row r="18">
      <c r="A18" s="4" t="inlineStr">
        <is>
          <t>Gain on deconsolidation of variable interest entity</t>
        </is>
      </c>
      <c r="B18" s="6" t="n">
        <v>438099</v>
      </c>
      <c r="C18" s="4" t="inlineStr">
        <is>
          <t xml:space="preserve"> </t>
        </is>
      </c>
    </row>
    <row r="19">
      <c r="A19" s="4" t="inlineStr">
        <is>
          <t>Interest income</t>
        </is>
      </c>
      <c r="B19" s="6" t="n">
        <v>14953</v>
      </c>
      <c r="C19" s="6" t="n">
        <v>23725</v>
      </c>
    </row>
    <row r="20">
      <c r="A20" s="4" t="inlineStr">
        <is>
          <t>Interest expense</t>
        </is>
      </c>
      <c r="B20" s="6" t="n">
        <v>-966137</v>
      </c>
      <c r="C20" s="6" t="n">
        <v>-362312</v>
      </c>
    </row>
    <row r="21">
      <c r="A21" s="4" t="inlineStr">
        <is>
          <t>Interest expense- related parties</t>
        </is>
      </c>
      <c r="B21" s="6" t="n">
        <v>-3058940</v>
      </c>
      <c r="C21" s="6" t="n">
        <v>-1156969</v>
      </c>
    </row>
    <row r="22">
      <c r="A22" s="4" t="inlineStr">
        <is>
          <t>Other income</t>
        </is>
      </c>
      <c r="B22" s="6" t="n">
        <v>318041</v>
      </c>
      <c r="C22" s="6" t="n">
        <v>131207</v>
      </c>
    </row>
    <row r="23">
      <c r="A23" s="4" t="inlineStr">
        <is>
          <t>Total other income (expense)</t>
        </is>
      </c>
      <c r="B23" s="6" t="n">
        <v>-4410912</v>
      </c>
      <c r="C23" s="6" t="n">
        <v>-1940357</v>
      </c>
    </row>
    <row r="24">
      <c r="A24" s="4" t="inlineStr">
        <is>
          <t>Loss before provision for income taxes</t>
        </is>
      </c>
      <c r="B24" s="6" t="n">
        <v>-10742572</v>
      </c>
      <c r="C24" s="6" t="n">
        <v>-24684312</v>
      </c>
    </row>
    <row r="25">
      <c r="A25" s="4" t="inlineStr">
        <is>
          <t>Provision for income taxes</t>
        </is>
      </c>
      <c r="B25" s="6" t="n">
        <v>-92703</v>
      </c>
      <c r="C25" s="6" t="n">
        <v>4436691</v>
      </c>
    </row>
    <row r="26">
      <c r="A26" s="4" t="inlineStr">
        <is>
          <t>Consolidated net loss</t>
        </is>
      </c>
      <c r="B26" s="6" t="n">
        <v>-10835275</v>
      </c>
      <c r="C26" s="6" t="n">
        <v>-20247621</v>
      </c>
    </row>
    <row r="27">
      <c r="A27" s="4" t="inlineStr">
        <is>
          <t>Less: Net loss attributable to noncontrolling interests</t>
        </is>
      </c>
      <c r="B27" s="6" t="n">
        <v>-96650</v>
      </c>
      <c r="C27" s="6" t="n">
        <v>-809199</v>
      </c>
    </row>
    <row r="28">
      <c r="A28" s="4" t="inlineStr">
        <is>
          <t>Net loss attributable to Vivakor, Inc.</t>
        </is>
      </c>
      <c r="B28" s="5" t="n">
        <v>-10738625</v>
      </c>
      <c r="C28" s="5" t="n">
        <v>-19438422</v>
      </c>
    </row>
    <row r="29">
      <c r="A29" s="4" t="inlineStr">
        <is>
          <t>Basic and diluted net loss per share</t>
        </is>
      </c>
      <c r="B29" s="8" t="n">
        <v>-0.5600000000000001</v>
      </c>
      <c r="C29" s="8" t="n">
        <v>-1.22</v>
      </c>
    </row>
    <row r="30">
      <c r="A30" s="4" t="inlineStr">
        <is>
          <t>Weighted average common shares outstanding- Basic and diluted</t>
        </is>
      </c>
      <c r="B30" s="6" t="n">
        <v>19261143</v>
      </c>
      <c r="C30" s="6" t="n">
        <v>15985103</v>
      </c>
    </row>
    <row r="31">
      <c r="A31" s="4" t="inlineStr">
        <is>
          <t>Product Revenue Third Parti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46252141</v>
      </c>
      <c r="C33" s="5" t="n">
        <v>21458150</v>
      </c>
    </row>
    <row r="34">
      <c r="A34" s="4" t="inlineStr">
        <is>
          <t>Product Revenue Related Parti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13069611</v>
      </c>
      <c r="C36" s="5" t="n">
        <v>6649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Basis of Presentation (Details Narrative) - USD ($)</t>
        </is>
      </c>
      <c r="C1" s="2" t="inlineStr">
        <is>
          <t>12 Months Ended</t>
        </is>
      </c>
    </row>
    <row r="2">
      <c r="B2" s="2" t="inlineStr">
        <is>
          <t>Feb. 14, 2022</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verse stock split</t>
        </is>
      </c>
      <c r="B4" s="4" t="inlineStr">
        <is>
          <t>1-for-30</t>
        </is>
      </c>
      <c r="C4" s="4" t="inlineStr">
        <is>
          <t xml:space="preserve"> </t>
        </is>
      </c>
      <c r="D4" s="4" t="inlineStr">
        <is>
          <t xml:space="preserve"> </t>
        </is>
      </c>
    </row>
    <row r="5">
      <c r="A5" s="4" t="inlineStr">
        <is>
          <t>Gain on deconsolidation of variable interest entity</t>
        </is>
      </c>
      <c r="B5" s="4" t="inlineStr">
        <is>
          <t xml:space="preserve"> </t>
        </is>
      </c>
      <c r="C5" s="5" t="n">
        <v>438099</v>
      </c>
      <c r="D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Going Concern &amp; Liquidity (Details Narrative) - USD ($)</t>
        </is>
      </c>
      <c r="B1" s="2" t="inlineStr">
        <is>
          <t>12 Months Ended</t>
        </is>
      </c>
    </row>
    <row r="2">
      <c r="B2" s="2" t="inlineStr">
        <is>
          <t>Dec. 31, 2023</t>
        </is>
      </c>
      <c r="C2" s="2" t="inlineStr">
        <is>
          <t>Dec. 31, 2022</t>
        </is>
      </c>
      <c r="D2" s="2" t="inlineStr">
        <is>
          <t>Dec. 31, 2021</t>
        </is>
      </c>
    </row>
    <row r="3">
      <c r="A3" s="3" t="inlineStr">
        <is>
          <t>Going Concern Liquidity</t>
        </is>
      </c>
      <c r="B3" s="4" t="inlineStr">
        <is>
          <t xml:space="preserve"> </t>
        </is>
      </c>
      <c r="C3" s="4" t="inlineStr">
        <is>
          <t xml:space="preserve"> </t>
        </is>
      </c>
      <c r="D3" s="4" t="inlineStr">
        <is>
          <t xml:space="preserve"> </t>
        </is>
      </c>
    </row>
    <row r="4">
      <c r="A4" s="4" t="inlineStr">
        <is>
          <t>Retained Earnings (Accumulated Deficit)</t>
        </is>
      </c>
      <c r="B4" s="5" t="n">
        <v>65908406</v>
      </c>
      <c r="C4" s="5" t="n">
        <v>55169781</v>
      </c>
      <c r="D4" s="4" t="inlineStr">
        <is>
          <t xml:space="preserve"> </t>
        </is>
      </c>
    </row>
    <row r="5">
      <c r="A5" s="4" t="inlineStr">
        <is>
          <t>Working capital deficit</t>
        </is>
      </c>
      <c r="B5" s="6" t="n">
        <v>34900000</v>
      </c>
      <c r="C5" s="5" t="n">
        <v>3770000</v>
      </c>
      <c r="D5" s="4" t="inlineStr">
        <is>
          <t xml:space="preserve"> </t>
        </is>
      </c>
    </row>
    <row r="6">
      <c r="A6" s="4" t="inlineStr">
        <is>
          <t>Cash</t>
        </is>
      </c>
      <c r="B6" s="6" t="n">
        <v>744000</v>
      </c>
      <c r="C6" s="4" t="inlineStr">
        <is>
          <t xml:space="preserve"> </t>
        </is>
      </c>
      <c r="D6" s="5" t="n">
        <v>10000</v>
      </c>
    </row>
    <row r="7">
      <c r="A7" s="4" t="inlineStr">
        <is>
          <t>Obligations to pay</t>
        </is>
      </c>
      <c r="B7" s="5" t="n">
        <v>18100000</v>
      </c>
      <c r="C7" s="4" t="inlineStr">
        <is>
          <t xml:space="preserve"> </t>
        </is>
      </c>
      <c r="D7" s="4" t="inlineStr">
        <is>
          <t xml:space="preserve"> </t>
        </is>
      </c>
    </row>
    <row r="8">
      <c r="A8" s="4" t="inlineStr">
        <is>
          <t>Debt</t>
        </is>
      </c>
      <c r="B8" s="4" t="inlineStr">
        <is>
          <t>Of the $18.1 million, $15.3 million can be satisfied through
the issuance of registered common stock under the terms of the debt.</t>
        </is>
      </c>
      <c r="C8" s="4" t="inlineStr">
        <is>
          <t xml:space="preserve"> </t>
        </is>
      </c>
      <c r="D8" s="4" t="inlineStr">
        <is>
          <t xml:space="preserve"> </t>
        </is>
      </c>
    </row>
    <row r="9">
      <c r="A9" s="4" t="inlineStr">
        <is>
          <t>Debt financing</t>
        </is>
      </c>
      <c r="B9" s="5" t="n">
        <v>3000000</v>
      </c>
      <c r="C9" s="4" t="inlineStr">
        <is>
          <t xml:space="preserve"> </t>
        </is>
      </c>
      <c r="D9" s="4" t="inlineStr">
        <is>
          <t xml:space="preserve"> </t>
        </is>
      </c>
    </row>
    <row r="10">
      <c r="A10" s="4" t="inlineStr">
        <is>
          <t>Additional debt financing</t>
        </is>
      </c>
      <c r="B10" s="5" t="n">
        <v>3000000</v>
      </c>
      <c r="C10" s="4" t="inlineStr">
        <is>
          <t xml:space="preserve"> </t>
        </is>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Details)</t>
        </is>
      </c>
      <c r="B1" s="2" t="inlineStr">
        <is>
          <t>12 Months Ended</t>
        </is>
      </c>
    </row>
    <row r="2">
      <c r="B2" s="2" t="inlineStr">
        <is>
          <t>Dec. 31, 2023</t>
        </is>
      </c>
    </row>
    <row r="3">
      <c r="A3" s="4" t="inlineStr">
        <is>
          <t>Vehicl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rude Oil Gathering Storage And Transportation Faciliti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Remediation Processing Centers Heavy Extraction And Remediation Equipment R P C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0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Lesser
    of the lease term or estimated useful life</t>
        </is>
      </c>
    </row>
    <row r="15">
      <c r="A15" s="4" t="inlineStr">
        <is>
          <t>Minimum [Member] | Computer Software, Intangible Asse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Minimum [Member] | Machinery and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Minimum [Member] | Furniture and Fixture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aximum [Member] | Computer Software, Intangible Asset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Maximum [Member] | Machinery and Equipment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Maximum [Member] | Furniture and Fixtures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Narrative) - USD ($)</t>
        </is>
      </c>
      <c r="C1" s="2" t="inlineStr">
        <is>
          <t>1 Months Ended</t>
        </is>
      </c>
      <c r="E1" s="2" t="inlineStr">
        <is>
          <t>12 Months Ended</t>
        </is>
      </c>
    </row>
    <row r="2">
      <c r="B2" s="2" t="inlineStr">
        <is>
          <t>Oct. 03, 2023</t>
        </is>
      </c>
      <c r="C2" s="2" t="inlineStr">
        <is>
          <t>Dec. 31, 2021</t>
        </is>
      </c>
      <c r="D2" s="2" t="inlineStr">
        <is>
          <t>Nov. 30, 2020</t>
        </is>
      </c>
      <c r="E2" s="2" t="inlineStr">
        <is>
          <t>Dec. 31,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consolidation of variable interest entity</t>
        </is>
      </c>
      <c r="B4" s="4" t="inlineStr">
        <is>
          <t xml:space="preserve"> </t>
        </is>
      </c>
      <c r="C4" s="4" t="inlineStr">
        <is>
          <t xml:space="preserve"> </t>
        </is>
      </c>
      <c r="D4" s="4" t="inlineStr">
        <is>
          <t xml:space="preserve"> </t>
        </is>
      </c>
      <c r="E4" s="5" t="n">
        <v>438099</v>
      </c>
      <c r="F4" s="4" t="inlineStr">
        <is>
          <t xml:space="preserve"> </t>
        </is>
      </c>
    </row>
    <row r="5">
      <c r="A5" s="4" t="inlineStr">
        <is>
          <t>Assets</t>
        </is>
      </c>
      <c r="B5" s="4" t="inlineStr">
        <is>
          <t xml:space="preserve"> </t>
        </is>
      </c>
      <c r="C5" s="4" t="inlineStr">
        <is>
          <t xml:space="preserve"> </t>
        </is>
      </c>
      <c r="D5" s="4" t="inlineStr">
        <is>
          <t xml:space="preserve"> </t>
        </is>
      </c>
      <c r="E5" s="6" t="n">
        <v>71235743</v>
      </c>
      <c r="F5" s="6" t="n">
        <v>76342500</v>
      </c>
    </row>
    <row r="6">
      <c r="A6" s="4" t="inlineStr">
        <is>
          <t>Liabilities</t>
        </is>
      </c>
      <c r="B6" s="4" t="inlineStr">
        <is>
          <t xml:space="preserve"> </t>
        </is>
      </c>
      <c r="C6" s="4" t="inlineStr">
        <is>
          <t xml:space="preserve"> </t>
        </is>
      </c>
      <c r="D6" s="4" t="inlineStr">
        <is>
          <t xml:space="preserve"> </t>
        </is>
      </c>
      <c r="E6" s="6" t="n">
        <v>53998554</v>
      </c>
      <c r="F6" s="6" t="n">
        <v>49281439</v>
      </c>
    </row>
    <row r="7">
      <c r="A7" s="4" t="inlineStr">
        <is>
          <t>Notes Payable</t>
        </is>
      </c>
      <c r="B7" s="4" t="inlineStr">
        <is>
          <t xml:space="preserve"> </t>
        </is>
      </c>
      <c r="C7" s="4" t="inlineStr">
        <is>
          <t xml:space="preserve"> </t>
        </is>
      </c>
      <c r="D7" s="4" t="inlineStr">
        <is>
          <t xml:space="preserve"> </t>
        </is>
      </c>
      <c r="E7" s="6" t="n">
        <v>3334004</v>
      </c>
      <c r="F7" s="6" t="n">
        <v>2273620</v>
      </c>
    </row>
    <row r="8">
      <c r="A8" s="4" t="inlineStr">
        <is>
          <t>Number of shares sold</t>
        </is>
      </c>
      <c r="B8" s="4" t="inlineStr">
        <is>
          <t xml:space="preserve"> </t>
        </is>
      </c>
      <c r="C8" s="6" t="n">
        <v>3309578</v>
      </c>
      <c r="D8" s="4" t="inlineStr">
        <is>
          <t xml:space="preserve"> </t>
        </is>
      </c>
      <c r="E8" s="4" t="inlineStr">
        <is>
          <t xml:space="preserve"> </t>
        </is>
      </c>
      <c r="F8" s="4" t="inlineStr">
        <is>
          <t xml:space="preserve"> </t>
        </is>
      </c>
    </row>
    <row r="9">
      <c r="A9" s="4" t="inlineStr">
        <is>
          <t>Cash, FDIC Insured Amount</t>
        </is>
      </c>
      <c r="B9" s="4" t="inlineStr">
        <is>
          <t xml:space="preserve"> </t>
        </is>
      </c>
      <c r="C9" s="4" t="inlineStr">
        <is>
          <t xml:space="preserve"> </t>
        </is>
      </c>
      <c r="D9" s="4" t="inlineStr">
        <is>
          <t xml:space="preserve"> </t>
        </is>
      </c>
      <c r="E9" s="6" t="n">
        <v>250000</v>
      </c>
      <c r="F9" s="4" t="inlineStr">
        <is>
          <t xml:space="preserve"> </t>
        </is>
      </c>
    </row>
    <row r="10">
      <c r="A10" s="4" t="inlineStr">
        <is>
          <t>Cash</t>
        </is>
      </c>
      <c r="B10" s="4" t="inlineStr">
        <is>
          <t xml:space="preserve"> </t>
        </is>
      </c>
      <c r="C10" s="5" t="n">
        <v>10000</v>
      </c>
      <c r="D10" s="4" t="inlineStr">
        <is>
          <t xml:space="preserve"> </t>
        </is>
      </c>
      <c r="E10" s="6" t="n">
        <v>744000</v>
      </c>
      <c r="F10" s="4" t="inlineStr">
        <is>
          <t xml:space="preserve"> </t>
        </is>
      </c>
    </row>
    <row r="11">
      <c r="A11" s="4" t="inlineStr">
        <is>
          <t>Right-of-use assets</t>
        </is>
      </c>
      <c r="B11" s="4" t="inlineStr">
        <is>
          <t xml:space="preserve"> </t>
        </is>
      </c>
      <c r="C11" s="4" t="inlineStr">
        <is>
          <t xml:space="preserve"> </t>
        </is>
      </c>
      <c r="D11" s="4" t="inlineStr">
        <is>
          <t xml:space="preserve"> </t>
        </is>
      </c>
      <c r="E11" s="6" t="n">
        <v>1534870</v>
      </c>
      <c r="F11" s="6" t="n">
        <v>1880056</v>
      </c>
    </row>
    <row r="12">
      <c r="A12" s="4" t="inlineStr">
        <is>
          <t>Operating lease obligations</t>
        </is>
      </c>
      <c r="B12" s="4" t="inlineStr">
        <is>
          <t xml:space="preserve"> </t>
        </is>
      </c>
      <c r="C12" s="4" t="inlineStr">
        <is>
          <t xml:space="preserve"> </t>
        </is>
      </c>
      <c r="D12" s="4" t="inlineStr">
        <is>
          <t xml:space="preserve"> </t>
        </is>
      </c>
      <c r="E12" s="6" t="n">
        <v>1629821</v>
      </c>
      <c r="F12" s="6" t="n">
        <v>1929474</v>
      </c>
    </row>
    <row r="13">
      <c r="A13" s="4" t="inlineStr">
        <is>
          <t>Finance lease obligations</t>
        </is>
      </c>
      <c r="B13" s="4" t="inlineStr">
        <is>
          <t xml:space="preserve"> </t>
        </is>
      </c>
      <c r="C13" s="4" t="inlineStr">
        <is>
          <t xml:space="preserve"> </t>
        </is>
      </c>
      <c r="D13" s="4" t="inlineStr">
        <is>
          <t xml:space="preserve"> </t>
        </is>
      </c>
      <c r="E13" s="6" t="n">
        <v>2816078</v>
      </c>
      <c r="F13" s="6" t="n">
        <v>3262860</v>
      </c>
    </row>
    <row r="14">
      <c r="A14" s="4" t="inlineStr">
        <is>
          <t>Impairment loss</t>
        </is>
      </c>
      <c r="B14" s="4" t="inlineStr">
        <is>
          <t xml:space="preserve"> </t>
        </is>
      </c>
      <c r="C14" s="4" t="inlineStr">
        <is>
          <t xml:space="preserve"> </t>
        </is>
      </c>
      <c r="D14" s="4" t="inlineStr">
        <is>
          <t xml:space="preserve"> </t>
        </is>
      </c>
      <c r="E14" s="6" t="n">
        <v>192000</v>
      </c>
      <c r="F14" s="6" t="n">
        <v>447124</v>
      </c>
    </row>
    <row r="15">
      <c r="A15" s="4" t="inlineStr">
        <is>
          <t>Impairment loss</t>
        </is>
      </c>
      <c r="B15" s="4" t="inlineStr">
        <is>
          <t xml:space="preserve"> </t>
        </is>
      </c>
      <c r="C15" s="4" t="inlineStr">
        <is>
          <t xml:space="preserve"> </t>
        </is>
      </c>
      <c r="D15" s="4" t="inlineStr">
        <is>
          <t xml:space="preserve"> </t>
        </is>
      </c>
      <c r="E15" s="4" t="inlineStr">
        <is>
          <t xml:space="preserve"> </t>
        </is>
      </c>
      <c r="F15" s="6" t="n">
        <v>11138830</v>
      </c>
    </row>
    <row r="16">
      <c r="A16" s="4" t="inlineStr">
        <is>
          <t>Impairment loss</t>
        </is>
      </c>
      <c r="B16" s="4" t="inlineStr">
        <is>
          <t xml:space="preserve"> </t>
        </is>
      </c>
      <c r="C16" s="4" t="inlineStr">
        <is>
          <t xml:space="preserve"> </t>
        </is>
      </c>
      <c r="D16" s="4" t="inlineStr">
        <is>
          <t xml:space="preserve"> </t>
        </is>
      </c>
      <c r="E16" s="6" t="n">
        <v>0</v>
      </c>
      <c r="F16" s="6" t="n">
        <v>6269998</v>
      </c>
    </row>
    <row r="17">
      <c r="A17" s="4" t="inlineStr">
        <is>
          <t>Goodwill impairment loss</t>
        </is>
      </c>
      <c r="B17" s="4" t="inlineStr">
        <is>
          <t xml:space="preserve"> </t>
        </is>
      </c>
      <c r="C17" s="4" t="inlineStr">
        <is>
          <t xml:space="preserve"> </t>
        </is>
      </c>
      <c r="D17" s="4" t="inlineStr">
        <is>
          <t xml:space="preserve"> </t>
        </is>
      </c>
      <c r="E17" s="6" t="n">
        <v>0</v>
      </c>
      <c r="F17" s="6" t="n">
        <v>0</v>
      </c>
    </row>
    <row r="18">
      <c r="A18" s="4" t="inlineStr">
        <is>
          <t>Asset Retirement Obligations</t>
        </is>
      </c>
      <c r="B18" s="4" t="inlineStr">
        <is>
          <t xml:space="preserve"> </t>
        </is>
      </c>
      <c r="C18" s="4" t="inlineStr">
        <is>
          <t xml:space="preserve"> </t>
        </is>
      </c>
      <c r="D18" s="4" t="inlineStr">
        <is>
          <t xml:space="preserve"> </t>
        </is>
      </c>
      <c r="E18" s="6" t="n">
        <v>0</v>
      </c>
      <c r="F18" s="6" t="n">
        <v>0</v>
      </c>
    </row>
    <row r="19">
      <c r="A19" s="4" t="inlineStr">
        <is>
          <t>Disaggregated revenue</t>
        </is>
      </c>
      <c r="B19" s="4" t="inlineStr">
        <is>
          <t xml:space="preserve"> </t>
        </is>
      </c>
      <c r="C19" s="4" t="inlineStr">
        <is>
          <t xml:space="preserve"> </t>
        </is>
      </c>
      <c r="D19" s="4" t="inlineStr">
        <is>
          <t xml:space="preserve"> </t>
        </is>
      </c>
      <c r="E19" s="6" t="n">
        <v>59321752</v>
      </c>
      <c r="F19" s="6" t="n">
        <v>28107223</v>
      </c>
    </row>
    <row r="20">
      <c r="A20" s="4" t="inlineStr">
        <is>
          <t>Revenue from related parties</t>
        </is>
      </c>
      <c r="B20" s="4" t="inlineStr">
        <is>
          <t xml:space="preserve"> </t>
        </is>
      </c>
      <c r="C20" s="4" t="inlineStr">
        <is>
          <t xml:space="preserve"> </t>
        </is>
      </c>
      <c r="D20" s="4" t="inlineStr">
        <is>
          <t xml:space="preserve"> </t>
        </is>
      </c>
      <c r="E20" s="5" t="n">
        <v>13241923</v>
      </c>
      <c r="F20" s="5" t="n">
        <v>6649073</v>
      </c>
    </row>
    <row r="21">
      <c r="A21" s="4" t="inlineStr">
        <is>
          <t>Warrants outstanding</t>
        </is>
      </c>
      <c r="B21" s="4" t="inlineStr">
        <is>
          <t xml:space="preserve"> </t>
        </is>
      </c>
      <c r="C21" s="4" t="inlineStr">
        <is>
          <t xml:space="preserve"> </t>
        </is>
      </c>
      <c r="D21" s="4" t="inlineStr">
        <is>
          <t xml:space="preserve"> </t>
        </is>
      </c>
      <c r="E21" s="6" t="n">
        <v>80000</v>
      </c>
      <c r="F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Securities Excluded from Computation of Earnings Per Share, Amount</t>
        </is>
      </c>
      <c r="B24" s="4" t="inlineStr">
        <is>
          <t xml:space="preserve"> </t>
        </is>
      </c>
      <c r="C24" s="4" t="inlineStr">
        <is>
          <t xml:space="preserve"> </t>
        </is>
      </c>
      <c r="D24" s="4" t="inlineStr">
        <is>
          <t xml:space="preserve"> </t>
        </is>
      </c>
      <c r="E24" s="6" t="n">
        <v>224560</v>
      </c>
      <c r="F24" s="6" t="n">
        <v>14560</v>
      </c>
    </row>
    <row r="25">
      <c r="A25" s="4" t="inlineStr">
        <is>
          <t>Stock Options Granted To Employe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tidilutive Securities Excluded from Computation of Earnings Per Share, Amount</t>
        </is>
      </c>
      <c r="B27" s="4" t="inlineStr">
        <is>
          <t xml:space="preserve"> </t>
        </is>
      </c>
      <c r="C27" s="4" t="inlineStr">
        <is>
          <t xml:space="preserve"> </t>
        </is>
      </c>
      <c r="D27" s="4" t="inlineStr">
        <is>
          <t xml:space="preserve"> </t>
        </is>
      </c>
      <c r="E27" s="6" t="n">
        <v>1821011</v>
      </c>
      <c r="F27" s="6" t="n">
        <v>1421760</v>
      </c>
    </row>
    <row r="28">
      <c r="A28" s="4" t="inlineStr">
        <is>
          <t>Stock Options Granted To Board Members Or Consult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tidilutive Securities Excluded from Computation of Earnings Per Share, Amount</t>
        </is>
      </c>
      <c r="B30" s="4" t="inlineStr">
        <is>
          <t xml:space="preserve"> </t>
        </is>
      </c>
      <c r="C30" s="4" t="inlineStr">
        <is>
          <t xml:space="preserve"> </t>
        </is>
      </c>
      <c r="D30" s="4" t="inlineStr">
        <is>
          <t xml:space="preserve"> </t>
        </is>
      </c>
      <c r="E30" s="6" t="n">
        <v>668230</v>
      </c>
      <c r="F30" s="6" t="n">
        <v>395139</v>
      </c>
    </row>
    <row r="31">
      <c r="A31" s="4" t="inlineStr">
        <is>
          <t>Stock options</t>
        </is>
      </c>
      <c r="B31" s="4" t="inlineStr">
        <is>
          <t xml:space="preserve"> </t>
        </is>
      </c>
      <c r="C31" s="4" t="inlineStr">
        <is>
          <t xml:space="preserve"> </t>
        </is>
      </c>
      <c r="D31" s="4" t="inlineStr">
        <is>
          <t xml:space="preserve"> </t>
        </is>
      </c>
      <c r="E31" s="6" t="n">
        <v>1000000</v>
      </c>
      <c r="F31" s="4" t="inlineStr">
        <is>
          <t xml:space="preserve"> </t>
        </is>
      </c>
    </row>
    <row r="32">
      <c r="A32" s="4" t="inlineStr">
        <is>
          <t>Accounts Receivable [Member] | Customer Concentration Risk [Member] | Two Custom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4" t="inlineStr">
        <is>
          <t xml:space="preserve"> </t>
        </is>
      </c>
      <c r="E34" s="9" t="n">
        <v>1</v>
      </c>
      <c r="F34" s="4" t="inlineStr">
        <is>
          <t xml:space="preserve"> </t>
        </is>
      </c>
    </row>
    <row r="35">
      <c r="A35" s="4" t="inlineStr">
        <is>
          <t>TBT Grou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loss</t>
        </is>
      </c>
      <c r="B37" s="4" t="inlineStr">
        <is>
          <t xml:space="preserve"> </t>
        </is>
      </c>
      <c r="C37" s="4" t="inlineStr">
        <is>
          <t xml:space="preserve"> </t>
        </is>
      </c>
      <c r="D37" s="4" t="inlineStr">
        <is>
          <t xml:space="preserve"> </t>
        </is>
      </c>
      <c r="E37" s="5" t="n">
        <v>447124</v>
      </c>
      <c r="F37" s="5" t="n">
        <v>447124</v>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ed useful lives</t>
        </is>
      </c>
      <c r="B40" s="4" t="inlineStr">
        <is>
          <t xml:space="preserve"> </t>
        </is>
      </c>
      <c r="C40" s="4" t="inlineStr">
        <is>
          <t xml:space="preserve"> </t>
        </is>
      </c>
      <c r="D40" s="4" t="inlineStr">
        <is>
          <t xml:space="preserve"> </t>
        </is>
      </c>
      <c r="E40" s="4" t="inlineStr">
        <is>
          <t>10 years</t>
        </is>
      </c>
      <c r="F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useful lives</t>
        </is>
      </c>
      <c r="B43" s="4" t="inlineStr">
        <is>
          <t xml:space="preserve"> </t>
        </is>
      </c>
      <c r="C43" s="4" t="inlineStr">
        <is>
          <t xml:space="preserve"> </t>
        </is>
      </c>
      <c r="D43" s="4" t="inlineStr">
        <is>
          <t xml:space="preserve"> </t>
        </is>
      </c>
      <c r="E43" s="4" t="inlineStr">
        <is>
          <t>20 years</t>
        </is>
      </c>
      <c r="F43" s="4" t="inlineStr">
        <is>
          <t xml:space="preserve"> </t>
        </is>
      </c>
    </row>
    <row r="44">
      <c r="A44" s="4" t="inlineStr">
        <is>
          <t>Ammoni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loss</t>
        </is>
      </c>
      <c r="B46" s="4" t="inlineStr">
        <is>
          <t xml:space="preserve"> </t>
        </is>
      </c>
      <c r="C46" s="4" t="inlineStr">
        <is>
          <t xml:space="preserve"> </t>
        </is>
      </c>
      <c r="D46" s="4" t="inlineStr">
        <is>
          <t xml:space="preserve"> </t>
        </is>
      </c>
      <c r="E46" s="4" t="inlineStr">
        <is>
          <t xml:space="preserve"> </t>
        </is>
      </c>
      <c r="F46" s="6" t="n">
        <v>3254999</v>
      </c>
    </row>
    <row r="47">
      <c r="A47" s="4" t="inlineStr">
        <is>
          <t>Meta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ment loss</t>
        </is>
      </c>
      <c r="B49" s="4" t="inlineStr">
        <is>
          <t xml:space="preserve"> </t>
        </is>
      </c>
      <c r="C49" s="4" t="inlineStr">
        <is>
          <t xml:space="preserve"> </t>
        </is>
      </c>
      <c r="D49" s="4" t="inlineStr">
        <is>
          <t xml:space="preserve"> </t>
        </is>
      </c>
      <c r="E49" s="4" t="inlineStr">
        <is>
          <t xml:space="preserve"> </t>
        </is>
      </c>
      <c r="F49" s="6" t="n">
        <v>1166709</v>
      </c>
    </row>
    <row r="50">
      <c r="A50" s="4" t="inlineStr">
        <is>
          <t>Crude Oi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saggregated revenue</t>
        </is>
      </c>
      <c r="B52" s="4" t="inlineStr">
        <is>
          <t xml:space="preserve"> </t>
        </is>
      </c>
      <c r="C52" s="4" t="inlineStr">
        <is>
          <t xml:space="preserve"> </t>
        </is>
      </c>
      <c r="D52" s="4" t="inlineStr">
        <is>
          <t xml:space="preserve"> </t>
        </is>
      </c>
      <c r="E52" s="5" t="n">
        <v>47683331</v>
      </c>
      <c r="F52" s="6" t="n">
        <v>21409300</v>
      </c>
    </row>
    <row r="53">
      <c r="A53" s="4" t="inlineStr">
        <is>
          <t>Natural Ga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saggregated revenue</t>
        </is>
      </c>
      <c r="B55" s="4" t="inlineStr">
        <is>
          <t xml:space="preserve"> </t>
        </is>
      </c>
      <c r="C55" s="4" t="inlineStr">
        <is>
          <t xml:space="preserve"> </t>
        </is>
      </c>
      <c r="D55" s="4" t="inlineStr">
        <is>
          <t xml:space="preserve"> </t>
        </is>
      </c>
      <c r="E55" s="5" t="n">
        <v>11268005</v>
      </c>
      <c r="F55" s="5" t="n">
        <v>5890910</v>
      </c>
    </row>
    <row r="56">
      <c r="A56" s="4" t="inlineStr">
        <is>
          <t>Crude Oil Revenue [Member] | Revenue Benchmark [Member] | Custom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B58" s="4" t="inlineStr">
        <is>
          <t xml:space="preserve"> </t>
        </is>
      </c>
      <c r="C58" s="4" t="inlineStr">
        <is>
          <t xml:space="preserve"> </t>
        </is>
      </c>
      <c r="D58" s="4" t="inlineStr">
        <is>
          <t xml:space="preserve"> </t>
        </is>
      </c>
      <c r="E58" s="9" t="n">
        <v>0.99</v>
      </c>
      <c r="F58" s="9" t="n">
        <v>0.99</v>
      </c>
    </row>
    <row r="59">
      <c r="A59" s="4" t="inlineStr">
        <is>
          <t>Various V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Owned, at Fair Value</t>
        </is>
      </c>
      <c r="B61" s="4" t="inlineStr">
        <is>
          <t xml:space="preserve"> </t>
        </is>
      </c>
      <c r="C61" s="4" t="inlineStr">
        <is>
          <t xml:space="preserve"> </t>
        </is>
      </c>
      <c r="D61" s="4" t="inlineStr">
        <is>
          <t xml:space="preserve"> </t>
        </is>
      </c>
      <c r="E61" s="5" t="n">
        <v>4000</v>
      </c>
      <c r="F61" s="5" t="n">
        <v>4000</v>
      </c>
    </row>
    <row r="62">
      <c r="A62" s="4" t="inlineStr">
        <is>
          <t>Qatar National Ban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t>
        </is>
      </c>
      <c r="B64" s="4" t="inlineStr">
        <is>
          <t xml:space="preserve"> </t>
        </is>
      </c>
      <c r="C64" s="4" t="inlineStr">
        <is>
          <t xml:space="preserve"> </t>
        </is>
      </c>
      <c r="D64" s="4" t="inlineStr">
        <is>
          <t xml:space="preserve"> </t>
        </is>
      </c>
      <c r="E64" s="6" t="n">
        <v>2666</v>
      </c>
      <c r="F64" s="4" t="inlineStr">
        <is>
          <t xml:space="preserve"> </t>
        </is>
      </c>
    </row>
    <row r="65">
      <c r="A65" s="4" t="inlineStr">
        <is>
          <t>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shares sold</t>
        </is>
      </c>
      <c r="B67" s="4" t="inlineStr">
        <is>
          <t xml:space="preserve"> </t>
        </is>
      </c>
      <c r="C67" s="4" t="inlineStr">
        <is>
          <t xml:space="preserve"> </t>
        </is>
      </c>
      <c r="D67" s="6" t="n">
        <v>25000000</v>
      </c>
      <c r="E67" s="4" t="inlineStr">
        <is>
          <t xml:space="preserve"> </t>
        </is>
      </c>
      <c r="F67" s="4" t="inlineStr">
        <is>
          <t xml:space="preserve"> </t>
        </is>
      </c>
    </row>
    <row r="68">
      <c r="A68" s="4" t="inlineStr">
        <is>
          <t>RD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icense fee</t>
        </is>
      </c>
      <c r="B70" s="4" t="inlineStr">
        <is>
          <t xml:space="preserve"> </t>
        </is>
      </c>
      <c r="C70" s="4" t="inlineStr">
        <is>
          <t xml:space="preserve"> </t>
        </is>
      </c>
      <c r="D70" s="4" t="inlineStr">
        <is>
          <t xml:space="preserve"> </t>
        </is>
      </c>
      <c r="E70" s="6" t="n">
        <v>500000</v>
      </c>
      <c r="F70" s="4" t="inlineStr">
        <is>
          <t xml:space="preserve"> </t>
        </is>
      </c>
    </row>
    <row r="71">
      <c r="A71" s="4" t="inlineStr">
        <is>
          <t>Noncontrolling Interest in Variable Interest Entity</t>
        </is>
      </c>
      <c r="B71" s="4" t="inlineStr">
        <is>
          <t xml:space="preserve"> </t>
        </is>
      </c>
      <c r="C71" s="4" t="inlineStr">
        <is>
          <t xml:space="preserve"> </t>
        </is>
      </c>
      <c r="D71" s="4" t="inlineStr">
        <is>
          <t xml:space="preserve"> </t>
        </is>
      </c>
      <c r="E71" s="6" t="n">
        <v>146501</v>
      </c>
      <c r="F71" s="6" t="n">
        <v>227104</v>
      </c>
    </row>
    <row r="72">
      <c r="A72" s="4" t="inlineStr">
        <is>
          <t>RD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tes Payable</t>
        </is>
      </c>
      <c r="B74" s="4" t="inlineStr">
        <is>
          <t xml:space="preserve"> </t>
        </is>
      </c>
      <c r="C74" s="4" t="inlineStr">
        <is>
          <t xml:space="preserve"> </t>
        </is>
      </c>
      <c r="D74" s="4" t="inlineStr">
        <is>
          <t xml:space="preserve"> </t>
        </is>
      </c>
      <c r="E74" s="6" t="n">
        <v>2785006</v>
      </c>
      <c r="F74" s="6" t="n">
        <v>1288279</v>
      </c>
    </row>
    <row r="75">
      <c r="A75" s="4" t="inlineStr">
        <is>
          <t>Viva Wealth Fund I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sh attributable to VIE</t>
        </is>
      </c>
      <c r="B77" s="4" t="inlineStr">
        <is>
          <t xml:space="preserve"> </t>
        </is>
      </c>
      <c r="C77" s="4" t="inlineStr">
        <is>
          <t xml:space="preserve"> </t>
        </is>
      </c>
      <c r="D77" s="4" t="inlineStr">
        <is>
          <t xml:space="preserve"> </t>
        </is>
      </c>
      <c r="E77" s="4" t="inlineStr">
        <is>
          <t xml:space="preserve"> </t>
        </is>
      </c>
      <c r="F77" s="6" t="n">
        <v>81607</v>
      </c>
    </row>
    <row r="78">
      <c r="A78" s="4" t="inlineStr">
        <is>
          <t>Funds released for construction</t>
        </is>
      </c>
      <c r="B78" s="4" t="inlineStr">
        <is>
          <t xml:space="preserve"> </t>
        </is>
      </c>
      <c r="C78" s="4" t="inlineStr">
        <is>
          <t xml:space="preserve"> </t>
        </is>
      </c>
      <c r="D78" s="4" t="inlineStr">
        <is>
          <t xml:space="preserve"> </t>
        </is>
      </c>
      <c r="E78" s="4" t="inlineStr">
        <is>
          <t xml:space="preserve"> </t>
        </is>
      </c>
      <c r="F78" s="6" t="n">
        <v>6250000</v>
      </c>
    </row>
    <row r="79">
      <c r="A79" s="4" t="inlineStr">
        <is>
          <t>License fee of equipment</t>
        </is>
      </c>
      <c r="B79" s="4" t="inlineStr">
        <is>
          <t xml:space="preserve"> </t>
        </is>
      </c>
      <c r="C79" s="4" t="inlineStr">
        <is>
          <t xml:space="preserve"> </t>
        </is>
      </c>
      <c r="D79" s="4" t="inlineStr">
        <is>
          <t xml:space="preserve"> </t>
        </is>
      </c>
      <c r="E79" s="6" t="n">
        <v>1000000</v>
      </c>
      <c r="F79" s="4" t="inlineStr">
        <is>
          <t xml:space="preserve"> </t>
        </is>
      </c>
    </row>
    <row r="80">
      <c r="A80" s="4" t="inlineStr">
        <is>
          <t>Private placement offering cost</t>
        </is>
      </c>
      <c r="B80" s="5" t="n">
        <v>25000000</v>
      </c>
      <c r="C80" s="4" t="inlineStr">
        <is>
          <t xml:space="preserve"> </t>
        </is>
      </c>
      <c r="D80" s="4" t="inlineStr">
        <is>
          <t xml:space="preserve"> </t>
        </is>
      </c>
      <c r="E80" s="4" t="inlineStr">
        <is>
          <t xml:space="preserve"> </t>
        </is>
      </c>
      <c r="F80" s="4" t="inlineStr">
        <is>
          <t xml:space="preserve"> </t>
        </is>
      </c>
    </row>
    <row r="81">
      <c r="A81" s="4" t="inlineStr">
        <is>
          <t>Private offering raised</t>
        </is>
      </c>
      <c r="B81" s="5" t="n">
        <v>13730000</v>
      </c>
      <c r="C81" s="4" t="inlineStr">
        <is>
          <t xml:space="preserve"> </t>
        </is>
      </c>
      <c r="D81" s="4" t="inlineStr">
        <is>
          <t xml:space="preserve"> </t>
        </is>
      </c>
      <c r="E81" s="4" t="inlineStr">
        <is>
          <t xml:space="preserve"> </t>
        </is>
      </c>
      <c r="F81" s="4" t="inlineStr">
        <is>
          <t xml:space="preserve"> </t>
        </is>
      </c>
    </row>
    <row r="82">
      <c r="A82" s="4" t="inlineStr">
        <is>
          <t>Variable Interest Entity, Primary Beneficiary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roduct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ash</t>
        </is>
      </c>
      <c r="B84" s="4" t="inlineStr">
        <is>
          <t xml:space="preserve"> </t>
        </is>
      </c>
      <c r="C84" s="4" t="inlineStr">
        <is>
          <t xml:space="preserve"> </t>
        </is>
      </c>
      <c r="D84" s="4" t="inlineStr">
        <is>
          <t xml:space="preserve"> </t>
        </is>
      </c>
      <c r="E84" s="6" t="n">
        <v>0</v>
      </c>
      <c r="F84" s="6" t="n">
        <v>81607</v>
      </c>
    </row>
    <row r="85">
      <c r="A85" s="4" t="inlineStr">
        <is>
          <t>Variable Interest Entity, Primary Beneficiary [Member] | Vivaventures UTSI, LLC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roduct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ssets</t>
        </is>
      </c>
      <c r="B87" s="4" t="inlineStr">
        <is>
          <t xml:space="preserve"> </t>
        </is>
      </c>
      <c r="C87" s="4" t="inlineStr">
        <is>
          <t xml:space="preserve"> </t>
        </is>
      </c>
      <c r="D87" s="4" t="inlineStr">
        <is>
          <t xml:space="preserve"> </t>
        </is>
      </c>
      <c r="E87" s="6" t="n">
        <v>1633897</v>
      </c>
      <c r="F87" s="6" t="n">
        <v>1622424</v>
      </c>
    </row>
    <row r="88">
      <c r="A88" s="4" t="inlineStr">
        <is>
          <t>Liabilities</t>
        </is>
      </c>
      <c r="B88" s="4" t="inlineStr">
        <is>
          <t xml:space="preserve"> </t>
        </is>
      </c>
      <c r="C88" s="4" t="inlineStr">
        <is>
          <t xml:space="preserve"> </t>
        </is>
      </c>
      <c r="D88" s="4" t="inlineStr">
        <is>
          <t xml:space="preserve"> </t>
        </is>
      </c>
      <c r="E88" s="6" t="n">
        <v>52940</v>
      </c>
      <c r="F88" s="6" t="n">
        <v>52368</v>
      </c>
    </row>
    <row r="89">
      <c r="A89" s="4" t="inlineStr">
        <is>
          <t>Variable Interest Entity, Primary Beneficiary [Member] | Vivaventures Royalty II, LLC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ssets</t>
        </is>
      </c>
      <c r="B91" s="4" t="inlineStr">
        <is>
          <t xml:space="preserve"> </t>
        </is>
      </c>
      <c r="C91" s="4" t="inlineStr">
        <is>
          <t xml:space="preserve"> </t>
        </is>
      </c>
      <c r="D91" s="4" t="inlineStr">
        <is>
          <t xml:space="preserve"> </t>
        </is>
      </c>
      <c r="E91" s="6" t="n">
        <v>4129576</v>
      </c>
      <c r="F91" s="6" t="n">
        <v>3670583</v>
      </c>
    </row>
    <row r="92">
      <c r="A92" s="4" t="inlineStr">
        <is>
          <t>Liabilities</t>
        </is>
      </c>
      <c r="B92" s="4" t="inlineStr">
        <is>
          <t xml:space="preserve"> </t>
        </is>
      </c>
      <c r="C92" s="4" t="inlineStr">
        <is>
          <t xml:space="preserve"> </t>
        </is>
      </c>
      <c r="D92" s="4" t="inlineStr">
        <is>
          <t xml:space="preserve"> </t>
        </is>
      </c>
      <c r="E92" s="6" t="n">
        <v>4320</v>
      </c>
      <c r="F92" s="6" t="n">
        <v>1720</v>
      </c>
    </row>
    <row r="93">
      <c r="A93" s="4" t="inlineStr">
        <is>
          <t>Variable Interest Entity, Primary Beneficiary [Member] | Vivaopportunity Fund LLC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roduct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ssets</t>
        </is>
      </c>
      <c r="B95" s="4" t="inlineStr">
        <is>
          <t xml:space="preserve"> </t>
        </is>
      </c>
      <c r="C95" s="4" t="inlineStr">
        <is>
          <t xml:space="preserve"> </t>
        </is>
      </c>
      <c r="D95" s="4" t="inlineStr">
        <is>
          <t xml:space="preserve"> </t>
        </is>
      </c>
      <c r="E95" s="6" t="n">
        <v>2119736</v>
      </c>
      <c r="F95" s="6" t="n">
        <v>2199781</v>
      </c>
    </row>
    <row r="96">
      <c r="A96" s="4" t="inlineStr">
        <is>
          <t>Liabilities</t>
        </is>
      </c>
      <c r="B96" s="4" t="inlineStr">
        <is>
          <t xml:space="preserve"> </t>
        </is>
      </c>
      <c r="C96" s="4" t="inlineStr">
        <is>
          <t xml:space="preserve"> </t>
        </is>
      </c>
      <c r="D96" s="4" t="inlineStr">
        <is>
          <t xml:space="preserve"> </t>
        </is>
      </c>
      <c r="E96" s="4" t="inlineStr">
        <is>
          <t xml:space="preserve"> </t>
        </is>
      </c>
      <c r="F96" s="6" t="n">
        <v>10815</v>
      </c>
    </row>
    <row r="97">
      <c r="A97" s="4" t="inlineStr">
        <is>
          <t>Variable Interest Entity, Primary Beneficiary [Member] | International Metals Exchange, LLC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roduct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ssets</t>
        </is>
      </c>
      <c r="B99" s="4" t="inlineStr">
        <is>
          <t xml:space="preserve"> </t>
        </is>
      </c>
      <c r="C99" s="4" t="inlineStr">
        <is>
          <t xml:space="preserve"> </t>
        </is>
      </c>
      <c r="D99" s="4" t="inlineStr">
        <is>
          <t xml:space="preserve"> </t>
        </is>
      </c>
      <c r="E99" s="6" t="n">
        <v>28969</v>
      </c>
      <c r="F99" s="6" t="n">
        <v>29443</v>
      </c>
    </row>
    <row r="100">
      <c r="A100" s="4" t="inlineStr">
        <is>
          <t>Liabilities</t>
        </is>
      </c>
      <c r="B100" s="4" t="inlineStr">
        <is>
          <t xml:space="preserve"> </t>
        </is>
      </c>
      <c r="C100" s="4" t="inlineStr">
        <is>
          <t xml:space="preserve"> </t>
        </is>
      </c>
      <c r="D100" s="4" t="inlineStr">
        <is>
          <t xml:space="preserve"> </t>
        </is>
      </c>
      <c r="E100" s="5" t="n">
        <v>1800</v>
      </c>
      <c r="F100" s="5" t="n">
        <v>18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Business Combination (Details) - USD ($)</t>
        </is>
      </c>
      <c r="B1" s="2" t="inlineStr">
        <is>
          <t>2 Months Ended</t>
        </is>
      </c>
    </row>
    <row r="2">
      <c r="B2" s="2" t="inlineStr">
        <is>
          <t>Aug. 01, 2022</t>
        </is>
      </c>
      <c r="C2" s="2" t="inlineStr">
        <is>
          <t>Dec. 31, 2023</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based intangible assets</t>
        </is>
      </c>
      <c r="B4" s="4" t="inlineStr">
        <is>
          <t xml:space="preserve"> </t>
        </is>
      </c>
      <c r="C4" s="5" t="n">
        <v>16788758</v>
      </c>
      <c r="D4" s="5" t="n">
        <v>19095420</v>
      </c>
      <c r="E4" s="4" t="inlineStr">
        <is>
          <t xml:space="preserve"> </t>
        </is>
      </c>
      <c r="F4" s="4" t="inlineStr">
        <is>
          <t xml:space="preserve"> </t>
        </is>
      </c>
    </row>
    <row r="5">
      <c r="A5" s="4" t="inlineStr">
        <is>
          <t>Goodwill</t>
        </is>
      </c>
      <c r="B5" s="4" t="inlineStr">
        <is>
          <t xml:space="preserve"> </t>
        </is>
      </c>
      <c r="C5" s="5" t="n">
        <v>14984768</v>
      </c>
      <c r="D5" s="5" t="n">
        <v>12678108</v>
      </c>
      <c r="E5" s="5" t="n">
        <v>12678108</v>
      </c>
      <c r="F5" s="4" t="inlineStr">
        <is>
          <t xml:space="preserve"> </t>
        </is>
      </c>
    </row>
    <row r="6">
      <c r="A6" s="4" t="inlineStr">
        <is>
          <t>SFD and WCC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t>
        </is>
      </c>
      <c r="B8" s="5" t="n">
        <v>4287655</v>
      </c>
      <c r="C8" s="4" t="inlineStr">
        <is>
          <t xml:space="preserve"> </t>
        </is>
      </c>
      <c r="D8" s="4" t="inlineStr">
        <is>
          <t xml:space="preserve"> </t>
        </is>
      </c>
      <c r="E8" s="4" t="inlineStr">
        <is>
          <t xml:space="preserve"> </t>
        </is>
      </c>
      <c r="F8" s="4" t="inlineStr">
        <is>
          <t xml:space="preserve"> </t>
        </is>
      </c>
    </row>
    <row r="9">
      <c r="A9" s="4" t="inlineStr">
        <is>
          <t>Note payable to seller</t>
        </is>
      </c>
      <c r="B9" s="6" t="n">
        <v>28664284</v>
      </c>
      <c r="C9" s="4" t="inlineStr">
        <is>
          <t xml:space="preserve"> </t>
        </is>
      </c>
      <c r="D9" s="4" t="inlineStr">
        <is>
          <t xml:space="preserve"> </t>
        </is>
      </c>
      <c r="E9" s="4" t="inlineStr">
        <is>
          <t xml:space="preserve"> </t>
        </is>
      </c>
      <c r="F9" s="4" t="inlineStr">
        <is>
          <t xml:space="preserve"> </t>
        </is>
      </c>
    </row>
    <row r="10">
      <c r="A10" s="4" t="inlineStr">
        <is>
          <t>Fair value of total consideration paid</t>
        </is>
      </c>
      <c r="B10" s="6" t="n">
        <v>32951939</v>
      </c>
      <c r="C10" s="4" t="inlineStr">
        <is>
          <t xml:space="preserve"> </t>
        </is>
      </c>
      <c r="D10" s="4" t="inlineStr">
        <is>
          <t xml:space="preserve"> </t>
        </is>
      </c>
      <c r="E10" s="4" t="inlineStr">
        <is>
          <t xml:space="preserve"> </t>
        </is>
      </c>
      <c r="F10" s="4" t="inlineStr">
        <is>
          <t xml:space="preserve"> </t>
        </is>
      </c>
    </row>
    <row r="11">
      <c r="A11" s="4" t="inlineStr">
        <is>
          <t>Current assets</t>
        </is>
      </c>
      <c r="B11" s="6" t="n">
        <v>6573359</v>
      </c>
      <c r="C11" s="4" t="inlineStr">
        <is>
          <t xml:space="preserve"> </t>
        </is>
      </c>
      <c r="D11" s="4" t="inlineStr">
        <is>
          <t xml:space="preserve"> </t>
        </is>
      </c>
      <c r="E11" s="4" t="inlineStr">
        <is>
          <t xml:space="preserve"> </t>
        </is>
      </c>
      <c r="F11" s="4" t="inlineStr">
        <is>
          <t xml:space="preserve"> </t>
        </is>
      </c>
    </row>
    <row r="12">
      <c r="A12" s="4" t="inlineStr">
        <is>
          <t>Finance lease right-of-use assets (property, plant and equipment)</t>
        </is>
      </c>
      <c r="B12" s="6" t="n">
        <v>3579544</v>
      </c>
      <c r="C12" s="4" t="inlineStr">
        <is>
          <t xml:space="preserve"> </t>
        </is>
      </c>
      <c r="D12" s="4" t="inlineStr">
        <is>
          <t xml:space="preserve"> </t>
        </is>
      </c>
      <c r="E12" s="4" t="inlineStr">
        <is>
          <t xml:space="preserve"> </t>
        </is>
      </c>
      <c r="F12" s="4" t="inlineStr">
        <is>
          <t xml:space="preserve"> </t>
        </is>
      </c>
    </row>
    <row r="13">
      <c r="A13" s="4" t="inlineStr">
        <is>
          <t>Property, plant and equipment, net</t>
        </is>
      </c>
      <c r="B13" s="6" t="n">
        <v>705110</v>
      </c>
      <c r="C13" s="4" t="inlineStr">
        <is>
          <t xml:space="preserve"> </t>
        </is>
      </c>
      <c r="D13" s="4" t="inlineStr">
        <is>
          <t xml:space="preserve"> </t>
        </is>
      </c>
      <c r="E13" s="4" t="inlineStr">
        <is>
          <t xml:space="preserve"> </t>
        </is>
      </c>
      <c r="F13" s="4" t="inlineStr">
        <is>
          <t xml:space="preserve"> </t>
        </is>
      </c>
    </row>
    <row r="14">
      <c r="A14" s="4" t="inlineStr">
        <is>
          <t>Other assets</t>
        </is>
      </c>
      <c r="B14" s="6" t="n">
        <v>546834</v>
      </c>
      <c r="C14" s="4" t="inlineStr">
        <is>
          <t xml:space="preserve"> </t>
        </is>
      </c>
      <c r="D14" s="4" t="inlineStr">
        <is>
          <t xml:space="preserve"> </t>
        </is>
      </c>
      <c r="E14" s="4" t="inlineStr">
        <is>
          <t xml:space="preserve"> </t>
        </is>
      </c>
      <c r="F14" s="4" t="inlineStr">
        <is>
          <t xml:space="preserve"> </t>
        </is>
      </c>
    </row>
    <row r="15">
      <c r="A15" s="4" t="inlineStr">
        <is>
          <t>Contract-based intangible assets</t>
        </is>
      </c>
      <c r="B15" s="6" t="n">
        <v>16788758</v>
      </c>
      <c r="C15" s="4" t="inlineStr">
        <is>
          <t xml:space="preserve"> </t>
        </is>
      </c>
      <c r="D15" s="4" t="inlineStr">
        <is>
          <t xml:space="preserve"> </t>
        </is>
      </c>
      <c r="E15" s="4" t="inlineStr">
        <is>
          <t xml:space="preserve"> </t>
        </is>
      </c>
      <c r="F15" s="4" t="inlineStr">
        <is>
          <t xml:space="preserve"> </t>
        </is>
      </c>
    </row>
    <row r="16">
      <c r="A16" s="4" t="inlineStr">
        <is>
          <t>Total assets acquired</t>
        </is>
      </c>
      <c r="B16" s="6" t="n">
        <v>28193605</v>
      </c>
      <c r="C16" s="4" t="inlineStr">
        <is>
          <t xml:space="preserve"> </t>
        </is>
      </c>
      <c r="D16" s="4" t="inlineStr">
        <is>
          <t xml:space="preserve"> </t>
        </is>
      </c>
      <c r="E16" s="4" t="inlineStr">
        <is>
          <t xml:space="preserve"> </t>
        </is>
      </c>
      <c r="F16" s="4" t="inlineStr">
        <is>
          <t xml:space="preserve"> </t>
        </is>
      </c>
    </row>
    <row r="17">
      <c r="A17" s="4" t="inlineStr">
        <is>
          <t>Current liabilities</t>
        </is>
      </c>
      <c r="B17" s="6" t="n">
        <v>-7489639</v>
      </c>
      <c r="C17" s="4" t="inlineStr">
        <is>
          <t xml:space="preserve"> </t>
        </is>
      </c>
      <c r="D17" s="4" t="inlineStr">
        <is>
          <t xml:space="preserve"> </t>
        </is>
      </c>
      <c r="E17" s="4" t="inlineStr">
        <is>
          <t xml:space="preserve"> </t>
        </is>
      </c>
      <c r="F17" s="4" t="inlineStr">
        <is>
          <t xml:space="preserve"> </t>
        </is>
      </c>
    </row>
    <row r="18">
      <c r="A18" s="4" t="inlineStr">
        <is>
          <t>Long term liabilities</t>
        </is>
      </c>
      <c r="B18" s="6" t="n">
        <v>-2736795</v>
      </c>
      <c r="C18" s="4" t="inlineStr">
        <is>
          <t xml:space="preserve"> </t>
        </is>
      </c>
      <c r="D18" s="4" t="inlineStr">
        <is>
          <t xml:space="preserve"> </t>
        </is>
      </c>
      <c r="E18" s="4" t="inlineStr">
        <is>
          <t xml:space="preserve"> </t>
        </is>
      </c>
      <c r="F18" s="4" t="inlineStr">
        <is>
          <t xml:space="preserve"> </t>
        </is>
      </c>
    </row>
    <row r="19">
      <c r="A19" s="4" t="inlineStr">
        <is>
          <t>Total liabilities acquired</t>
        </is>
      </c>
      <c r="B19" s="6" t="n">
        <v>-10226434</v>
      </c>
      <c r="C19" s="4" t="inlineStr">
        <is>
          <t xml:space="preserve"> </t>
        </is>
      </c>
      <c r="D19" s="4" t="inlineStr">
        <is>
          <t xml:space="preserve"> </t>
        </is>
      </c>
      <c r="E19" s="4" t="inlineStr">
        <is>
          <t xml:space="preserve"> </t>
        </is>
      </c>
      <c r="F19" s="4" t="inlineStr">
        <is>
          <t xml:space="preserve"> </t>
        </is>
      </c>
    </row>
    <row r="20">
      <c r="A20" s="4" t="inlineStr">
        <is>
          <t>Total net assets acquired</t>
        </is>
      </c>
      <c r="B20" s="6" t="n">
        <v>17967171</v>
      </c>
      <c r="C20" s="4" t="inlineStr">
        <is>
          <t xml:space="preserve"> </t>
        </is>
      </c>
      <c r="D20" s="4" t="inlineStr">
        <is>
          <t xml:space="preserve"> </t>
        </is>
      </c>
      <c r="E20" s="4" t="inlineStr">
        <is>
          <t xml:space="preserve"> </t>
        </is>
      </c>
      <c r="F20" s="4" t="inlineStr">
        <is>
          <t xml:space="preserve"> </t>
        </is>
      </c>
    </row>
    <row r="21">
      <c r="A21" s="4" t="inlineStr">
        <is>
          <t>Goodwill</t>
        </is>
      </c>
      <c r="B21" s="5" t="n">
        <v>14984768</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usiness Combination (Details 1) - USD ($)</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Total net sales</t>
        </is>
      </c>
      <c r="B4" s="5" t="n">
        <v>64009714</v>
      </c>
      <c r="C4" s="5" t="n">
        <v>34361233</v>
      </c>
    </row>
    <row r="5">
      <c r="A5" s="4" t="inlineStr">
        <is>
          <t>Loss from operations</t>
        </is>
      </c>
      <c r="B5" s="6" t="n">
        <v>21659746</v>
      </c>
      <c r="C5" s="6" t="n">
        <v>7429978</v>
      </c>
    </row>
    <row r="6">
      <c r="A6" s="4" t="inlineStr">
        <is>
          <t>Net loss (attributable to Vivakor, Inc.)</t>
        </is>
      </c>
      <c r="B6" s="5" t="n">
        <v>23944546</v>
      </c>
      <c r="C6" s="5" t="n">
        <v>8085238</v>
      </c>
    </row>
    <row r="7">
      <c r="A7" s="4" t="inlineStr">
        <is>
          <t>Basic and diluted loss per share</t>
        </is>
      </c>
      <c r="B7" s="8" t="n">
        <v>-1.35</v>
      </c>
      <c r="C7" s="8" t="n">
        <v>-0.54</v>
      </c>
    </row>
    <row r="8">
      <c r="A8" s="4" t="inlineStr">
        <is>
          <t>Weighted average shares outstanding- Basic and diluted</t>
        </is>
      </c>
      <c r="B8" s="6" t="n">
        <v>17733117</v>
      </c>
      <c r="C8" s="6" t="n">
        <v>149856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Business Combination (Details Narrative) - USD ($)</t>
        </is>
      </c>
      <c r="C1" s="2" t="inlineStr">
        <is>
          <t>2 Months Ended</t>
        </is>
      </c>
      <c r="D1" s="2" t="inlineStr">
        <is>
          <t>3 Months Ended</t>
        </is>
      </c>
      <c r="E1" s="2" t="inlineStr">
        <is>
          <t>5 Months Ended</t>
        </is>
      </c>
      <c r="F1" s="2" t="inlineStr">
        <is>
          <t>12 Months Ended</t>
        </is>
      </c>
    </row>
    <row r="2">
      <c r="B2" s="2" t="inlineStr">
        <is>
          <t>Aug. 01, 2022</t>
        </is>
      </c>
      <c r="C2" s="2" t="inlineStr">
        <is>
          <t>Aug. 01, 2022</t>
        </is>
      </c>
      <c r="D2" s="2" t="inlineStr">
        <is>
          <t>Jun. 30, 2021</t>
        </is>
      </c>
      <c r="E2" s="2" t="inlineStr">
        <is>
          <t>Dec. 31, 2022</t>
        </is>
      </c>
      <c r="F2" s="2" t="inlineStr">
        <is>
          <t>Dec. 31, 2023</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5" t="n">
        <v>32900000</v>
      </c>
      <c r="C4" s="4" t="inlineStr">
        <is>
          <t xml:space="preserve"> </t>
        </is>
      </c>
      <c r="D4" s="5" t="n">
        <v>22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goodwill</t>
        </is>
      </c>
      <c r="B5" s="4" t="inlineStr">
        <is>
          <t xml:space="preserve"> </t>
        </is>
      </c>
      <c r="C5" s="4" t="inlineStr">
        <is>
          <t xml:space="preserve"> </t>
        </is>
      </c>
      <c r="D5" s="4" t="inlineStr">
        <is>
          <t xml:space="preserve"> </t>
        </is>
      </c>
      <c r="E5" s="4" t="inlineStr">
        <is>
          <t xml:space="preserve"> </t>
        </is>
      </c>
      <c r="F5" s="5" t="n">
        <v>2306660</v>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5" t="n">
        <v>12678108</v>
      </c>
      <c r="F6" s="6" t="n">
        <v>14984768</v>
      </c>
      <c r="G6" s="5" t="n">
        <v>12678108</v>
      </c>
      <c r="H6" s="5" t="n">
        <v>12678108</v>
      </c>
      <c r="I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59321752</v>
      </c>
      <c r="G7" s="6" t="n">
        <v>28107223</v>
      </c>
      <c r="H7" s="4" t="inlineStr">
        <is>
          <t xml:space="preserve"> </t>
        </is>
      </c>
      <c r="I7" s="4" t="inlineStr">
        <is>
          <t xml:space="preserve"> </t>
        </is>
      </c>
    </row>
    <row r="8">
      <c r="A8" s="4" t="inlineStr">
        <is>
          <t>SFD and WCC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for acquisitions</t>
        </is>
      </c>
      <c r="B10" s="4" t="inlineStr">
        <is>
          <t xml:space="preserve"> </t>
        </is>
      </c>
      <c r="C10" s="6" t="n">
        <v>30095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t>
        </is>
      </c>
      <c r="B11" s="6" t="n">
        <v>28664284</v>
      </c>
      <c r="C11" s="5" t="n">
        <v>286642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5" t="n">
        <v>14984768</v>
      </c>
      <c r="C12" s="5" t="n">
        <v>149847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related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74592</v>
      </c>
      <c r="H13" s="6" t="n">
        <v>174592</v>
      </c>
      <c r="I13" s="4" t="inlineStr">
        <is>
          <t xml:space="preserve"> </t>
        </is>
      </c>
    </row>
    <row r="14">
      <c r="A14" s="4" t="inlineStr">
        <is>
          <t>Revenue</t>
        </is>
      </c>
      <c r="B14" s="4" t="inlineStr">
        <is>
          <t xml:space="preserve"> </t>
        </is>
      </c>
      <c r="C14" s="4" t="inlineStr">
        <is>
          <t xml:space="preserve"> </t>
        </is>
      </c>
      <c r="D14" s="4" t="inlineStr">
        <is>
          <t xml:space="preserve"> </t>
        </is>
      </c>
      <c r="E14" s="5" t="n">
        <v>28058374</v>
      </c>
      <c r="F14" s="4" t="inlineStr">
        <is>
          <t xml:space="preserve"> </t>
        </is>
      </c>
      <c r="G14" s="4" t="inlineStr">
        <is>
          <t xml:space="preserve"> </t>
        </is>
      </c>
      <c r="H14" s="4" t="inlineStr">
        <is>
          <t xml:space="preserve"> </t>
        </is>
      </c>
      <c r="I14" s="4" t="inlineStr">
        <is>
          <t xml:space="preserve"> </t>
        </is>
      </c>
    </row>
    <row r="15">
      <c r="A15" s="4" t="inlineStr">
        <is>
          <t>Amortiz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2027832</v>
      </c>
      <c r="H15" s="6" t="n">
        <v>2027832</v>
      </c>
      <c r="I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5" t="n">
        <v>1152842</v>
      </c>
      <c r="H16" s="5" t="n">
        <v>1773603</v>
      </c>
      <c r="I16" s="4" t="inlineStr">
        <is>
          <t xml:space="preserve"> </t>
        </is>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Narrative) - USD ($)</t>
        </is>
      </c>
      <c r="B1" s="2" t="inlineStr">
        <is>
          <t>Dec. 31,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llowance for doubtful accounts</t>
        </is>
      </c>
      <c r="B3" s="5" t="n">
        <v>0</v>
      </c>
      <c r="C3" s="5" t="n">
        <v>0</v>
      </c>
    </row>
    <row r="4">
      <c r="A4" s="4" t="inlineStr">
        <is>
          <t>Trade accounts receivable</t>
        </is>
      </c>
      <c r="B4" s="6" t="n">
        <v>152083</v>
      </c>
      <c r="C4" s="4" t="inlineStr">
        <is>
          <t xml:space="preserve"> </t>
        </is>
      </c>
    </row>
    <row r="5">
      <c r="A5" s="4" t="inlineStr">
        <is>
          <t>Tenant owes rent</t>
        </is>
      </c>
      <c r="B5" s="6" t="n">
        <v>22000</v>
      </c>
      <c r="C5" s="4" t="inlineStr">
        <is>
          <t xml:space="preserve"> </t>
        </is>
      </c>
    </row>
    <row r="6">
      <c r="A6" s="4" t="inlineStr">
        <is>
          <t>Chief Executive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Trade accounts receivable</t>
        </is>
      </c>
      <c r="B8" s="5" t="n">
        <v>948352</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Narrative) - USD ($)</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Other assets</t>
        </is>
      </c>
      <c r="B3" s="5" t="n">
        <v>1118188</v>
      </c>
      <c r="C3" s="5" t="n">
        <v>700298</v>
      </c>
    </row>
    <row r="4">
      <c r="A4" s="4" t="inlineStr">
        <is>
          <t>Office and warehouse lease deposits</t>
        </is>
      </c>
      <c r="B4" s="6" t="n">
        <v>214500</v>
      </c>
      <c r="C4" s="6" t="n">
        <v>132688</v>
      </c>
    </row>
    <row r="5">
      <c r="A5" s="4" t="inlineStr">
        <is>
          <t>Deposits</t>
        </is>
      </c>
      <c r="B5" s="4" t="inlineStr">
        <is>
          <t xml:space="preserve"> </t>
        </is>
      </c>
      <c r="C5" s="6" t="n">
        <v>235</v>
      </c>
    </row>
    <row r="6">
      <c r="A6" s="4" t="inlineStr">
        <is>
          <t>Finance lease deposits</t>
        </is>
      </c>
      <c r="B6" s="6" t="n">
        <v>889400</v>
      </c>
      <c r="C6" s="6" t="n">
        <v>553322</v>
      </c>
    </row>
    <row r="7">
      <c r="A7" s="4" t="inlineStr">
        <is>
          <t>Prepaid expenses</t>
        </is>
      </c>
      <c r="B7" s="6" t="n">
        <v>74876</v>
      </c>
      <c r="C7" s="6" t="n">
        <v>31523</v>
      </c>
    </row>
    <row r="8">
      <c r="A8" s="4" t="inlineStr">
        <is>
          <t>Vendor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Deposits</t>
        </is>
      </c>
      <c r="B10" s="5" t="n">
        <v>14288</v>
      </c>
      <c r="C10" s="5" t="n">
        <v>14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3</t>
        </is>
      </c>
      <c r="C2" s="2" t="inlineStr">
        <is>
          <t>Dec. 31, 2022</t>
        </is>
      </c>
    </row>
    <row r="3">
      <c r="A3" s="4" t="inlineStr">
        <is>
          <t>Unrealized gain on marketable securities</t>
        </is>
      </c>
      <c r="B3" s="5" t="n">
        <v>-1156928</v>
      </c>
      <c r="C3" s="5" t="n">
        <v>-578464</v>
      </c>
    </row>
    <row r="4">
      <c r="A4" s="4" t="inlineStr">
        <is>
          <t>Marketable securities</t>
        </is>
      </c>
      <c r="B4" s="6" t="n">
        <v>495826</v>
      </c>
      <c r="C4" s="5" t="n">
        <v>1652754</v>
      </c>
    </row>
    <row r="5">
      <c r="A5" s="4" t="inlineStr">
        <is>
          <t>Scepter Holdings [Member]</t>
        </is>
      </c>
      <c r="B5" s="4" t="inlineStr">
        <is>
          <t xml:space="preserve"> </t>
        </is>
      </c>
      <c r="C5" s="4" t="inlineStr">
        <is>
          <t xml:space="preserve"> </t>
        </is>
      </c>
    </row>
    <row r="6">
      <c r="A6" s="4" t="inlineStr">
        <is>
          <t>Investment owned, balance, shares</t>
        </is>
      </c>
      <c r="B6" s="4" t="inlineStr">
        <is>
          <t xml:space="preserve"> </t>
        </is>
      </c>
      <c r="C6" s="6" t="n">
        <v>826376882</v>
      </c>
    </row>
    <row r="7">
      <c r="A7" s="4" t="inlineStr">
        <is>
          <t>Unrealized gain on marketable securities</t>
        </is>
      </c>
      <c r="B7" s="5" t="n">
        <v>1156928</v>
      </c>
      <c r="C7" s="5" t="n">
        <v>578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6" customWidth="1" min="5" max="5"/>
    <col width="25" customWidth="1" min="6" max="6"/>
    <col width="27" customWidth="1" min="7" max="7"/>
    <col width="33" customWidth="1" min="8" max="8"/>
    <col width="13" customWidth="1" min="9" max="9"/>
  </cols>
  <sheetData>
    <row r="1">
      <c r="A1" s="1" t="inlineStr">
        <is>
          <t>CONDENSED CONSOLIDATED STATEMENTS OF CHANGES IN STOCKHOLDERS' EQUITY - USD ($)</t>
        </is>
      </c>
      <c r="C1" s="2" t="inlineStr">
        <is>
          <t>Series A Preferred Stocks [Member]</t>
        </is>
      </c>
      <c r="D1" s="2" t="inlineStr">
        <is>
          <t>Common Stock [Member]</t>
        </is>
      </c>
      <c r="E1" s="2" t="inlineStr">
        <is>
          <t>Additional Paid-in Capital [Member]</t>
        </is>
      </c>
      <c r="F1" s="2" t="inlineStr">
        <is>
          <t>Treasury Stocks [Member]</t>
        </is>
      </c>
      <c r="G1" s="2" t="inlineStr">
        <is>
          <t>Retained Earnings [Member]</t>
        </is>
      </c>
      <c r="H1" s="2" t="inlineStr">
        <is>
          <t>Noncontrolling Interest [Member]</t>
        </is>
      </c>
      <c r="I1" s="2" t="inlineStr">
        <is>
          <t>Total</t>
        </is>
      </c>
    </row>
    <row r="2">
      <c r="A2" s="4" t="inlineStr">
        <is>
          <t>Beginning balance, value at Dec. 31, 2021</t>
        </is>
      </c>
      <c r="B2" s="4" t="inlineStr">
        <is>
          <t>[1]</t>
        </is>
      </c>
      <c r="C2" s="5" t="n">
        <v>67</v>
      </c>
      <c r="D2" s="5" t="n">
        <v>12331</v>
      </c>
      <c r="E2" s="5" t="n">
        <v>58279590</v>
      </c>
      <c r="F2" s="5" t="n">
        <v>-20000</v>
      </c>
      <c r="G2" s="5" t="n">
        <v>-35731359</v>
      </c>
      <c r="H2" s="5" t="n">
        <v>5012504</v>
      </c>
      <c r="I2" s="5" t="n">
        <v>27553133</v>
      </c>
    </row>
    <row r="3">
      <c r="A3" s="4" t="inlineStr">
        <is>
          <t>Beginning balance, shares at Dec. 31, 2021</t>
        </is>
      </c>
      <c r="C3" s="6" t="n">
        <v>66667</v>
      </c>
      <c r="D3" s="6" t="n">
        <v>1233085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tock awards</t>
        </is>
      </c>
      <c r="C4" s="4" t="inlineStr">
        <is>
          <t xml:space="preserve"> </t>
        </is>
      </c>
      <c r="D4" s="5" t="n">
        <v>16</v>
      </c>
      <c r="E4" s="6" t="n">
        <v>-16</v>
      </c>
      <c r="F4" s="4" t="inlineStr">
        <is>
          <t xml:space="preserve"> </t>
        </is>
      </c>
      <c r="G4" s="4" t="inlineStr">
        <is>
          <t xml:space="preserve"> </t>
        </is>
      </c>
      <c r="H4" s="4" t="inlineStr">
        <is>
          <t xml:space="preserve"> </t>
        </is>
      </c>
      <c r="I4" s="4" t="inlineStr">
        <is>
          <t xml:space="preserve"> </t>
        </is>
      </c>
    </row>
    <row r="5">
      <c r="A5" s="4" t="inlineStr">
        <is>
          <t>Common Stock issued for stock awards, shares</t>
        </is>
      </c>
      <c r="C5" s="4" t="inlineStr">
        <is>
          <t xml:space="preserve"> </t>
        </is>
      </c>
      <c r="D5" s="6" t="n">
        <v>1666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a reduction of liabilities</t>
        </is>
      </c>
      <c r="C6" s="4" t="inlineStr">
        <is>
          <t xml:space="preserve"> </t>
        </is>
      </c>
      <c r="D6" s="5" t="n">
        <v>273</v>
      </c>
      <c r="E6" s="6" t="n">
        <v>1144719</v>
      </c>
      <c r="F6" s="4" t="inlineStr">
        <is>
          <t xml:space="preserve"> </t>
        </is>
      </c>
      <c r="G6" s="4" t="inlineStr">
        <is>
          <t xml:space="preserve"> </t>
        </is>
      </c>
      <c r="H6" s="4" t="inlineStr">
        <is>
          <t xml:space="preserve"> </t>
        </is>
      </c>
      <c r="I6" s="6" t="n">
        <v>1144992</v>
      </c>
    </row>
    <row r="7">
      <c r="A7" s="4" t="inlineStr">
        <is>
          <t>Common Stock issued for a reduction of liabilities, shares</t>
        </is>
      </c>
      <c r="C7" s="4" t="inlineStr">
        <is>
          <t xml:space="preserve"> </t>
        </is>
      </c>
      <c r="D7" s="6" t="n">
        <v>27215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eries A Preferred Stock to Common Stock</t>
        </is>
      </c>
      <c r="C8" s="5" t="n">
        <v>-67</v>
      </c>
      <c r="D8" s="5" t="n">
        <v>833</v>
      </c>
      <c r="E8" s="6" t="n">
        <v>-766</v>
      </c>
      <c r="F8" s="4" t="inlineStr">
        <is>
          <t xml:space="preserve"> </t>
        </is>
      </c>
      <c r="G8" s="4" t="inlineStr">
        <is>
          <t xml:space="preserve"> </t>
        </is>
      </c>
      <c r="H8" s="4" t="inlineStr">
        <is>
          <t xml:space="preserve"> </t>
        </is>
      </c>
      <c r="I8" s="4" t="inlineStr">
        <is>
          <t xml:space="preserve"> </t>
        </is>
      </c>
    </row>
    <row r="9">
      <c r="A9" s="4" t="inlineStr">
        <is>
          <t>Conversion of Series A Preferred Stock to Common Stock, shares</t>
        </is>
      </c>
      <c r="C9" s="6" t="n">
        <v>-66667</v>
      </c>
      <c r="D9" s="6" t="n">
        <v>83333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cash</t>
        </is>
      </c>
      <c r="C10" s="4" t="inlineStr">
        <is>
          <t xml:space="preserve"> </t>
        </is>
      </c>
      <c r="D10" s="5" t="n">
        <v>1600</v>
      </c>
      <c r="E10" s="6" t="n">
        <v>6238400</v>
      </c>
      <c r="F10" s="4" t="inlineStr">
        <is>
          <t xml:space="preserve"> </t>
        </is>
      </c>
      <c r="G10" s="4" t="inlineStr">
        <is>
          <t xml:space="preserve"> </t>
        </is>
      </c>
      <c r="H10" s="4" t="inlineStr">
        <is>
          <t xml:space="preserve"> </t>
        </is>
      </c>
      <c r="I10" s="6" t="n">
        <v>6240000</v>
      </c>
    </row>
    <row r="11">
      <c r="A11" s="4" t="inlineStr">
        <is>
          <t>Common Stock issued for cash, shares</t>
        </is>
      </c>
      <c r="C11" s="4" t="inlineStr">
        <is>
          <t xml:space="preserve"> </t>
        </is>
      </c>
      <c r="D11" s="6" t="n">
        <v>16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fractional shares from reverse stock split</t>
        </is>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6" t="n">
        <v>2</v>
      </c>
    </row>
    <row r="13">
      <c r="A13" s="4" t="inlineStr">
        <is>
          <t>Common stock issued for fractional shares from reverse stock split, shares</t>
        </is>
      </c>
      <c r="C13" s="4" t="inlineStr">
        <is>
          <t xml:space="preserve"> </t>
        </is>
      </c>
      <c r="D13" s="6" t="n">
        <v>227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as part consideration for the purchase of Silver Fuels Delhi, LLC and White Claw Colorado City, LLC</t>
        </is>
      </c>
      <c r="C14" s="4" t="inlineStr">
        <is>
          <t xml:space="preserve"> </t>
        </is>
      </c>
      <c r="D14" s="5" t="n">
        <v>3010</v>
      </c>
      <c r="E14" s="6" t="n">
        <v>4284645</v>
      </c>
      <c r="F14" s="4" t="inlineStr">
        <is>
          <t xml:space="preserve"> </t>
        </is>
      </c>
      <c r="G14" s="4" t="inlineStr">
        <is>
          <t xml:space="preserve"> </t>
        </is>
      </c>
      <c r="H14" s="4" t="inlineStr">
        <is>
          <t xml:space="preserve"> </t>
        </is>
      </c>
      <c r="I14" s="6" t="n">
        <v>4287655</v>
      </c>
    </row>
    <row r="15">
      <c r="A15" s="4" t="inlineStr">
        <is>
          <t>Common stock issued as part consideration for the purchase of Silver Fuels Delhi, LLC and White Claw Colorado City, LLC, shares</t>
        </is>
      </c>
      <c r="C15" s="4" t="inlineStr">
        <is>
          <t xml:space="preserve"> </t>
        </is>
      </c>
      <c r="D15" s="6" t="n">
        <v>30095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issued for services</t>
        </is>
      </c>
      <c r="C16" s="4" t="inlineStr">
        <is>
          <t xml:space="preserve"> </t>
        </is>
      </c>
      <c r="D16" s="4" t="inlineStr">
        <is>
          <t xml:space="preserve"> </t>
        </is>
      </c>
      <c r="E16" s="6" t="n">
        <v>1472888</v>
      </c>
      <c r="F16" s="4" t="inlineStr">
        <is>
          <t xml:space="preserve"> </t>
        </is>
      </c>
      <c r="G16" s="4" t="inlineStr">
        <is>
          <t xml:space="preserve"> </t>
        </is>
      </c>
      <c r="H16" s="4" t="inlineStr">
        <is>
          <t xml:space="preserve"> </t>
        </is>
      </c>
      <c r="I16" s="6" t="n">
        <v>1472888</v>
      </c>
    </row>
    <row r="17">
      <c r="A17" s="4" t="inlineStr">
        <is>
          <t>Stock based compensation</t>
        </is>
      </c>
      <c r="C17" s="4" t="inlineStr">
        <is>
          <t xml:space="preserve"> </t>
        </is>
      </c>
      <c r="D17" s="4" t="inlineStr">
        <is>
          <t xml:space="preserve"> </t>
        </is>
      </c>
      <c r="E17" s="6" t="n">
        <v>2606703</v>
      </c>
      <c r="F17" s="4" t="inlineStr">
        <is>
          <t xml:space="preserve"> </t>
        </is>
      </c>
      <c r="G17" s="4" t="inlineStr">
        <is>
          <t xml:space="preserve"> </t>
        </is>
      </c>
      <c r="H17" s="4" t="inlineStr">
        <is>
          <t xml:space="preserve"> </t>
        </is>
      </c>
      <c r="I17" s="6" t="n">
        <v>2606703</v>
      </c>
    </row>
    <row r="18">
      <c r="A18" s="4" t="inlineStr">
        <is>
          <t>Distributions to noncontrolling interest</t>
        </is>
      </c>
      <c r="C18" s="4" t="inlineStr">
        <is>
          <t xml:space="preserve"> </t>
        </is>
      </c>
      <c r="D18" s="4" t="inlineStr">
        <is>
          <t xml:space="preserve"> </t>
        </is>
      </c>
      <c r="E18" s="4" t="inlineStr">
        <is>
          <t xml:space="preserve"> </t>
        </is>
      </c>
      <c r="F18" s="4" t="inlineStr">
        <is>
          <t xml:space="preserve"> </t>
        </is>
      </c>
      <c r="G18" s="4" t="inlineStr">
        <is>
          <t xml:space="preserve"> </t>
        </is>
      </c>
      <c r="H18" s="6" t="n">
        <v>-861691</v>
      </c>
      <c r="I18" s="6" t="n">
        <v>-861691</v>
      </c>
    </row>
    <row r="19">
      <c r="A19" s="4" t="inlineStr">
        <is>
          <t>Issuance of noncontrolling interest for a reduction of debt</t>
        </is>
      </c>
      <c r="C19" s="4" t="inlineStr">
        <is>
          <t xml:space="preserve"> </t>
        </is>
      </c>
      <c r="D19" s="4" t="inlineStr">
        <is>
          <t xml:space="preserve"> </t>
        </is>
      </c>
      <c r="E19" s="4" t="inlineStr">
        <is>
          <t xml:space="preserve"> </t>
        </is>
      </c>
      <c r="F19" s="4" t="inlineStr">
        <is>
          <t xml:space="preserve"> </t>
        </is>
      </c>
      <c r="G19" s="4" t="inlineStr">
        <is>
          <t xml:space="preserve"> </t>
        </is>
      </c>
      <c r="H19" s="6" t="n">
        <v>4865000</v>
      </c>
      <c r="I19" s="6" t="n">
        <v>4865000</v>
      </c>
    </row>
    <row r="20">
      <c r="A20" s="4" t="inlineStr">
        <is>
          <t>Net loss</t>
        </is>
      </c>
      <c r="C20" s="4" t="inlineStr">
        <is>
          <t xml:space="preserve"> </t>
        </is>
      </c>
      <c r="D20" s="4" t="inlineStr">
        <is>
          <t xml:space="preserve"> </t>
        </is>
      </c>
      <c r="E20" s="4" t="inlineStr">
        <is>
          <t xml:space="preserve"> </t>
        </is>
      </c>
      <c r="F20" s="4" t="inlineStr">
        <is>
          <t xml:space="preserve"> </t>
        </is>
      </c>
      <c r="G20" s="6" t="n">
        <v>-19438422</v>
      </c>
      <c r="H20" s="6" t="n">
        <v>-809199</v>
      </c>
      <c r="I20" s="6" t="n">
        <v>-20247621</v>
      </c>
    </row>
    <row r="21">
      <c r="A21" s="4" t="inlineStr">
        <is>
          <t>Ending balance, value at Dec. 31, 2022</t>
        </is>
      </c>
      <c r="C21" s="4" t="inlineStr">
        <is>
          <t xml:space="preserve"> </t>
        </is>
      </c>
      <c r="D21" s="5" t="n">
        <v>18065</v>
      </c>
      <c r="E21" s="6" t="n">
        <v>74026163</v>
      </c>
      <c r="F21" s="6" t="n">
        <v>-20000</v>
      </c>
      <c r="G21" s="6" t="n">
        <v>-55169781</v>
      </c>
      <c r="H21" s="6" t="n">
        <v>8206614</v>
      </c>
      <c r="I21" s="6" t="n">
        <v>27061061</v>
      </c>
    </row>
    <row r="22">
      <c r="A22" s="4" t="inlineStr">
        <is>
          <t>Ending balance, shares at Dec. 31, 2022</t>
        </is>
      </c>
      <c r="C22" s="4" t="inlineStr">
        <is>
          <t xml:space="preserve"> </t>
        </is>
      </c>
      <c r="D22" s="6" t="n">
        <v>1806483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a reduction of liabilities</t>
        </is>
      </c>
      <c r="C23" s="4" t="inlineStr">
        <is>
          <t xml:space="preserve"> </t>
        </is>
      </c>
      <c r="D23" s="5" t="n">
        <v>190</v>
      </c>
      <c r="E23" s="6" t="n">
        <v>212766</v>
      </c>
      <c r="F23" s="4" t="inlineStr">
        <is>
          <t xml:space="preserve"> </t>
        </is>
      </c>
      <c r="G23" s="4" t="inlineStr">
        <is>
          <t xml:space="preserve"> </t>
        </is>
      </c>
      <c r="H23" s="4" t="inlineStr">
        <is>
          <t xml:space="preserve"> </t>
        </is>
      </c>
      <c r="I23" s="6" t="n">
        <v>212956</v>
      </c>
    </row>
    <row r="24">
      <c r="A24" s="4" t="inlineStr">
        <is>
          <t>Issuance of common stock for a reduction of liabilities, shares</t>
        </is>
      </c>
      <c r="C24" s="4" t="inlineStr">
        <is>
          <t xml:space="preserve"> </t>
        </is>
      </c>
      <c r="D24" s="6" t="n">
        <v>18974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or a reduction of note payable to Jorgan</t>
        </is>
      </c>
      <c r="C25" s="4" t="inlineStr">
        <is>
          <t xml:space="preserve"> </t>
        </is>
      </c>
      <c r="D25" s="5" t="n">
        <v>7042</v>
      </c>
      <c r="E25" s="6" t="n">
        <v>6794158</v>
      </c>
      <c r="F25" s="4" t="inlineStr">
        <is>
          <t xml:space="preserve"> </t>
        </is>
      </c>
      <c r="G25" s="4" t="inlineStr">
        <is>
          <t xml:space="preserve"> </t>
        </is>
      </c>
      <c r="H25" s="4" t="inlineStr">
        <is>
          <t xml:space="preserve"> </t>
        </is>
      </c>
      <c r="I25" s="6" t="n">
        <v>6801200</v>
      </c>
    </row>
    <row r="26">
      <c r="A26" s="4" t="inlineStr">
        <is>
          <t>Issuance of common stock for a reduction of note payable to Jorgan, shares</t>
        </is>
      </c>
      <c r="C26" s="4" t="inlineStr">
        <is>
          <t xml:space="preserve"> </t>
        </is>
      </c>
      <c r="D26" s="6" t="n">
        <v>704225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limination of noncontrolling interest related to deconsolidation of variable interest entity</t>
        </is>
      </c>
      <c r="C27" s="4" t="inlineStr">
        <is>
          <t xml:space="preserve"> </t>
        </is>
      </c>
      <c r="D27" s="4" t="inlineStr">
        <is>
          <t xml:space="preserve"> </t>
        </is>
      </c>
      <c r="E27" s="4" t="inlineStr">
        <is>
          <t xml:space="preserve"> </t>
        </is>
      </c>
      <c r="F27" s="4" t="inlineStr">
        <is>
          <t xml:space="preserve"> </t>
        </is>
      </c>
      <c r="G27" s="4" t="inlineStr">
        <is>
          <t xml:space="preserve"> </t>
        </is>
      </c>
      <c r="H27" s="6" t="n">
        <v>-8068143</v>
      </c>
      <c r="I27" s="6" t="n">
        <v>-8068143</v>
      </c>
    </row>
    <row r="28">
      <c r="A28" s="4" t="inlineStr">
        <is>
          <t>Non-qualified stock options issued to third party</t>
        </is>
      </c>
      <c r="C28" s="4" t="inlineStr">
        <is>
          <t xml:space="preserve"> </t>
        </is>
      </c>
      <c r="D28" s="4" t="inlineStr">
        <is>
          <t xml:space="preserve"> </t>
        </is>
      </c>
      <c r="E28" s="6" t="n">
        <v>467509</v>
      </c>
      <c r="F28" s="4" t="inlineStr">
        <is>
          <t xml:space="preserve"> </t>
        </is>
      </c>
      <c r="G28" s="4" t="inlineStr">
        <is>
          <t xml:space="preserve"> </t>
        </is>
      </c>
      <c r="H28" s="4" t="inlineStr">
        <is>
          <t xml:space="preserve"> </t>
        </is>
      </c>
      <c r="I28" s="6" t="n">
        <v>467509</v>
      </c>
    </row>
    <row r="29">
      <c r="A29" s="4" t="inlineStr">
        <is>
          <t>Stock based compensation</t>
        </is>
      </c>
      <c r="C29" s="4" t="inlineStr">
        <is>
          <t xml:space="preserve"> </t>
        </is>
      </c>
      <c r="D29" s="5" t="n">
        <v>924</v>
      </c>
      <c r="E29" s="6" t="n">
        <v>1596957</v>
      </c>
      <c r="F29" s="4" t="inlineStr">
        <is>
          <t xml:space="preserve"> </t>
        </is>
      </c>
      <c r="G29" s="4" t="inlineStr">
        <is>
          <t xml:space="preserve"> </t>
        </is>
      </c>
      <c r="H29" s="4" t="inlineStr">
        <is>
          <t xml:space="preserve"> </t>
        </is>
      </c>
      <c r="I29" s="6" t="n">
        <v>1597881</v>
      </c>
    </row>
    <row r="30">
      <c r="A30" s="4" t="inlineStr">
        <is>
          <t>Stock based compensation, shares</t>
        </is>
      </c>
      <c r="C30" s="4" t="inlineStr">
        <is>
          <t xml:space="preserve"> </t>
        </is>
      </c>
      <c r="D30" s="6" t="n">
        <v>92367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C31" s="4" t="inlineStr">
        <is>
          <t xml:space="preserve"> </t>
        </is>
      </c>
      <c r="D31" s="4" t="inlineStr">
        <is>
          <t xml:space="preserve"> </t>
        </is>
      </c>
      <c r="E31" s="4" t="inlineStr">
        <is>
          <t xml:space="preserve"> </t>
        </is>
      </c>
      <c r="F31" s="4" t="inlineStr">
        <is>
          <t xml:space="preserve"> </t>
        </is>
      </c>
      <c r="G31" s="6" t="n">
        <v>-10738625</v>
      </c>
      <c r="H31" s="6" t="n">
        <v>-96650</v>
      </c>
      <c r="I31" s="6" t="n">
        <v>-10835275</v>
      </c>
    </row>
    <row r="32">
      <c r="A32" s="4" t="inlineStr">
        <is>
          <t>Ending balance, value at Dec. 31, 2023</t>
        </is>
      </c>
      <c r="C32" s="4" t="inlineStr">
        <is>
          <t xml:space="preserve"> </t>
        </is>
      </c>
      <c r="D32" s="5" t="n">
        <v>26221</v>
      </c>
      <c r="E32" s="5" t="n">
        <v>83097553</v>
      </c>
      <c r="F32" s="5" t="n">
        <v>-20000</v>
      </c>
      <c r="G32" s="5" t="n">
        <v>-65908406</v>
      </c>
      <c r="H32" s="5" t="n">
        <v>41821</v>
      </c>
      <c r="I32" s="5" t="n">
        <v>17237189</v>
      </c>
    </row>
    <row r="33">
      <c r="A33" s="4" t="inlineStr">
        <is>
          <t>Ending balance, shares at Dec. 31, 2023</t>
        </is>
      </c>
      <c r="C33" s="4" t="inlineStr">
        <is>
          <t xml:space="preserve"> </t>
        </is>
      </c>
      <c r="D33" s="6" t="n">
        <v>26220508</v>
      </c>
      <c r="E33" s="4" t="inlineStr">
        <is>
          <t xml:space="preserve"> </t>
        </is>
      </c>
      <c r="F33" s="4" t="inlineStr">
        <is>
          <t xml:space="preserve"> </t>
        </is>
      </c>
      <c r="G33" s="4" t="inlineStr">
        <is>
          <t xml:space="preserve"> </t>
        </is>
      </c>
      <c r="H33" s="4" t="inlineStr">
        <is>
          <t xml:space="preserve"> </t>
        </is>
      </c>
      <c r="I33" s="4" t="inlineStr">
        <is>
          <t xml:space="preserve"> </t>
        </is>
      </c>
    </row>
    <row r="34"/>
    <row r="35">
      <c r="A35" s="4" t="inlineStr">
        <is>
          <t>[1]Share and per share amounts have
been retroactively adjusted to reflect the one-for-thirty reverse stock split effective February 14, 2022. See Note 1 – Organization
and Basis of Presentation for additional information.</t>
        </is>
      </c>
    </row>
  </sheetData>
  <mergeCells count="3">
    <mergeCell ref="A1:B1"/>
    <mergeCell ref="A34:H34"/>
    <mergeCell ref="A35:H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ies</t>
        </is>
      </c>
      <c r="B3" s="5" t="n">
        <v>44632</v>
      </c>
      <c r="C3" s="5" t="n">
        <v>47180</v>
      </c>
    </row>
    <row r="4">
      <c r="A4" s="4" t="inlineStr">
        <is>
          <t>Impairment loss</t>
        </is>
      </c>
      <c r="B4" s="5" t="n">
        <v>192000</v>
      </c>
      <c r="C4" s="5" t="n">
        <v>447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Precious Metal Concentrate (Details Narrative)</t>
        </is>
      </c>
      <c r="B1" s="2" t="inlineStr">
        <is>
          <t>Dec. 31, 2022 USD ($)</t>
        </is>
      </c>
    </row>
    <row r="2">
      <c r="A2" s="3" t="inlineStr">
        <is>
          <t>Precious Metal Concentrate</t>
        </is>
      </c>
      <c r="B2" s="4" t="inlineStr">
        <is>
          <t xml:space="preserve"> </t>
        </is>
      </c>
    </row>
    <row r="3">
      <c r="A3" s="4" t="inlineStr">
        <is>
          <t>Refining reserve</t>
        </is>
      </c>
      <c r="B3" s="5" t="n">
        <v>11667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Notes Receivable (Details Narrative) - USD ($)</t>
        </is>
      </c>
      <c r="B1" s="2" t="inlineStr">
        <is>
          <t>1 Months Ended</t>
        </is>
      </c>
    </row>
    <row r="2">
      <c r="B2" s="2" t="inlineStr">
        <is>
          <t>Apr. 30, 2022</t>
        </is>
      </c>
      <c r="C2" s="2" t="inlineStr">
        <is>
          <t>Dec. 31, 2021</t>
        </is>
      </c>
      <c r="D2" s="2" t="inlineStr">
        <is>
          <t>Oct. 31, 2021</t>
        </is>
      </c>
      <c r="E2" s="2" t="inlineStr">
        <is>
          <t>Dec. 31, 2023</t>
        </is>
      </c>
      <c r="F2" s="2" t="inlineStr">
        <is>
          <t>May 25, 2023</t>
        </is>
      </c>
      <c r="G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rketable securities sold</t>
        </is>
      </c>
      <c r="B4" s="4" t="inlineStr">
        <is>
          <t xml:space="preserve"> </t>
        </is>
      </c>
      <c r="C4" s="6" t="n">
        <v>3309578</v>
      </c>
      <c r="D4" s="4" t="inlineStr">
        <is>
          <t xml:space="preserve"> </t>
        </is>
      </c>
      <c r="E4" s="4" t="inlineStr">
        <is>
          <t xml:space="preserve"> </t>
        </is>
      </c>
      <c r="F4" s="4" t="inlineStr">
        <is>
          <t xml:space="preserve"> </t>
        </is>
      </c>
      <c r="G4" s="4" t="inlineStr">
        <is>
          <t xml:space="preserve"> </t>
        </is>
      </c>
    </row>
    <row r="5">
      <c r="A5" s="4" t="inlineStr">
        <is>
          <t>Number of marketable securities sold, value</t>
        </is>
      </c>
      <c r="B5" s="4" t="inlineStr">
        <is>
          <t xml:space="preserve"> </t>
        </is>
      </c>
      <c r="C5" s="5" t="n">
        <v>860491</v>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6" t="n">
        <v>10000</v>
      </c>
      <c r="D6" s="4" t="inlineStr">
        <is>
          <t xml:space="preserve"> </t>
        </is>
      </c>
      <c r="E6" s="5" t="n">
        <v>744000</v>
      </c>
      <c r="F6" s="4" t="inlineStr">
        <is>
          <t xml:space="preserve"> </t>
        </is>
      </c>
      <c r="G6" s="4" t="inlineStr">
        <is>
          <t xml:space="preserve"> </t>
        </is>
      </c>
    </row>
    <row r="7">
      <c r="A7" s="4" t="inlineStr">
        <is>
          <t>Accrued interest</t>
        </is>
      </c>
      <c r="B7" s="4" t="inlineStr">
        <is>
          <t xml:space="preserve"> </t>
        </is>
      </c>
      <c r="C7" s="5" t="n">
        <v>850491</v>
      </c>
      <c r="D7" s="5" t="n">
        <v>31128</v>
      </c>
      <c r="E7" s="4" t="inlineStr">
        <is>
          <t xml:space="preserve"> </t>
        </is>
      </c>
      <c r="F7" s="5" t="n">
        <v>0</v>
      </c>
      <c r="G7" s="4" t="inlineStr">
        <is>
          <t xml:space="preserve"> </t>
        </is>
      </c>
    </row>
    <row r="8">
      <c r="A8" s="4" t="inlineStr">
        <is>
          <t>Interest rate</t>
        </is>
      </c>
      <c r="B8" s="9" t="n">
        <v>0.05</v>
      </c>
      <c r="C8" s="9" t="n">
        <v>0.03</v>
      </c>
      <c r="D8" s="9" t="n">
        <v>0.03</v>
      </c>
      <c r="E8" s="4" t="inlineStr">
        <is>
          <t xml:space="preserve"> </t>
        </is>
      </c>
      <c r="F8" s="4" t="inlineStr">
        <is>
          <t xml:space="preserve"> </t>
        </is>
      </c>
      <c r="G8" s="4" t="inlineStr">
        <is>
          <t xml:space="preserve"> </t>
        </is>
      </c>
    </row>
    <row r="9">
      <c r="A9" s="4" t="inlineStr">
        <is>
          <t>Reserved amount</t>
        </is>
      </c>
      <c r="B9" s="4" t="inlineStr">
        <is>
          <t xml:space="preserve"> </t>
        </is>
      </c>
      <c r="C9" s="4" t="inlineStr">
        <is>
          <t xml:space="preserve"> </t>
        </is>
      </c>
      <c r="D9" s="4" t="inlineStr">
        <is>
          <t xml:space="preserve"> </t>
        </is>
      </c>
      <c r="E9" s="5" t="n">
        <v>828263</v>
      </c>
      <c r="F9" s="4" t="inlineStr">
        <is>
          <t xml:space="preserve"> </t>
        </is>
      </c>
      <c r="G9" s="5" t="n">
        <v>8282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Carrying Amount</t>
        </is>
      </c>
      <c r="B3" s="5" t="n">
        <v>26260120</v>
      </c>
      <c r="C3" s="5" t="n">
        <v>23256006</v>
      </c>
    </row>
    <row r="4">
      <c r="A4" s="4" t="inlineStr">
        <is>
          <t>Accumulated Depreciation</t>
        </is>
      </c>
      <c r="B4" s="6" t="n">
        <v>1960803</v>
      </c>
      <c r="C4" s="6" t="n">
        <v>677130</v>
      </c>
    </row>
    <row r="5">
      <c r="A5" s="4" t="inlineStr">
        <is>
          <t>Net Book Value</t>
        </is>
      </c>
      <c r="B5" s="6" t="n">
        <v>24299317</v>
      </c>
      <c r="C5" s="6" t="n">
        <v>2257887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6" t="n">
        <v>14998</v>
      </c>
      <c r="C8" s="6" t="n">
        <v>14998</v>
      </c>
    </row>
    <row r="9">
      <c r="A9" s="4" t="inlineStr">
        <is>
          <t>Accumulated Depreciation</t>
        </is>
      </c>
      <c r="B9" s="6" t="n">
        <v>7823</v>
      </c>
      <c r="C9" s="6" t="n">
        <v>5912</v>
      </c>
    </row>
    <row r="10">
      <c r="A10" s="4" t="inlineStr">
        <is>
          <t>Net Book Value</t>
        </is>
      </c>
      <c r="B10" s="6" t="n">
        <v>7175</v>
      </c>
      <c r="C10" s="6" t="n">
        <v>9086</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6" t="n">
        <v>36432</v>
      </c>
      <c r="C13" s="6" t="n">
        <v>36432</v>
      </c>
    </row>
    <row r="14">
      <c r="A14" s="4" t="inlineStr">
        <is>
          <t>Accumulated Depreciation</t>
        </is>
      </c>
      <c r="B14" s="6" t="n">
        <v>33396</v>
      </c>
      <c r="C14" s="6" t="n">
        <v>26110</v>
      </c>
    </row>
    <row r="15">
      <c r="A15" s="4" t="inlineStr">
        <is>
          <t>Net Book Value</t>
        </is>
      </c>
      <c r="B15" s="6" t="n">
        <v>3036</v>
      </c>
      <c r="C15" s="6" t="n">
        <v>10322</v>
      </c>
    </row>
    <row r="16">
      <c r="A16" s="4" t="inlineStr">
        <is>
          <t>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6" t="n">
        <v>942880</v>
      </c>
      <c r="C18" s="6" t="n">
        <v>942880</v>
      </c>
    </row>
    <row r="19">
      <c r="A19" s="4" t="inlineStr">
        <is>
          <t>Accumulated Depreciation</t>
        </is>
      </c>
      <c r="B19" s="6" t="n">
        <v>435260</v>
      </c>
      <c r="C19" s="6" t="n">
        <v>295855</v>
      </c>
    </row>
    <row r="20">
      <c r="A20" s="4" t="inlineStr">
        <is>
          <t>Net Book Value</t>
        </is>
      </c>
      <c r="B20" s="6" t="n">
        <v>507620</v>
      </c>
      <c r="C20" s="6" t="n">
        <v>647025</v>
      </c>
    </row>
    <row r="21">
      <c r="A21" s="4" t="inlineStr">
        <is>
          <t>Proper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6" t="n">
        <v>17000</v>
      </c>
      <c r="C23" s="6" t="n">
        <v>17000</v>
      </c>
    </row>
    <row r="24">
      <c r="A24" s="4" t="inlineStr">
        <is>
          <t>Accumulated Depreciation</t>
        </is>
      </c>
      <c r="B24" s="4" t="inlineStr">
        <is>
          <t xml:space="preserve"> </t>
        </is>
      </c>
      <c r="C24" s="4" t="inlineStr">
        <is>
          <t xml:space="preserve"> </t>
        </is>
      </c>
    </row>
    <row r="25">
      <c r="A25" s="4" t="inlineStr">
        <is>
          <t>Net Book Value</t>
        </is>
      </c>
      <c r="B25" s="6" t="n">
        <v>17000</v>
      </c>
      <c r="C25" s="6" t="n">
        <v>17000</v>
      </c>
    </row>
    <row r="26">
      <c r="A26" s="4" t="inlineStr">
        <is>
          <t>Finance Lease Right Of Use Asse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6" t="n">
        <v>3579544</v>
      </c>
      <c r="C28" s="6" t="n">
        <v>3579544</v>
      </c>
    </row>
    <row r="29">
      <c r="A29" s="4" t="inlineStr">
        <is>
          <t>Accumulated Depreciation</t>
        </is>
      </c>
      <c r="B29" s="6" t="n">
        <v>1484324</v>
      </c>
      <c r="C29" s="6" t="n">
        <v>349253</v>
      </c>
    </row>
    <row r="30">
      <c r="A30" s="4" t="inlineStr">
        <is>
          <t>Net Book Value</t>
        </is>
      </c>
      <c r="B30" s="6" t="n">
        <v>2095220</v>
      </c>
      <c r="C30" s="6" t="n">
        <v>3230291</v>
      </c>
    </row>
    <row r="31">
      <c r="A31" s="4" t="inlineStr">
        <is>
          <t>Wash Plant Faciliti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6" t="n">
        <v>3344968</v>
      </c>
      <c r="C33" s="6" t="n">
        <v>199800</v>
      </c>
    </row>
    <row r="34">
      <c r="A34" s="4" t="inlineStr">
        <is>
          <t>Accumulated Depreciation</t>
        </is>
      </c>
      <c r="B34" s="4" t="inlineStr">
        <is>
          <t xml:space="preserve"> </t>
        </is>
      </c>
      <c r="C34" s="4" t="inlineStr">
        <is>
          <t xml:space="preserve"> </t>
        </is>
      </c>
    </row>
    <row r="35">
      <c r="A35" s="4" t="inlineStr">
        <is>
          <t>Net Book Value</t>
        </is>
      </c>
      <c r="B35" s="6" t="n">
        <v>3344968</v>
      </c>
      <c r="C35" s="6" t="n">
        <v>199800</v>
      </c>
    </row>
    <row r="36">
      <c r="A36" s="4" t="inlineStr">
        <is>
          <t>Nanosponge/Cavitation Devic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6" t="n">
        <v>72201</v>
      </c>
      <c r="C38" s="6" t="n">
        <v>44603</v>
      </c>
    </row>
    <row r="39">
      <c r="A39" s="4" t="inlineStr">
        <is>
          <t>Accumulated Depreciation</t>
        </is>
      </c>
      <c r="B39" s="4" t="inlineStr">
        <is>
          <t xml:space="preserve"> </t>
        </is>
      </c>
      <c r="C39" s="4" t="inlineStr">
        <is>
          <t xml:space="preserve"> </t>
        </is>
      </c>
    </row>
    <row r="40">
      <c r="A40" s="4" t="inlineStr">
        <is>
          <t>Net Book Value</t>
        </is>
      </c>
      <c r="B40" s="6" t="n">
        <v>72201</v>
      </c>
      <c r="C40" s="6" t="n">
        <v>44603</v>
      </c>
    </row>
    <row r="41">
      <c r="A41" s="4" t="inlineStr">
        <is>
          <t>Remediation Processing Unit 1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6" t="n">
        <v>4464513</v>
      </c>
      <c r="C43" s="6" t="n">
        <v>4396753</v>
      </c>
    </row>
    <row r="44">
      <c r="A44" s="4" t="inlineStr">
        <is>
          <t>Accumulated Depreciation</t>
        </is>
      </c>
      <c r="B44" s="4" t="inlineStr">
        <is>
          <t xml:space="preserve"> </t>
        </is>
      </c>
      <c r="C44" s="4" t="inlineStr">
        <is>
          <t xml:space="preserve"> </t>
        </is>
      </c>
    </row>
    <row r="45">
      <c r="A45" s="4" t="inlineStr">
        <is>
          <t>Net Book Value</t>
        </is>
      </c>
      <c r="B45" s="6" t="n">
        <v>4464513</v>
      </c>
      <c r="C45" s="6" t="n">
        <v>4396753</v>
      </c>
    </row>
    <row r="46">
      <c r="A46" s="4" t="inlineStr">
        <is>
          <t>Remediation Processing Unit 2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6" t="n">
        <v>8187425</v>
      </c>
      <c r="C48" s="6" t="n">
        <v>6285547</v>
      </c>
    </row>
    <row r="49">
      <c r="A49" s="4" t="inlineStr">
        <is>
          <t>Accumulated Depreciation</t>
        </is>
      </c>
      <c r="B49" s="4" t="inlineStr">
        <is>
          <t xml:space="preserve"> </t>
        </is>
      </c>
      <c r="C49" s="4" t="inlineStr">
        <is>
          <t xml:space="preserve"> </t>
        </is>
      </c>
    </row>
    <row r="50">
      <c r="A50" s="4" t="inlineStr">
        <is>
          <t>Net Book Value</t>
        </is>
      </c>
      <c r="B50" s="6" t="n">
        <v>8187425</v>
      </c>
      <c r="C50" s="6" t="n">
        <v>6285547</v>
      </c>
    </row>
    <row r="51">
      <c r="A51" s="4" t="inlineStr">
        <is>
          <t>Remediation Processing Unit System A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6" t="n">
        <v>2795391</v>
      </c>
      <c r="C53" s="6" t="n">
        <v>3893051</v>
      </c>
    </row>
    <row r="54">
      <c r="A54" s="4" t="inlineStr">
        <is>
          <t>Accumulated Depreciation</t>
        </is>
      </c>
      <c r="B54" s="4" t="inlineStr">
        <is>
          <t xml:space="preserve"> </t>
        </is>
      </c>
      <c r="C54" s="4" t="inlineStr">
        <is>
          <t xml:space="preserve"> </t>
        </is>
      </c>
    </row>
    <row r="55">
      <c r="A55" s="4" t="inlineStr">
        <is>
          <t>Net Book Value</t>
        </is>
      </c>
      <c r="B55" s="6" t="n">
        <v>2795391</v>
      </c>
      <c r="C55" s="6" t="n">
        <v>3893051</v>
      </c>
    </row>
    <row r="56">
      <c r="A56" s="4" t="inlineStr">
        <is>
          <t>Remediation Processing Unit System B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ross Carrying Amount</t>
        </is>
      </c>
      <c r="B58" s="6" t="n">
        <v>2795391</v>
      </c>
      <c r="C58" s="6" t="n">
        <v>3845398</v>
      </c>
    </row>
    <row r="59">
      <c r="A59" s="4" t="inlineStr">
        <is>
          <t>Accumulated Depreciation</t>
        </is>
      </c>
      <c r="B59" s="4" t="inlineStr">
        <is>
          <t xml:space="preserve"> </t>
        </is>
      </c>
      <c r="C59" s="4" t="inlineStr">
        <is>
          <t xml:space="preserve"> </t>
        </is>
      </c>
    </row>
    <row r="60">
      <c r="A60" s="4" t="inlineStr">
        <is>
          <t>Net Book Value</t>
        </is>
      </c>
      <c r="B60" s="6" t="n">
        <v>2795391</v>
      </c>
      <c r="C60" s="6" t="n">
        <v>3845398</v>
      </c>
    </row>
    <row r="61">
      <c r="A61" s="4" t="inlineStr">
        <is>
          <t>W C C C Tank Expansion [Member]</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Gross Carrying Amount</t>
        </is>
      </c>
      <c r="B63" s="6" t="n">
        <v>9377</v>
      </c>
      <c r="C63" s="4" t="inlineStr">
        <is>
          <t xml:space="preserve"> </t>
        </is>
      </c>
    </row>
    <row r="64">
      <c r="A64" s="4" t="inlineStr">
        <is>
          <t>Accumulated Depreciation</t>
        </is>
      </c>
      <c r="B64" s="4" t="inlineStr">
        <is>
          <t xml:space="preserve"> </t>
        </is>
      </c>
      <c r="C64" s="4" t="inlineStr">
        <is>
          <t xml:space="preserve"> </t>
        </is>
      </c>
    </row>
    <row r="65">
      <c r="A65" s="4" t="inlineStr">
        <is>
          <t>Net Book Value</t>
        </is>
      </c>
      <c r="B65" s="5" t="n">
        <v>9377</v>
      </c>
      <c r="C6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4" t="inlineStr">
        <is>
          <t>Depreciation</t>
        </is>
      </c>
      <c r="B3" s="5" t="n">
        <v>148603</v>
      </c>
      <c r="C3" s="5" t="n">
        <v>638073</v>
      </c>
    </row>
    <row r="4">
      <c r="A4" s="4" t="inlineStr">
        <is>
          <t>Impairment loss</t>
        </is>
      </c>
      <c r="B4" s="6" t="n">
        <v>0</v>
      </c>
      <c r="C4" s="6" t="n">
        <v>6269998</v>
      </c>
    </row>
    <row r="5">
      <c r="A5" s="4" t="inlineStr">
        <is>
          <t>Impairment loss</t>
        </is>
      </c>
      <c r="B5" s="5" t="n">
        <v>192000</v>
      </c>
      <c r="C5" s="6" t="n">
        <v>447124</v>
      </c>
    </row>
    <row r="6">
      <c r="A6" s="4" t="inlineStr">
        <is>
          <t>Bioreactors [Member]</t>
        </is>
      </c>
      <c r="B6" s="4" t="inlineStr">
        <is>
          <t xml:space="preserve"> </t>
        </is>
      </c>
      <c r="C6" s="4" t="inlineStr">
        <is>
          <t xml:space="preserve"> </t>
        </is>
      </c>
    </row>
    <row r="7">
      <c r="A7" s="4" t="inlineStr">
        <is>
          <t>Impairment loss</t>
        </is>
      </c>
      <c r="B7" s="4" t="inlineStr">
        <is>
          <t xml:space="preserve"> </t>
        </is>
      </c>
      <c r="C7" s="5" t="n">
        <v>144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4" customWidth="1" min="6" max="6"/>
  </cols>
  <sheetData>
    <row r="1">
      <c r="A1" s="1" t="inlineStr">
        <is>
          <t>License Agreements (Details Narrative) - USD ($)</t>
        </is>
      </c>
      <c r="C1" s="2" t="inlineStr">
        <is>
          <t>5 Months Ended</t>
        </is>
      </c>
      <c r="D1" s="2" t="inlineStr">
        <is>
          <t>12 Months Ended</t>
        </is>
      </c>
    </row>
    <row r="2">
      <c r="B2" s="2" t="inlineStr">
        <is>
          <t>Apr. 05, 2022</t>
        </is>
      </c>
      <c r="C2" s="2" t="inlineStr">
        <is>
          <t>Dec. 31, 2022</t>
        </is>
      </c>
      <c r="D2" s="2" t="inlineStr">
        <is>
          <t>Dec. 31, 2023</t>
        </is>
      </c>
      <c r="E2" s="2" t="inlineStr">
        <is>
          <t>Dec. 31, 2022</t>
        </is>
      </c>
      <c r="F2" s="2" t="inlineStr">
        <is>
          <t>Aug. 17, 2017</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4" t="inlineStr">
        <is>
          <t xml:space="preserve"> </t>
        </is>
      </c>
      <c r="C4" s="5" t="n">
        <v>7342954</v>
      </c>
      <c r="D4" s="5" t="n">
        <v>9849693</v>
      </c>
      <c r="E4" s="5" t="n">
        <v>7342954</v>
      </c>
      <c r="F4" s="4" t="inlineStr">
        <is>
          <t xml:space="preserve"> </t>
        </is>
      </c>
    </row>
    <row r="5">
      <c r="A5" s="4" t="inlineStr">
        <is>
          <t>Amortization of Intangible Assets</t>
        </is>
      </c>
      <c r="B5" s="4" t="inlineStr">
        <is>
          <t xml:space="preserve"> </t>
        </is>
      </c>
      <c r="C5" s="6" t="n">
        <v>844930</v>
      </c>
      <c r="D5" s="4" t="inlineStr">
        <is>
          <t xml:space="preserve"> </t>
        </is>
      </c>
      <c r="E5" s="4" t="inlineStr">
        <is>
          <t xml:space="preserve"> </t>
        </is>
      </c>
      <c r="F5" s="4" t="inlineStr">
        <is>
          <t xml:space="preserve"> </t>
        </is>
      </c>
    </row>
    <row r="6">
      <c r="A6" s="4" t="inlineStr">
        <is>
          <t>Finite-Lived Intangible Assets, Net</t>
        </is>
      </c>
      <c r="B6" s="4" t="inlineStr">
        <is>
          <t xml:space="preserve"> </t>
        </is>
      </c>
      <c r="C6" s="6" t="n">
        <v>28251053</v>
      </c>
      <c r="D6" s="6" t="n">
        <v>23437654</v>
      </c>
      <c r="E6" s="6" t="n">
        <v>28251053</v>
      </c>
      <c r="F6" s="4" t="inlineStr">
        <is>
          <t xml:space="preserve"> </t>
        </is>
      </c>
    </row>
    <row r="7">
      <c r="A7" s="4" t="inlineStr">
        <is>
          <t>Asset Impairment Charges</t>
        </is>
      </c>
      <c r="B7" s="4" t="inlineStr">
        <is>
          <t xml:space="preserve"> </t>
        </is>
      </c>
      <c r="C7" s="4" t="inlineStr">
        <is>
          <t xml:space="preserve"> </t>
        </is>
      </c>
      <c r="D7" s="4" t="inlineStr">
        <is>
          <t xml:space="preserve"> </t>
        </is>
      </c>
      <c r="E7" s="6" t="n">
        <v>11138830</v>
      </c>
      <c r="F7" s="4" t="inlineStr">
        <is>
          <t xml:space="preserve"> </t>
        </is>
      </c>
    </row>
    <row r="8">
      <c r="A8" s="4" t="inlineStr">
        <is>
          <t>TBT Grou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 Charges</t>
        </is>
      </c>
      <c r="B10" s="4" t="inlineStr">
        <is>
          <t xml:space="preserve"> </t>
        </is>
      </c>
      <c r="C10" s="4" t="inlineStr">
        <is>
          <t xml:space="preserve"> </t>
        </is>
      </c>
      <c r="D10" s="6" t="n">
        <v>447124</v>
      </c>
      <c r="E10" s="6" t="n">
        <v>447124</v>
      </c>
      <c r="F10" s="4" t="inlineStr">
        <is>
          <t xml:space="preserve"> </t>
        </is>
      </c>
    </row>
    <row r="11">
      <c r="A11" s="4" t="inlineStr">
        <is>
          <t>TBT Grou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Related Party Debt</t>
        </is>
      </c>
      <c r="B13" s="5" t="n">
        <v>25000</v>
      </c>
      <c r="C13" s="4" t="inlineStr">
        <is>
          <t xml:space="preserve"> </t>
        </is>
      </c>
      <c r="D13" s="4" t="inlineStr">
        <is>
          <t xml:space="preserve"> </t>
        </is>
      </c>
      <c r="E13" s="4" t="inlineStr">
        <is>
          <t xml:space="preserve"> </t>
        </is>
      </c>
      <c r="F13" s="4" t="inlineStr">
        <is>
          <t xml:space="preserve"> </t>
        </is>
      </c>
    </row>
    <row r="14">
      <c r="A14" s="4" t="inlineStr">
        <is>
          <t>Shares of restricted common stock</t>
        </is>
      </c>
      <c r="B14" s="6" t="n">
        <v>16667</v>
      </c>
      <c r="C14" s="4" t="inlineStr">
        <is>
          <t xml:space="preserve"> </t>
        </is>
      </c>
      <c r="D14" s="4" t="inlineStr">
        <is>
          <t xml:space="preserve"> </t>
        </is>
      </c>
      <c r="E14" s="4" t="inlineStr">
        <is>
          <t xml:space="preserve"> </t>
        </is>
      </c>
      <c r="F14" s="4" t="inlineStr">
        <is>
          <t xml:space="preserve"> </t>
        </is>
      </c>
    </row>
    <row r="15">
      <c r="A15" s="4" t="inlineStr">
        <is>
          <t>Nanosponge Technolog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cense Agreements</t>
        </is>
      </c>
      <c r="B17" s="4" t="inlineStr">
        <is>
          <t xml:space="preserve"> </t>
        </is>
      </c>
      <c r="C17" s="4" t="inlineStr">
        <is>
          <t xml:space="preserve"> </t>
        </is>
      </c>
      <c r="D17" s="4" t="inlineStr">
        <is>
          <t xml:space="preserve"> </t>
        </is>
      </c>
      <c r="E17" s="4" t="inlineStr">
        <is>
          <t xml:space="preserve"> </t>
        </is>
      </c>
      <c r="F17" s="5" t="n">
        <v>2416572</v>
      </c>
    </row>
    <row r="18">
      <c r="A18" s="4" t="inlineStr">
        <is>
          <t>Useful life</t>
        </is>
      </c>
      <c r="B18" s="4" t="inlineStr">
        <is>
          <t xml:space="preserve"> </t>
        </is>
      </c>
      <c r="C18" s="4" t="inlineStr">
        <is>
          <t xml:space="preserve"> </t>
        </is>
      </c>
      <c r="D18" s="4" t="inlineStr">
        <is>
          <t xml:space="preserve"> </t>
        </is>
      </c>
      <c r="E18" s="4" t="inlineStr">
        <is>
          <t xml:space="preserve"> </t>
        </is>
      </c>
      <c r="F18" s="4" t="inlineStr">
        <is>
          <t>20 years</t>
        </is>
      </c>
    </row>
    <row r="19">
      <c r="A19" s="4" t="inlineStr">
        <is>
          <t>Accumulated Amortization</t>
        </is>
      </c>
      <c r="B19" s="4" t="inlineStr">
        <is>
          <t xml:space="preserve"> </t>
        </is>
      </c>
      <c r="C19" s="6" t="n">
        <v>644419</v>
      </c>
      <c r="D19" s="6" t="n">
        <v>765248</v>
      </c>
      <c r="E19" s="6" t="n">
        <v>644419</v>
      </c>
      <c r="F19" s="4" t="inlineStr">
        <is>
          <t xml:space="preserve"> </t>
        </is>
      </c>
    </row>
    <row r="20">
      <c r="A20" s="4" t="inlineStr">
        <is>
          <t>Amortization of Intangible Assets</t>
        </is>
      </c>
      <c r="B20" s="4" t="inlineStr">
        <is>
          <t xml:space="preserve"> </t>
        </is>
      </c>
      <c r="C20" s="4" t="inlineStr">
        <is>
          <t xml:space="preserve"> </t>
        </is>
      </c>
      <c r="D20" s="6" t="n">
        <v>120829</v>
      </c>
      <c r="E20" s="6" t="n">
        <v>120829</v>
      </c>
      <c r="F20" s="4" t="inlineStr">
        <is>
          <t xml:space="preserve"> </t>
        </is>
      </c>
    </row>
    <row r="21">
      <c r="A21" s="4" t="inlineStr">
        <is>
          <t>Expected Amortization, Year One</t>
        </is>
      </c>
      <c r="B21" s="4" t="inlineStr">
        <is>
          <t xml:space="preserve"> </t>
        </is>
      </c>
      <c r="C21" s="4" t="inlineStr">
        <is>
          <t xml:space="preserve"> </t>
        </is>
      </c>
      <c r="D21" s="6" t="n">
        <v>120829</v>
      </c>
      <c r="E21" s="4" t="inlineStr">
        <is>
          <t xml:space="preserve"> </t>
        </is>
      </c>
      <c r="F21" s="4" t="inlineStr">
        <is>
          <t xml:space="preserve"> </t>
        </is>
      </c>
    </row>
    <row r="22">
      <c r="A22" s="4" t="inlineStr">
        <is>
          <t>Expected Amortization, Year Two</t>
        </is>
      </c>
      <c r="B22" s="4" t="inlineStr">
        <is>
          <t xml:space="preserve"> </t>
        </is>
      </c>
      <c r="C22" s="4" t="inlineStr">
        <is>
          <t xml:space="preserve"> </t>
        </is>
      </c>
      <c r="D22" s="6" t="n">
        <v>120829</v>
      </c>
      <c r="E22" s="4" t="inlineStr">
        <is>
          <t xml:space="preserve"> </t>
        </is>
      </c>
      <c r="F22" s="4" t="inlineStr">
        <is>
          <t xml:space="preserve"> </t>
        </is>
      </c>
    </row>
    <row r="23">
      <c r="A23" s="4" t="inlineStr">
        <is>
          <t>Expected Amortization, Year Three</t>
        </is>
      </c>
      <c r="B23" s="4" t="inlineStr">
        <is>
          <t xml:space="preserve"> </t>
        </is>
      </c>
      <c r="C23" s="4" t="inlineStr">
        <is>
          <t xml:space="preserve"> </t>
        </is>
      </c>
      <c r="D23" s="6" t="n">
        <v>120829</v>
      </c>
      <c r="E23" s="4" t="inlineStr">
        <is>
          <t xml:space="preserve"> </t>
        </is>
      </c>
      <c r="F23" s="4" t="inlineStr">
        <is>
          <t xml:space="preserve"> </t>
        </is>
      </c>
    </row>
    <row r="24">
      <c r="A24" s="4" t="inlineStr">
        <is>
          <t>Expected Amortization, Year Four</t>
        </is>
      </c>
      <c r="B24" s="4" t="inlineStr">
        <is>
          <t xml:space="preserve"> </t>
        </is>
      </c>
      <c r="C24" s="4" t="inlineStr">
        <is>
          <t xml:space="preserve"> </t>
        </is>
      </c>
      <c r="D24" s="6" t="n">
        <v>120829</v>
      </c>
      <c r="E24" s="4" t="inlineStr">
        <is>
          <t xml:space="preserve"> </t>
        </is>
      </c>
      <c r="F24" s="4" t="inlineStr">
        <is>
          <t xml:space="preserve"> </t>
        </is>
      </c>
    </row>
    <row r="25">
      <c r="A25" s="4" t="inlineStr">
        <is>
          <t>Expected Amortization, Year Five</t>
        </is>
      </c>
      <c r="B25" s="4" t="inlineStr">
        <is>
          <t xml:space="preserve"> </t>
        </is>
      </c>
      <c r="C25" s="4" t="inlineStr">
        <is>
          <t xml:space="preserve"> </t>
        </is>
      </c>
      <c r="D25" s="6" t="n">
        <v>120829</v>
      </c>
      <c r="E25" s="4" t="inlineStr">
        <is>
          <t xml:space="preserve"> </t>
        </is>
      </c>
      <c r="F25" s="4" t="inlineStr">
        <is>
          <t xml:space="preserve"> </t>
        </is>
      </c>
    </row>
    <row r="26">
      <c r="A26" s="4" t="inlineStr">
        <is>
          <t>Finite-Lived Intangible Assets, Net</t>
        </is>
      </c>
      <c r="B26" s="4" t="inlineStr">
        <is>
          <t xml:space="preserve"> </t>
        </is>
      </c>
      <c r="C26" s="5" t="n">
        <v>1772153</v>
      </c>
      <c r="D26" s="5" t="n">
        <v>1651324</v>
      </c>
      <c r="E26" s="5" t="n">
        <v>1772153</v>
      </c>
      <c r="F2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Net and Goodwill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3287347</v>
      </c>
      <c r="C3" s="5" t="n">
        <v>35594007</v>
      </c>
    </row>
    <row r="4">
      <c r="A4" s="4" t="inlineStr">
        <is>
          <t>Accumulated Amortization</t>
        </is>
      </c>
      <c r="B4" s="6" t="n">
        <v>9849693</v>
      </c>
      <c r="C4" s="6" t="n">
        <v>7342954</v>
      </c>
    </row>
    <row r="5">
      <c r="A5" s="4" t="inlineStr">
        <is>
          <t>Net Book Value</t>
        </is>
      </c>
      <c r="B5" s="6" t="n">
        <v>23437654</v>
      </c>
      <c r="C5" s="6" t="n">
        <v>28251053</v>
      </c>
    </row>
    <row r="6">
      <c r="A6" s="4" t="inlineStr">
        <is>
          <t>Extraction Technology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3430</v>
      </c>
      <c r="C8" s="6" t="n">
        <v>113430</v>
      </c>
    </row>
    <row r="9">
      <c r="A9" s="4" t="inlineStr">
        <is>
          <t>Accumulated Amortization</t>
        </is>
      </c>
      <c r="B9" s="6" t="n">
        <v>18905</v>
      </c>
      <c r="C9" s="6" t="n">
        <v>12233</v>
      </c>
    </row>
    <row r="10">
      <c r="A10" s="4" t="inlineStr">
        <is>
          <t>Net Book Value</t>
        </is>
      </c>
      <c r="B10" s="6" t="n">
        <v>94525</v>
      </c>
      <c r="C10" s="6" t="n">
        <v>101197</v>
      </c>
    </row>
    <row r="11">
      <c r="A11" s="4" t="inlineStr">
        <is>
          <t>Extraction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385157</v>
      </c>
      <c r="C13" s="6" t="n">
        <v>16385157</v>
      </c>
    </row>
    <row r="14">
      <c r="A14" s="4" t="inlineStr">
        <is>
          <t>Accumulated Amortization</t>
        </is>
      </c>
      <c r="B14" s="6" t="n">
        <v>7305049</v>
      </c>
      <c r="C14" s="6" t="n">
        <v>6485791</v>
      </c>
    </row>
    <row r="15">
      <c r="A15" s="4" t="inlineStr">
        <is>
          <t>Net Book Value</t>
        </is>
      </c>
      <c r="B15" s="6" t="n">
        <v>9080108</v>
      </c>
      <c r="C15" s="6" t="n">
        <v>9899366</v>
      </c>
    </row>
    <row r="16">
      <c r="A16" s="4" t="inlineStr">
        <is>
          <t>Acquired Crude Oil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6788760</v>
      </c>
      <c r="C18" s="6" t="n">
        <v>19095420</v>
      </c>
    </row>
    <row r="19">
      <c r="A19" s="4" t="inlineStr">
        <is>
          <t>Accumulated Amortization</t>
        </is>
      </c>
      <c r="B19" s="6" t="n">
        <v>2525739</v>
      </c>
      <c r="C19" s="6" t="n">
        <v>844930</v>
      </c>
    </row>
    <row r="20">
      <c r="A20" s="4" t="inlineStr">
        <is>
          <t>Net Book Value</t>
        </is>
      </c>
      <c r="B20" s="5" t="n">
        <v>14263021</v>
      </c>
      <c r="C20" s="5" t="n">
        <v>182504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Net and Goodwill (Details 1) - USD ($)</t>
        </is>
      </c>
      <c r="C1" s="2" t="inlineStr">
        <is>
          <t>24 Months Ended</t>
        </is>
      </c>
    </row>
    <row r="2">
      <c r="C2" s="2" t="inlineStr">
        <is>
          <t>Dec. 31, 2023</t>
        </is>
      </c>
      <c r="D2" s="2" t="inlineStr">
        <is>
          <t>Dec. 31, 2022</t>
        </is>
      </c>
    </row>
    <row r="3">
      <c r="A3" s="3" t="inlineStr">
        <is>
          <t>Intangible Assets Net And Goodwill</t>
        </is>
      </c>
      <c r="C3" s="4" t="inlineStr">
        <is>
          <t xml:space="preserve"> </t>
        </is>
      </c>
      <c r="D3" s="4" t="inlineStr">
        <is>
          <t xml:space="preserve"> </t>
        </is>
      </c>
    </row>
    <row r="4">
      <c r="A4" s="4" t="inlineStr">
        <is>
          <t>Goodwill, Beginning Balance</t>
        </is>
      </c>
      <c r="C4" s="5" t="n">
        <v>12678108</v>
      </c>
      <c r="D4" s="4" t="inlineStr">
        <is>
          <t xml:space="preserve"> </t>
        </is>
      </c>
    </row>
    <row r="5">
      <c r="A5" s="4" t="inlineStr">
        <is>
          <t>Business combination</t>
        </is>
      </c>
      <c r="B5" s="4" t="inlineStr">
        <is>
          <t>[1]</t>
        </is>
      </c>
      <c r="C5" s="6" t="n">
        <v>2306660</v>
      </c>
      <c r="D5" s="6" t="n">
        <v>12678108</v>
      </c>
    </row>
    <row r="6">
      <c r="A6" s="4" t="inlineStr">
        <is>
          <t>Goodwill, Ending Balance</t>
        </is>
      </c>
      <c r="C6" s="5" t="n">
        <v>14984768</v>
      </c>
      <c r="D6" s="5" t="n">
        <v>12678108</v>
      </c>
    </row>
    <row r="7"/>
    <row r="8">
      <c r="A8" s="4" t="inlineStr">
        <is>
          <t>[1]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t>
        </is>
      </c>
    </row>
  </sheetData>
  <mergeCells count="4">
    <mergeCell ref="A1:B2"/>
    <mergeCell ref="C1:D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Intangible Assets, Net and Goodwill (Details Narrative) - USD ($)</t>
        </is>
      </c>
      <c r="C1" s="2" t="inlineStr">
        <is>
          <t>3 Months Ended</t>
        </is>
      </c>
      <c r="D1" s="2" t="inlineStr">
        <is>
          <t>5 Months Ended</t>
        </is>
      </c>
      <c r="E1" s="2" t="inlineStr">
        <is>
          <t>12 Months Ended</t>
        </is>
      </c>
    </row>
    <row r="2">
      <c r="B2" s="2" t="inlineStr">
        <is>
          <t>Aug. 01, 2022</t>
        </is>
      </c>
      <c r="C2" s="2" t="inlineStr">
        <is>
          <t>Jun. 30, 2021</t>
        </is>
      </c>
      <c r="D2" s="2" t="inlineStr">
        <is>
          <t>Dec. 31, 2022</t>
        </is>
      </c>
      <c r="E2" s="2" t="inlineStr">
        <is>
          <t>Dec. 31, 2023</t>
        </is>
      </c>
      <c r="F2" s="2" t="inlineStr">
        <is>
          <t>Dec. 31, 2022</t>
        </is>
      </c>
      <c r="G2" s="2" t="inlineStr">
        <is>
          <t>Dec. 31, 2021</t>
        </is>
      </c>
      <c r="H2" s="2" t="inlineStr">
        <is>
          <t>Dec. 31, 2020</t>
        </is>
      </c>
      <c r="I2" s="2" t="inlineStr">
        <is>
          <t>Sep. 05, 2017</t>
        </is>
      </c>
      <c r="J2" s="2" t="inlineStr">
        <is>
          <t>Jan. 05, 2015</t>
        </is>
      </c>
    </row>
    <row r="3">
      <c r="A3" s="4" t="inlineStr">
        <is>
          <t>Purchase price</t>
        </is>
      </c>
      <c r="B3" s="5" t="n">
        <v>32900000</v>
      </c>
      <c r="C3" s="5" t="n">
        <v>22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goodwil</t>
        </is>
      </c>
      <c r="B4" s="4" t="inlineStr">
        <is>
          <t xml:space="preserve"> </t>
        </is>
      </c>
      <c r="C4" s="4" t="inlineStr">
        <is>
          <t xml:space="preserve"> </t>
        </is>
      </c>
      <c r="D4" s="4" t="inlineStr">
        <is>
          <t xml:space="preserve"> </t>
        </is>
      </c>
      <c r="E4" s="5" t="n">
        <v>2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4" t="inlineStr">
        <is>
          <t xml:space="preserve"> </t>
        </is>
      </c>
      <c r="D5" s="5" t="n">
        <v>12678108</v>
      </c>
      <c r="E5" s="6" t="n">
        <v>14984768</v>
      </c>
      <c r="F5" s="5" t="n">
        <v>12678108</v>
      </c>
      <c r="G5" s="5" t="n">
        <v>12678108</v>
      </c>
      <c r="H5" s="4" t="inlineStr">
        <is>
          <t xml:space="preserve"> </t>
        </is>
      </c>
      <c r="I5" s="4" t="inlineStr">
        <is>
          <t xml:space="preserve"> </t>
        </is>
      </c>
      <c r="J5" s="4" t="inlineStr">
        <is>
          <t xml:space="preserve"> </t>
        </is>
      </c>
    </row>
    <row r="6">
      <c r="A6" s="4" t="inlineStr">
        <is>
          <t>Contract-based intangible assets</t>
        </is>
      </c>
      <c r="B6" s="4" t="inlineStr">
        <is>
          <t xml:space="preserve"> </t>
        </is>
      </c>
      <c r="C6" s="4" t="inlineStr">
        <is>
          <t xml:space="preserve"> </t>
        </is>
      </c>
      <c r="D6" s="6" t="n">
        <v>19095420</v>
      </c>
      <c r="E6" s="6" t="n">
        <v>16788758</v>
      </c>
      <c r="F6" s="6" t="n">
        <v>19095420</v>
      </c>
      <c r="G6" s="4" t="inlineStr">
        <is>
          <t xml:space="preserve"> </t>
        </is>
      </c>
      <c r="H6" s="4" t="inlineStr">
        <is>
          <t xml:space="preserve"> </t>
        </is>
      </c>
      <c r="I6" s="4" t="inlineStr">
        <is>
          <t xml:space="preserve"> </t>
        </is>
      </c>
      <c r="J6" s="4" t="inlineStr">
        <is>
          <t xml:space="preserve"> </t>
        </is>
      </c>
    </row>
    <row r="7">
      <c r="A7" s="4" t="inlineStr">
        <is>
          <t>Amortization of Intangible Assets</t>
        </is>
      </c>
      <c r="B7" s="4" t="inlineStr">
        <is>
          <t xml:space="preserve"> </t>
        </is>
      </c>
      <c r="C7" s="4" t="inlineStr">
        <is>
          <t xml:space="preserve"> </t>
        </is>
      </c>
      <c r="D7" s="6" t="n">
        <v>8449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ite-Lived Intangible Assets, Net</t>
        </is>
      </c>
      <c r="B8" s="4" t="inlineStr">
        <is>
          <t xml:space="preserve"> </t>
        </is>
      </c>
      <c r="C8" s="4" t="inlineStr">
        <is>
          <t xml:space="preserve"> </t>
        </is>
      </c>
      <c r="D8" s="6" t="n">
        <v>28251053</v>
      </c>
      <c r="E8" s="6" t="n">
        <v>23437654</v>
      </c>
      <c r="F8" s="6" t="n">
        <v>28251053</v>
      </c>
      <c r="G8" s="4" t="inlineStr">
        <is>
          <t xml:space="preserve"> </t>
        </is>
      </c>
      <c r="H8" s="4" t="inlineStr">
        <is>
          <t xml:space="preserve"> </t>
        </is>
      </c>
      <c r="I8" s="4" t="inlineStr">
        <is>
          <t xml:space="preserve"> </t>
        </is>
      </c>
      <c r="J8" s="4" t="inlineStr">
        <is>
          <t xml:space="preserve"> </t>
        </is>
      </c>
    </row>
    <row r="9">
      <c r="A9" s="4" t="inlineStr">
        <is>
          <t>Consideration</t>
        </is>
      </c>
      <c r="B9" s="4" t="inlineStr">
        <is>
          <t xml:space="preserve"> </t>
        </is>
      </c>
      <c r="C9" s="4" t="inlineStr">
        <is>
          <t xml:space="preserve"> </t>
        </is>
      </c>
      <c r="D9" s="4" t="inlineStr">
        <is>
          <t xml:space="preserve"> </t>
        </is>
      </c>
      <c r="E9" s="6" t="n">
        <v>388798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tax liability</t>
        </is>
      </c>
      <c r="B10" s="4" t="inlineStr">
        <is>
          <t xml:space="preserve"> </t>
        </is>
      </c>
      <c r="C10" s="4" t="inlineStr">
        <is>
          <t xml:space="preserve"> </t>
        </is>
      </c>
      <c r="D10" s="4" t="inlineStr">
        <is>
          <t xml:space="preserve"> </t>
        </is>
      </c>
      <c r="E10" s="6" t="n">
        <v>8832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tax liability</t>
        </is>
      </c>
      <c r="B11" s="4" t="inlineStr">
        <is>
          <t xml:space="preserve"> </t>
        </is>
      </c>
      <c r="C11" s="4" t="inlineStr">
        <is>
          <t xml:space="preserve"> </t>
        </is>
      </c>
      <c r="D11" s="4" t="inlineStr">
        <is>
          <t xml:space="preserve"> </t>
        </is>
      </c>
      <c r="E11" s="6" t="n">
        <v>104339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red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Amortization, Year One</t>
        </is>
      </c>
      <c r="B13" s="4" t="inlineStr">
        <is>
          <t xml:space="preserve"> </t>
        </is>
      </c>
      <c r="C13" s="4" t="inlineStr">
        <is>
          <t xml:space="preserve"> </t>
        </is>
      </c>
      <c r="D13" s="4" t="inlineStr">
        <is>
          <t xml:space="preserve"> </t>
        </is>
      </c>
      <c r="E13" s="6" t="n">
        <v>168080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Amortization, Year Two</t>
        </is>
      </c>
      <c r="B14" s="4" t="inlineStr">
        <is>
          <t xml:space="preserve"> </t>
        </is>
      </c>
      <c r="C14" s="4" t="inlineStr">
        <is>
          <t xml:space="preserve"> </t>
        </is>
      </c>
      <c r="D14" s="4" t="inlineStr">
        <is>
          <t xml:space="preserve"> </t>
        </is>
      </c>
      <c r="E14" s="6" t="n">
        <v>168080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Amortization, Year Three</t>
        </is>
      </c>
      <c r="B15" s="4" t="inlineStr">
        <is>
          <t xml:space="preserve"> </t>
        </is>
      </c>
      <c r="C15" s="4" t="inlineStr">
        <is>
          <t xml:space="preserve"> </t>
        </is>
      </c>
      <c r="D15" s="4" t="inlineStr">
        <is>
          <t xml:space="preserve"> </t>
        </is>
      </c>
      <c r="E15" s="6" t="n">
        <v>168080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Amortization, Year Four</t>
        </is>
      </c>
      <c r="B16" s="4" t="inlineStr">
        <is>
          <t xml:space="preserve"> </t>
        </is>
      </c>
      <c r="C16" s="4" t="inlineStr">
        <is>
          <t xml:space="preserve"> </t>
        </is>
      </c>
      <c r="D16" s="4" t="inlineStr">
        <is>
          <t xml:space="preserve"> </t>
        </is>
      </c>
      <c r="E16" s="6" t="n">
        <v>168080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Amortization, Year Five</t>
        </is>
      </c>
      <c r="B17" s="4" t="inlineStr">
        <is>
          <t xml:space="preserve"> </t>
        </is>
      </c>
      <c r="C17" s="4" t="inlineStr">
        <is>
          <t xml:space="preserve"> </t>
        </is>
      </c>
      <c r="D17" s="4" t="inlineStr">
        <is>
          <t xml:space="preserve"> </t>
        </is>
      </c>
      <c r="E17" s="6" t="n">
        <v>168080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ite-Lived Intangible Assets, Net</t>
        </is>
      </c>
      <c r="B18" s="4" t="inlineStr">
        <is>
          <t xml:space="preserve"> </t>
        </is>
      </c>
      <c r="C18" s="4" t="inlineStr">
        <is>
          <t xml:space="preserve"> </t>
        </is>
      </c>
      <c r="D18" s="4" t="inlineStr">
        <is>
          <t xml:space="preserve"> </t>
        </is>
      </c>
      <c r="E18" s="6" t="n">
        <v>1426302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traction Technolog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ation of Intangible Assets</t>
        </is>
      </c>
      <c r="B20" s="4" t="inlineStr">
        <is>
          <t xml:space="preserve"> </t>
        </is>
      </c>
      <c r="C20" s="4" t="inlineStr">
        <is>
          <t xml:space="preserve"> </t>
        </is>
      </c>
      <c r="D20" s="4" t="inlineStr">
        <is>
          <t xml:space="preserve"> </t>
        </is>
      </c>
      <c r="E20" s="6" t="n">
        <v>819258</v>
      </c>
      <c r="F20" s="6" t="n">
        <v>819258</v>
      </c>
      <c r="G20" s="4" t="inlineStr">
        <is>
          <t xml:space="preserve"> </t>
        </is>
      </c>
      <c r="H20" s="4" t="inlineStr">
        <is>
          <t xml:space="preserve"> </t>
        </is>
      </c>
      <c r="I20" s="4" t="inlineStr">
        <is>
          <t xml:space="preserve"> </t>
        </is>
      </c>
      <c r="J20" s="4" t="inlineStr">
        <is>
          <t xml:space="preserve"> </t>
        </is>
      </c>
    </row>
    <row r="21">
      <c r="A21" s="4" t="inlineStr">
        <is>
          <t>Expected Amortization, Year One</t>
        </is>
      </c>
      <c r="B21" s="4" t="inlineStr">
        <is>
          <t xml:space="preserve"> </t>
        </is>
      </c>
      <c r="C21" s="4" t="inlineStr">
        <is>
          <t xml:space="preserve"> </t>
        </is>
      </c>
      <c r="D21" s="4" t="inlineStr">
        <is>
          <t xml:space="preserve"> </t>
        </is>
      </c>
      <c r="E21" s="6" t="n">
        <v>81925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Amortization, Year Two</t>
        </is>
      </c>
      <c r="B22" s="4" t="inlineStr">
        <is>
          <t xml:space="preserve"> </t>
        </is>
      </c>
      <c r="C22" s="4" t="inlineStr">
        <is>
          <t xml:space="preserve"> </t>
        </is>
      </c>
      <c r="D22" s="4" t="inlineStr">
        <is>
          <t xml:space="preserve"> </t>
        </is>
      </c>
      <c r="E22" s="6" t="n">
        <v>81925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cted Amortization, Year Three</t>
        </is>
      </c>
      <c r="B23" s="4" t="inlineStr">
        <is>
          <t xml:space="preserve"> </t>
        </is>
      </c>
      <c r="C23" s="4" t="inlineStr">
        <is>
          <t xml:space="preserve"> </t>
        </is>
      </c>
      <c r="D23" s="4" t="inlineStr">
        <is>
          <t xml:space="preserve"> </t>
        </is>
      </c>
      <c r="E23" s="6" t="n">
        <v>81925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Amortization, Year Four</t>
        </is>
      </c>
      <c r="B24" s="4" t="inlineStr">
        <is>
          <t xml:space="preserve"> </t>
        </is>
      </c>
      <c r="C24" s="4" t="inlineStr">
        <is>
          <t xml:space="preserve"> </t>
        </is>
      </c>
      <c r="D24" s="4" t="inlineStr">
        <is>
          <t xml:space="preserve"> </t>
        </is>
      </c>
      <c r="E24" s="6" t="n">
        <v>81925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Amortization, Year Five</t>
        </is>
      </c>
      <c r="B25" s="4" t="inlineStr">
        <is>
          <t xml:space="preserve"> </t>
        </is>
      </c>
      <c r="C25" s="4" t="inlineStr">
        <is>
          <t xml:space="preserve"> </t>
        </is>
      </c>
      <c r="D25" s="4" t="inlineStr">
        <is>
          <t xml:space="preserve"> </t>
        </is>
      </c>
      <c r="E25" s="6" t="n">
        <v>81925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ite-Lived Intangible Assets, Net</t>
        </is>
      </c>
      <c r="B26" s="4" t="inlineStr">
        <is>
          <t xml:space="preserve"> </t>
        </is>
      </c>
      <c r="C26" s="4" t="inlineStr">
        <is>
          <t xml:space="preserve"> </t>
        </is>
      </c>
      <c r="D26" s="6" t="n">
        <v>9899366</v>
      </c>
      <c r="E26" s="6" t="n">
        <v>9080108</v>
      </c>
      <c r="F26" s="6" t="n">
        <v>9899366</v>
      </c>
      <c r="G26" s="4" t="inlineStr">
        <is>
          <t xml:space="preserve"> </t>
        </is>
      </c>
      <c r="H26" s="4" t="inlineStr">
        <is>
          <t xml:space="preserve"> </t>
        </is>
      </c>
      <c r="I26" s="4" t="inlineStr">
        <is>
          <t xml:space="preserve"> </t>
        </is>
      </c>
      <c r="J26" s="4" t="inlineStr">
        <is>
          <t xml:space="preserve"> </t>
        </is>
      </c>
    </row>
    <row r="27">
      <c r="A27" s="4" t="inlineStr">
        <is>
          <t>Finite-Lived License Agreements,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385157</v>
      </c>
    </row>
    <row r="28">
      <c r="A28" s="4"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800000</v>
      </c>
    </row>
    <row r="29">
      <c r="A29" s="4" t="inlineStr">
        <is>
          <t>Deferred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585157</v>
      </c>
    </row>
    <row r="30">
      <c r="A30" s="4" t="inlineStr">
        <is>
          <t>Finite-Lived Intangible Asse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20 years</t>
        </is>
      </c>
    </row>
    <row r="31">
      <c r="A31" s="4" t="inlineStr">
        <is>
          <t>Capitalized patent costs</t>
        </is>
      </c>
      <c r="B31" s="4" t="inlineStr">
        <is>
          <t xml:space="preserve"> </t>
        </is>
      </c>
      <c r="C31" s="4" t="inlineStr">
        <is>
          <t xml:space="preserve"> </t>
        </is>
      </c>
      <c r="D31" s="6" t="n">
        <v>113430</v>
      </c>
      <c r="E31" s="6" t="n">
        <v>113430</v>
      </c>
      <c r="F31" s="6" t="n">
        <v>113430</v>
      </c>
      <c r="G31" s="4" t="inlineStr">
        <is>
          <t xml:space="preserve"> </t>
        </is>
      </c>
      <c r="H31" s="4" t="inlineStr">
        <is>
          <t xml:space="preserve"> </t>
        </is>
      </c>
      <c r="I31" s="4" t="inlineStr">
        <is>
          <t xml:space="preserve"> </t>
        </is>
      </c>
      <c r="J31" s="4" t="inlineStr">
        <is>
          <t xml:space="preserve"> </t>
        </is>
      </c>
    </row>
    <row r="32">
      <c r="A32" s="4" t="inlineStr">
        <is>
          <t>Extraction Technology Pat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rtization of Intangible Assets</t>
        </is>
      </c>
      <c r="B33" s="4" t="inlineStr">
        <is>
          <t xml:space="preserve"> </t>
        </is>
      </c>
      <c r="C33" s="4" t="inlineStr">
        <is>
          <t xml:space="preserve"> </t>
        </is>
      </c>
      <c r="D33" s="4" t="inlineStr">
        <is>
          <t xml:space="preserve"> </t>
        </is>
      </c>
      <c r="E33" s="6" t="n">
        <v>6672</v>
      </c>
      <c r="F33" s="6" t="n">
        <v>6672</v>
      </c>
      <c r="G33" s="4" t="inlineStr">
        <is>
          <t xml:space="preserve"> </t>
        </is>
      </c>
      <c r="H33" s="4" t="inlineStr">
        <is>
          <t xml:space="preserve"> </t>
        </is>
      </c>
      <c r="I33" s="4" t="inlineStr">
        <is>
          <t xml:space="preserve"> </t>
        </is>
      </c>
      <c r="J33" s="4" t="inlineStr">
        <is>
          <t xml:space="preserve"> </t>
        </is>
      </c>
    </row>
    <row r="34">
      <c r="A34" s="4" t="inlineStr">
        <is>
          <t>Expected Amortization, Year One</t>
        </is>
      </c>
      <c r="B34" s="4" t="inlineStr">
        <is>
          <t xml:space="preserve"> </t>
        </is>
      </c>
      <c r="C34" s="4" t="inlineStr">
        <is>
          <t xml:space="preserve"> </t>
        </is>
      </c>
      <c r="D34" s="4" t="inlineStr">
        <is>
          <t xml:space="preserve"> </t>
        </is>
      </c>
      <c r="E34" s="6" t="n">
        <v>567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ected Amortization, Year Two</t>
        </is>
      </c>
      <c r="B35" s="4" t="inlineStr">
        <is>
          <t xml:space="preserve"> </t>
        </is>
      </c>
      <c r="C35" s="4" t="inlineStr">
        <is>
          <t xml:space="preserve"> </t>
        </is>
      </c>
      <c r="D35" s="4" t="inlineStr">
        <is>
          <t xml:space="preserve"> </t>
        </is>
      </c>
      <c r="E35" s="6" t="n">
        <v>567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ected Amortization, Year Three</t>
        </is>
      </c>
      <c r="B36" s="4" t="inlineStr">
        <is>
          <t xml:space="preserve"> </t>
        </is>
      </c>
      <c r="C36" s="4" t="inlineStr">
        <is>
          <t xml:space="preserve"> </t>
        </is>
      </c>
      <c r="D36" s="4" t="inlineStr">
        <is>
          <t xml:space="preserve"> </t>
        </is>
      </c>
      <c r="E36" s="6" t="n">
        <v>567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Amortization, Year Four</t>
        </is>
      </c>
      <c r="B37" s="4" t="inlineStr">
        <is>
          <t xml:space="preserve"> </t>
        </is>
      </c>
      <c r="C37" s="4" t="inlineStr">
        <is>
          <t xml:space="preserve"> </t>
        </is>
      </c>
      <c r="D37" s="4" t="inlineStr">
        <is>
          <t xml:space="preserve"> </t>
        </is>
      </c>
      <c r="E37" s="6" t="n">
        <v>567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ected Amortization, Year Five</t>
        </is>
      </c>
      <c r="B38" s="4" t="inlineStr">
        <is>
          <t xml:space="preserve"> </t>
        </is>
      </c>
      <c r="C38" s="4" t="inlineStr">
        <is>
          <t xml:space="preserve"> </t>
        </is>
      </c>
      <c r="D38" s="4" t="inlineStr">
        <is>
          <t xml:space="preserve"> </t>
        </is>
      </c>
      <c r="E38" s="6" t="n">
        <v>567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ite-Lived Intangible Assets, Net</t>
        </is>
      </c>
      <c r="B39" s="4" t="inlineStr">
        <is>
          <t xml:space="preserve"> </t>
        </is>
      </c>
      <c r="C39" s="4" t="inlineStr">
        <is>
          <t xml:space="preserve"> </t>
        </is>
      </c>
      <c r="D39" s="6" t="n">
        <v>101197</v>
      </c>
      <c r="E39" s="6" t="n">
        <v>94525</v>
      </c>
      <c r="F39" s="6" t="n">
        <v>101197</v>
      </c>
      <c r="G39" s="4" t="inlineStr">
        <is>
          <t xml:space="preserve"> </t>
        </is>
      </c>
      <c r="H39" s="4" t="inlineStr">
        <is>
          <t xml:space="preserve"> </t>
        </is>
      </c>
      <c r="I39" s="4" t="inlineStr">
        <is>
          <t xml:space="preserve"> </t>
        </is>
      </c>
      <c r="J39" s="4" t="inlineStr">
        <is>
          <t xml:space="preserve"> </t>
        </is>
      </c>
    </row>
    <row r="40">
      <c r="A40" s="4" t="inlineStr">
        <is>
          <t>Two Pat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rtization of Intangible Assets</t>
        </is>
      </c>
      <c r="B41" s="4" t="inlineStr">
        <is>
          <t xml:space="preserve"> </t>
        </is>
      </c>
      <c r="C41" s="4" t="inlineStr">
        <is>
          <t xml:space="preserve"> </t>
        </is>
      </c>
      <c r="D41" s="4" t="inlineStr">
        <is>
          <t xml:space="preserve"> </t>
        </is>
      </c>
      <c r="E41" s="4" t="inlineStr">
        <is>
          <t xml:space="preserve"> </t>
        </is>
      </c>
      <c r="F41" s="6" t="n">
        <v>493138</v>
      </c>
      <c r="G41" s="4" t="inlineStr">
        <is>
          <t xml:space="preserve"> </t>
        </is>
      </c>
      <c r="H41" s="4" t="inlineStr">
        <is>
          <t xml:space="preserve"> </t>
        </is>
      </c>
      <c r="I41" s="4" t="inlineStr">
        <is>
          <t xml:space="preserve"> </t>
        </is>
      </c>
      <c r="J41" s="4" t="inlineStr">
        <is>
          <t xml:space="preserve"> </t>
        </is>
      </c>
    </row>
    <row r="42">
      <c r="A42" s="4" t="inlineStr">
        <is>
          <t>Finite-Lived License Agreements,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931380</v>
      </c>
      <c r="J42" s="4" t="inlineStr">
        <is>
          <t xml:space="preserve"> </t>
        </is>
      </c>
    </row>
    <row r="43">
      <c r="A43" s="4" t="inlineStr">
        <is>
          <t>Finite-Lived Intangible Asset,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0 years</t>
        </is>
      </c>
      <c r="J43" s="4" t="inlineStr">
        <is>
          <t xml:space="preserve"> </t>
        </is>
      </c>
    </row>
    <row r="44">
      <c r="A44" s="4" t="inlineStr">
        <is>
          <t>Net impairment loss</t>
        </is>
      </c>
      <c r="B44" s="4" t="inlineStr">
        <is>
          <t xml:space="preserve"> </t>
        </is>
      </c>
      <c r="C44" s="4" t="inlineStr">
        <is>
          <t xml:space="preserve"> </t>
        </is>
      </c>
      <c r="D44" s="4" t="inlineStr">
        <is>
          <t xml:space="preserve"> </t>
        </is>
      </c>
      <c r="E44" s="4" t="inlineStr">
        <is>
          <t xml:space="preserve"> </t>
        </is>
      </c>
      <c r="F44" s="6" t="n">
        <v>1622998</v>
      </c>
      <c r="G44" s="4" t="inlineStr">
        <is>
          <t xml:space="preserve"> </t>
        </is>
      </c>
      <c r="H44" s="4" t="inlineStr">
        <is>
          <t xml:space="preserve"> </t>
        </is>
      </c>
      <c r="I44" s="4" t="inlineStr">
        <is>
          <t xml:space="preserve"> </t>
        </is>
      </c>
      <c r="J44" s="4" t="inlineStr">
        <is>
          <t xml:space="preserve"> </t>
        </is>
      </c>
    </row>
    <row r="45">
      <c r="A45" s="4" t="inlineStr">
        <is>
          <t>Goodwil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4" t="inlineStr">
        <is>
          <t xml:space="preserve"> </t>
        </is>
      </c>
      <c r="C46" s="4" t="inlineStr">
        <is>
          <t xml:space="preserve"> </t>
        </is>
      </c>
      <c r="D46" s="5" t="n">
        <v>12678108</v>
      </c>
      <c r="E46" s="6" t="n">
        <v>14984768</v>
      </c>
      <c r="F46" s="5" t="n">
        <v>12678108</v>
      </c>
      <c r="G46" s="4" t="inlineStr">
        <is>
          <t xml:space="preserve"> </t>
        </is>
      </c>
      <c r="H46" s="4" t="inlineStr">
        <is>
          <t xml:space="preserve"> </t>
        </is>
      </c>
      <c r="I46" s="4" t="inlineStr">
        <is>
          <t xml:space="preserve"> </t>
        </is>
      </c>
      <c r="J46" s="4" t="inlineStr">
        <is>
          <t xml:space="preserve"> </t>
        </is>
      </c>
    </row>
    <row r="47">
      <c r="A47" s="4" t="inlineStr">
        <is>
          <t>W C Crud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iodic payment</t>
        </is>
      </c>
      <c r="B48" s="4" t="inlineStr">
        <is>
          <t xml:space="preserve"> </t>
        </is>
      </c>
      <c r="C48" s="4" t="inlineStr">
        <is>
          <t xml:space="preserve"> </t>
        </is>
      </c>
      <c r="D48" s="4" t="inlineStr">
        <is>
          <t xml:space="preserve"> </t>
        </is>
      </c>
      <c r="E48" s="5" t="n">
        <v>150000</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5226071</v>
      </c>
      <c r="C3" s="5" t="n">
        <v>910002</v>
      </c>
    </row>
    <row r="4">
      <c r="A4" s="4" t="inlineStr">
        <is>
          <t>Office access deposits</t>
        </is>
      </c>
      <c r="B4" s="4" t="inlineStr">
        <is>
          <t xml:space="preserve"> </t>
        </is>
      </c>
      <c r="C4" s="6" t="n">
        <v>235</v>
      </c>
    </row>
    <row r="5">
      <c r="A5" s="4" t="inlineStr">
        <is>
          <t>Unearned revenue</t>
        </is>
      </c>
      <c r="B5" s="6" t="n">
        <v>9107297</v>
      </c>
      <c r="C5" s="6" t="n">
        <v>20936</v>
      </c>
    </row>
    <row r="6">
      <c r="A6" s="4" t="inlineStr">
        <is>
          <t>Accrued interest (various notes and loans payable)</t>
        </is>
      </c>
      <c r="B6" s="6" t="n">
        <v>178999</v>
      </c>
      <c r="C6" s="6" t="n">
        <v>349497</v>
      </c>
    </row>
    <row r="7">
      <c r="A7" s="4" t="inlineStr">
        <is>
          <t>Accrued interest (working interest royalty programs)</t>
        </is>
      </c>
      <c r="B7" s="6" t="n">
        <v>1396528</v>
      </c>
      <c r="C7" s="6" t="n">
        <v>1437711</v>
      </c>
    </row>
    <row r="8">
      <c r="A8" s="4" t="inlineStr">
        <is>
          <t>Accrued tax penalties and interest</t>
        </is>
      </c>
      <c r="B8" s="6" t="n">
        <v>669747</v>
      </c>
      <c r="C8" s="6" t="n">
        <v>524286</v>
      </c>
    </row>
    <row r="9">
      <c r="A9" s="4" t="inlineStr">
        <is>
          <t>Accounts payable and accrued expenses</t>
        </is>
      </c>
      <c r="B9" s="5" t="n">
        <v>16578642</v>
      </c>
      <c r="C9" s="5" t="n">
        <v>3242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Consolidated net loss</t>
        </is>
      </c>
      <c r="B4" s="5" t="n">
        <v>-10835275</v>
      </c>
      <c r="C4" s="5" t="n">
        <v>-2024762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3932744</v>
      </c>
      <c r="C6" s="6" t="n">
        <v>2953629</v>
      </c>
    </row>
    <row r="7">
      <c r="A7" s="4" t="inlineStr">
        <is>
          <t>Impairment loss</t>
        </is>
      </c>
      <c r="B7" s="4" t="inlineStr">
        <is>
          <t xml:space="preserve"> </t>
        </is>
      </c>
      <c r="C7" s="6" t="n">
        <v>11138830</v>
      </c>
    </row>
    <row r="8">
      <c r="A8" s="4" t="inlineStr">
        <is>
          <t>Bad debt expense</t>
        </is>
      </c>
      <c r="B8" s="4" t="inlineStr">
        <is>
          <t xml:space="preserve"> </t>
        </is>
      </c>
      <c r="C8" s="6" t="n">
        <v>1162007</v>
      </c>
    </row>
    <row r="9">
      <c r="A9" s="4" t="inlineStr">
        <is>
          <t>Forgiveness of liabilities</t>
        </is>
      </c>
      <c r="B9" s="6" t="n">
        <v>-40584</v>
      </c>
      <c r="C9" s="6" t="n">
        <v>-130429</v>
      </c>
    </row>
    <row r="10">
      <c r="A10" s="4" t="inlineStr">
        <is>
          <t>Common stock options issued for services</t>
        </is>
      </c>
      <c r="B10" s="4" t="inlineStr">
        <is>
          <t xml:space="preserve"> </t>
        </is>
      </c>
      <c r="C10" s="6" t="n">
        <v>1472888</v>
      </c>
    </row>
    <row r="11">
      <c r="A11" s="4" t="inlineStr">
        <is>
          <t>Stock-based compensation</t>
        </is>
      </c>
      <c r="B11" s="6" t="n">
        <v>1597881</v>
      </c>
      <c r="C11" s="6" t="n">
        <v>2606703</v>
      </c>
    </row>
    <row r="12">
      <c r="A12" s="4" t="inlineStr">
        <is>
          <t>Unrealized loss- marketable securities</t>
        </is>
      </c>
      <c r="B12" s="6" t="n">
        <v>1156928</v>
      </c>
      <c r="C12" s="6" t="n">
        <v>578464</v>
      </c>
    </row>
    <row r="13">
      <c r="A13" s="4" t="inlineStr">
        <is>
          <t>Gain on disposal of asset</t>
        </is>
      </c>
      <c r="B13" s="4" t="inlineStr">
        <is>
          <t xml:space="preserve"> </t>
        </is>
      </c>
      <c r="C13" s="6" t="n">
        <v>-2456</v>
      </c>
    </row>
    <row r="14">
      <c r="A14" s="4" t="inlineStr">
        <is>
          <t>Gain on deconsolidation of variable interest entity</t>
        </is>
      </c>
      <c r="B14" s="6" t="n">
        <v>-438099</v>
      </c>
      <c r="C14" s="4" t="inlineStr">
        <is>
          <t xml:space="preserve"> </t>
        </is>
      </c>
    </row>
    <row r="15">
      <c r="A15" s="4" t="inlineStr">
        <is>
          <t>Gain on settlement of accounts payable</t>
        </is>
      </c>
      <c r="B15" s="6" t="n">
        <v>-42044</v>
      </c>
      <c r="C15" s="4" t="inlineStr">
        <is>
          <t xml:space="preserve"> </t>
        </is>
      </c>
    </row>
    <row r="16">
      <c r="A16" s="4" t="inlineStr">
        <is>
          <t>Deferred income taxes</t>
        </is>
      </c>
      <c r="B16" s="6" t="n">
        <v>88323</v>
      </c>
      <c r="C16" s="6" t="n">
        <v>-4437491</v>
      </c>
    </row>
    <row r="17">
      <c r="A17" s="3" t="inlineStr">
        <is>
          <t>Changes in operating assets and liabilities:</t>
        </is>
      </c>
      <c r="B17" s="4" t="inlineStr">
        <is>
          <t xml:space="preserve"> </t>
        </is>
      </c>
      <c r="C17" s="4" t="inlineStr">
        <is>
          <t xml:space="preserve"> </t>
        </is>
      </c>
    </row>
    <row r="18">
      <c r="A18" s="4" t="inlineStr">
        <is>
          <t>Accounts receivable</t>
        </is>
      </c>
      <c r="B18" s="6" t="n">
        <v>930893</v>
      </c>
      <c r="C18" s="6" t="n">
        <v>2613278</v>
      </c>
    </row>
    <row r="19">
      <c r="A19" s="4" t="inlineStr">
        <is>
          <t>Prepaid expenses</t>
        </is>
      </c>
      <c r="B19" s="6" t="n">
        <v>-43353</v>
      </c>
      <c r="C19" s="6" t="n">
        <v>59900</v>
      </c>
    </row>
    <row r="20">
      <c r="A20" s="4" t="inlineStr">
        <is>
          <t>Inventory</t>
        </is>
      </c>
      <c r="B20" s="6" t="n">
        <v>2548</v>
      </c>
      <c r="C20" s="6" t="n">
        <v>162148</v>
      </c>
    </row>
    <row r="21">
      <c r="A21" s="4" t="inlineStr">
        <is>
          <t>Other assets</t>
        </is>
      </c>
      <c r="B21" s="6" t="n">
        <v>-417890</v>
      </c>
      <c r="C21" s="6" t="n">
        <v>-80220</v>
      </c>
    </row>
    <row r="22">
      <c r="A22" s="4" t="inlineStr">
        <is>
          <t>Right of use assets- finance leases</t>
        </is>
      </c>
      <c r="B22" s="6" t="n">
        <v>222066</v>
      </c>
      <c r="C22" s="6" t="n">
        <v>349253</v>
      </c>
    </row>
    <row r="23">
      <c r="A23" s="4" t="inlineStr">
        <is>
          <t>Right of use assets- operating leases</t>
        </is>
      </c>
      <c r="B23" s="6" t="n">
        <v>345186</v>
      </c>
      <c r="C23" s="6" t="n">
        <v>-1216765</v>
      </c>
    </row>
    <row r="24">
      <c r="A24" s="4" t="inlineStr">
        <is>
          <t>Financing lease liabilities</t>
        </is>
      </c>
      <c r="B24" s="4" t="inlineStr">
        <is>
          <t xml:space="preserve"> </t>
        </is>
      </c>
      <c r="C24" s="6" t="n">
        <v>-429578</v>
      </c>
    </row>
    <row r="25">
      <c r="A25" s="4" t="inlineStr">
        <is>
          <t>Operating lease liabilities</t>
        </is>
      </c>
      <c r="B25" s="6" t="n">
        <v>-331905</v>
      </c>
      <c r="C25" s="6" t="n">
        <v>1216765</v>
      </c>
    </row>
    <row r="26">
      <c r="A26" s="4" t="inlineStr">
        <is>
          <t>Accounts payable and accrued expenses</t>
        </is>
      </c>
      <c r="B26" s="6" t="n">
        <v>-366592</v>
      </c>
      <c r="C26" s="6" t="n">
        <v>-3408157</v>
      </c>
    </row>
    <row r="27">
      <c r="A27" s="4" t="inlineStr">
        <is>
          <t>Interest on notes receivable</t>
        </is>
      </c>
      <c r="B27" s="6" t="n">
        <v>-2306</v>
      </c>
      <c r="C27" s="6" t="n">
        <v>-23725</v>
      </c>
    </row>
    <row r="28">
      <c r="A28" s="4" t="inlineStr">
        <is>
          <t>Interest on notes payable</t>
        </is>
      </c>
      <c r="B28" s="6" t="n">
        <v>3476577</v>
      </c>
      <c r="C28" s="6" t="n">
        <v>1519281</v>
      </c>
    </row>
    <row r="29">
      <c r="A29" s="4" t="inlineStr">
        <is>
          <t>Net cash used in operating activities</t>
        </is>
      </c>
      <c r="B29" s="6" t="n">
        <v>-764902</v>
      </c>
      <c r="C29" s="6" t="n">
        <v>-4143296</v>
      </c>
    </row>
    <row r="30">
      <c r="A30" s="3" t="inlineStr">
        <is>
          <t>INVESTING ACTIVITIES:</t>
        </is>
      </c>
      <c r="B30" s="4" t="inlineStr">
        <is>
          <t xml:space="preserve"> </t>
        </is>
      </c>
      <c r="C30" s="4" t="inlineStr">
        <is>
          <t xml:space="preserve"> </t>
        </is>
      </c>
    </row>
    <row r="31">
      <c r="A31" s="4" t="inlineStr">
        <is>
          <t>Proceeds from notes receivable</t>
        </is>
      </c>
      <c r="B31" s="4" t="inlineStr">
        <is>
          <t xml:space="preserve"> </t>
        </is>
      </c>
      <c r="C31" s="6" t="n">
        <v>55953</v>
      </c>
    </row>
    <row r="32">
      <c r="A32" s="4" t="inlineStr">
        <is>
          <t>Deconsolidation of variable interest entity’s cash, cash equivalents and restricted cash</t>
        </is>
      </c>
      <c r="B32" s="6" t="n">
        <v>-181059</v>
      </c>
      <c r="C32" s="4" t="inlineStr">
        <is>
          <t xml:space="preserve"> </t>
        </is>
      </c>
    </row>
    <row r="33">
      <c r="A33" s="4" t="inlineStr">
        <is>
          <t>Acquisition of assets</t>
        </is>
      </c>
      <c r="B33" s="4" t="inlineStr">
        <is>
          <t xml:space="preserve"> </t>
        </is>
      </c>
      <c r="C33" s="6" t="n">
        <v>96467</v>
      </c>
    </row>
    <row r="34">
      <c r="A34" s="4" t="inlineStr">
        <is>
          <t>Notes receivable assumed from deconsolidation of variable interest entity</t>
        </is>
      </c>
      <c r="B34" s="6" t="n">
        <v>-210862</v>
      </c>
      <c r="C34" s="4" t="inlineStr">
        <is>
          <t xml:space="preserve"> </t>
        </is>
      </c>
    </row>
    <row r="35">
      <c r="A35" s="4" t="inlineStr">
        <is>
          <t>Proceeds from disposal of equipment</t>
        </is>
      </c>
      <c r="B35" s="4" t="inlineStr">
        <is>
          <t xml:space="preserve"> </t>
        </is>
      </c>
      <c r="C35" s="6" t="n">
        <v>6000</v>
      </c>
    </row>
    <row r="36">
      <c r="A36" s="4" t="inlineStr">
        <is>
          <t>Purchase of equipment</t>
        </is>
      </c>
      <c r="B36" s="6" t="n">
        <v>-3320918</v>
      </c>
      <c r="C36" s="6" t="n">
        <v>-2491175</v>
      </c>
    </row>
    <row r="37">
      <c r="A37" s="4" t="inlineStr">
        <is>
          <t>Net cash used in investing activities</t>
        </is>
      </c>
      <c r="B37" s="6" t="n">
        <v>-3712839</v>
      </c>
      <c r="C37" s="6" t="n">
        <v>-2332755</v>
      </c>
    </row>
    <row r="38">
      <c r="A38" s="3" t="inlineStr">
        <is>
          <t>FINANCING ACTIVITIES:</t>
        </is>
      </c>
      <c r="B38" s="4" t="inlineStr">
        <is>
          <t xml:space="preserve"> </t>
        </is>
      </c>
      <c r="C38" s="4" t="inlineStr">
        <is>
          <t xml:space="preserve"> </t>
        </is>
      </c>
    </row>
    <row r="39">
      <c r="A39" s="4" t="inlineStr">
        <is>
          <t>Payment on financing lease liabilities</t>
        </is>
      </c>
      <c r="B39" s="6" t="n">
        <v>-446782</v>
      </c>
      <c r="C39" s="4" t="inlineStr">
        <is>
          <t xml:space="preserve"> </t>
        </is>
      </c>
    </row>
    <row r="40">
      <c r="A40" s="4" t="inlineStr">
        <is>
          <t>Proceeds from loans and notes payable</t>
        </is>
      </c>
      <c r="B40" s="6" t="n">
        <v>2944697</v>
      </c>
      <c r="C40" s="6" t="n">
        <v>3640046</v>
      </c>
    </row>
    <row r="41">
      <c r="A41" s="4" t="inlineStr">
        <is>
          <t>Proceeds from loans and notes payable- related party</t>
        </is>
      </c>
      <c r="B41" s="6" t="n">
        <v>11500</v>
      </c>
      <c r="C41" s="4" t="inlineStr">
        <is>
          <t xml:space="preserve"> </t>
        </is>
      </c>
    </row>
    <row r="42">
      <c r="A42" s="4" t="inlineStr">
        <is>
          <t>Proceeds from sale of common stock</t>
        </is>
      </c>
      <c r="B42" s="4" t="inlineStr">
        <is>
          <t xml:space="preserve"> </t>
        </is>
      </c>
      <c r="C42" s="6" t="n">
        <v>6240000</v>
      </c>
    </row>
    <row r="43">
      <c r="A43" s="4" t="inlineStr">
        <is>
          <t>Payment of notes payable</t>
        </is>
      </c>
      <c r="B43" s="4" t="inlineStr">
        <is>
          <t xml:space="preserve"> </t>
        </is>
      </c>
      <c r="C43" s="6" t="n">
        <v>-853230</v>
      </c>
    </row>
    <row r="44">
      <c r="A44" s="4" t="inlineStr">
        <is>
          <t>Payment of notes payable- related party</t>
        </is>
      </c>
      <c r="B44" s="6" t="n">
        <v>-470160</v>
      </c>
      <c r="C44" s="4" t="inlineStr">
        <is>
          <t xml:space="preserve"> </t>
        </is>
      </c>
    </row>
    <row r="45">
      <c r="A45" s="4" t="inlineStr">
        <is>
          <t>Distributions to noncontrolling interest</t>
        </is>
      </c>
      <c r="B45" s="4" t="inlineStr">
        <is>
          <t xml:space="preserve"> </t>
        </is>
      </c>
      <c r="C45" s="6" t="n">
        <v>-861691</v>
      </c>
    </row>
    <row r="46">
      <c r="A46" s="4" t="inlineStr">
        <is>
          <t>Net cash provided by financing activities</t>
        </is>
      </c>
      <c r="B46" s="6" t="n">
        <v>2039255</v>
      </c>
      <c r="C46" s="6" t="n">
        <v>8165125</v>
      </c>
    </row>
    <row r="47">
      <c r="A47" s="4" t="inlineStr">
        <is>
          <t>Net increase (decrease) in cash and cash equivalents</t>
        </is>
      </c>
      <c r="B47" s="6" t="n">
        <v>-2438486</v>
      </c>
      <c r="C47" s="6" t="n">
        <v>1689074</v>
      </c>
    </row>
    <row r="48">
      <c r="A48" s="4" t="inlineStr">
        <is>
          <t>CASH AND CASH EQUIVALENTS, BEGINNING OF PERIOD</t>
        </is>
      </c>
      <c r="B48" s="6" t="n">
        <v>3182793</v>
      </c>
      <c r="C48" s="6" t="n">
        <v>1493719</v>
      </c>
    </row>
    <row r="49">
      <c r="A49" s="4" t="inlineStr">
        <is>
          <t>CASH AND CASH EQUIVALENTS, END OF PERIOD</t>
        </is>
      </c>
      <c r="B49" s="6" t="n">
        <v>744307</v>
      </c>
      <c r="C49" s="6" t="n">
        <v>3182793</v>
      </c>
    </row>
    <row r="50">
      <c r="A50" s="3" t="inlineStr">
        <is>
          <t>Cash paid during the year for:</t>
        </is>
      </c>
      <c r="B50" s="4" t="inlineStr">
        <is>
          <t xml:space="preserve"> </t>
        </is>
      </c>
      <c r="C50" s="4" t="inlineStr">
        <is>
          <t xml:space="preserve"> </t>
        </is>
      </c>
    </row>
    <row r="51">
      <c r="A51" s="4" t="inlineStr">
        <is>
          <t>Interest</t>
        </is>
      </c>
      <c r="B51" s="6" t="n">
        <v>3118118</v>
      </c>
      <c r="C51" s="6" t="n">
        <v>1205426</v>
      </c>
    </row>
    <row r="52">
      <c r="A52" s="4" t="inlineStr">
        <is>
          <t>Income taxes</t>
        </is>
      </c>
      <c r="B52" s="4" t="inlineStr">
        <is>
          <t xml:space="preserve"> </t>
        </is>
      </c>
      <c r="C52" s="4" t="inlineStr">
        <is>
          <t xml:space="preserve"> </t>
        </is>
      </c>
    </row>
    <row r="53">
      <c r="A53" s="3" t="inlineStr">
        <is>
          <t>Noncash transactions:</t>
        </is>
      </c>
      <c r="B53" s="4" t="inlineStr">
        <is>
          <t xml:space="preserve"> </t>
        </is>
      </c>
      <c r="C53" s="4" t="inlineStr">
        <is>
          <t xml:space="preserve"> </t>
        </is>
      </c>
    </row>
    <row r="54">
      <c r="A54" s="4" t="inlineStr">
        <is>
          <t>Conversion of Series A, B, B-1, and C-1 Preferred Stock to Common Stock</t>
        </is>
      </c>
      <c r="B54" s="4" t="inlineStr">
        <is>
          <t xml:space="preserve"> </t>
        </is>
      </c>
      <c r="C54" s="6" t="n">
        <v>1200000</v>
      </c>
    </row>
    <row r="55">
      <c r="A55" s="4" t="inlineStr">
        <is>
          <t>Common stock issued for a reduction in liabilities</t>
        </is>
      </c>
      <c r="B55" s="6" t="n">
        <v>7014156</v>
      </c>
      <c r="C55" s="6" t="n">
        <v>1144992</v>
      </c>
    </row>
    <row r="56">
      <c r="A56" s="4" t="inlineStr">
        <is>
          <t>Accounts payable on purchase of equipment</t>
        </is>
      </c>
      <c r="B56" s="6" t="n">
        <v>2405117</v>
      </c>
      <c r="C56" s="6" t="n">
        <v>259846</v>
      </c>
    </row>
    <row r="57">
      <c r="A57" s="4" t="inlineStr">
        <is>
          <t>Noncontrolling interest issued for a reduction in liabilities</t>
        </is>
      </c>
      <c r="B57" s="4" t="inlineStr">
        <is>
          <t xml:space="preserve"> </t>
        </is>
      </c>
      <c r="C57" s="6" t="n">
        <v>4865000</v>
      </c>
    </row>
    <row r="58">
      <c r="A58" s="4" t="inlineStr">
        <is>
          <t>Capitalized interest on construction in process</t>
        </is>
      </c>
      <c r="B58" s="6" t="n">
        <v>470645</v>
      </c>
      <c r="C58" s="6" t="n">
        <v>829927</v>
      </c>
    </row>
    <row r="59">
      <c r="A59" s="4" t="inlineStr">
        <is>
          <t>Common stock issued in the acquisition of Silver Fuels Delhi, LLC and White Claw Colorado City, LLC</t>
        </is>
      </c>
      <c r="B59" s="4" t="inlineStr">
        <is>
          <t xml:space="preserve"> </t>
        </is>
      </c>
      <c r="C59" s="6" t="n">
        <v>4287655</v>
      </c>
    </row>
    <row r="60">
      <c r="A60" s="4" t="inlineStr">
        <is>
          <t>Non-qualified stock options issued with debt</t>
        </is>
      </c>
      <c r="B60" s="5" t="n">
        <v>561499</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Expenses (Details 1)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related parties</t>
        </is>
      </c>
      <c r="B3" s="5" t="n">
        <v>1933817</v>
      </c>
      <c r="C3" s="5" t="n">
        <v>4112300</v>
      </c>
    </row>
    <row r="4">
      <c r="A4" s="4" t="inlineStr">
        <is>
          <t>Accrued interest (notes payable)- related parties</t>
        </is>
      </c>
      <c r="B4" s="4" t="inlineStr">
        <is>
          <t xml:space="preserve"> </t>
        </is>
      </c>
      <c r="C4" s="6" t="n">
        <v>30678</v>
      </c>
    </row>
    <row r="5">
      <c r="A5" s="4" t="inlineStr">
        <is>
          <t>Accounts payable and accrued expenses- related parties</t>
        </is>
      </c>
      <c r="B5" s="6" t="n">
        <v>1933817</v>
      </c>
      <c r="C5" s="6" t="n">
        <v>4142978</v>
      </c>
    </row>
    <row r="6">
      <c r="A6" s="4" t="inlineStr">
        <is>
          <t>Accrued compensation</t>
        </is>
      </c>
      <c r="B6" s="5" t="n">
        <v>1968063</v>
      </c>
      <c r="C6" s="5" t="n">
        <v>13028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Accounts Payable and Accrued Expenses (Details Narrative) - USD ($)</t>
        </is>
      </c>
      <c r="B1" s="2" t="inlineStr">
        <is>
          <t>1 Months Ended</t>
        </is>
      </c>
      <c r="E1" s="2" t="inlineStr">
        <is>
          <t>12 Months Ended</t>
        </is>
      </c>
    </row>
    <row r="2">
      <c r="B2" s="2" t="inlineStr">
        <is>
          <t>Aug. 31, 2023</t>
        </is>
      </c>
      <c r="C2" s="2" t="inlineStr">
        <is>
          <t>Jul. 31, 2023</t>
        </is>
      </c>
      <c r="D2" s="2" t="inlineStr">
        <is>
          <t>May 23, 2023</t>
        </is>
      </c>
      <c r="E2" s="2" t="inlineStr">
        <is>
          <t>Dec. 31, 2023</t>
        </is>
      </c>
      <c r="F2" s="2" t="inlineStr">
        <is>
          <t>Dec. 31, 2022</t>
        </is>
      </c>
      <c r="G2" s="2" t="inlineStr">
        <is>
          <t>Oct. 2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accounts payable</t>
        </is>
      </c>
      <c r="B4" s="4" t="inlineStr">
        <is>
          <t xml:space="preserve"> </t>
        </is>
      </c>
      <c r="C4" s="4" t="inlineStr">
        <is>
          <t xml:space="preserve"> </t>
        </is>
      </c>
      <c r="D4" s="4" t="inlineStr">
        <is>
          <t xml:space="preserve"> </t>
        </is>
      </c>
      <c r="E4" s="5" t="n">
        <v>1933817</v>
      </c>
      <c r="F4" s="5" t="n">
        <v>4000681</v>
      </c>
      <c r="G4" s="4" t="inlineStr">
        <is>
          <t xml:space="preserve"> </t>
        </is>
      </c>
    </row>
    <row r="5">
      <c r="A5" s="4" t="inlineStr">
        <is>
          <t>Accrued compensation</t>
        </is>
      </c>
      <c r="B5" s="4" t="inlineStr">
        <is>
          <t xml:space="preserve"> </t>
        </is>
      </c>
      <c r="C5" s="4" t="inlineStr">
        <is>
          <t xml:space="preserve"> </t>
        </is>
      </c>
      <c r="D5" s="4" t="inlineStr">
        <is>
          <t xml:space="preserve"> </t>
        </is>
      </c>
      <c r="E5" s="6" t="n">
        <v>1968063</v>
      </c>
      <c r="F5" s="6" t="n">
        <v>1302890</v>
      </c>
      <c r="G5" s="5" t="n">
        <v>1000000</v>
      </c>
    </row>
    <row r="6">
      <c r="A6" s="4" t="inlineStr">
        <is>
          <t>Finance lease</t>
        </is>
      </c>
      <c r="B6" s="4" t="inlineStr">
        <is>
          <t xml:space="preserve"> </t>
        </is>
      </c>
      <c r="C6" s="4" t="inlineStr">
        <is>
          <t xml:space="preserve"> </t>
        </is>
      </c>
      <c r="D6" s="4" t="inlineStr">
        <is>
          <t xml:space="preserve"> </t>
        </is>
      </c>
      <c r="E6" s="6" t="n">
        <v>2816078</v>
      </c>
      <c r="F6" s="6" t="n">
        <v>3262860</v>
      </c>
      <c r="G6" s="4" t="inlineStr">
        <is>
          <t xml:space="preserve"> </t>
        </is>
      </c>
    </row>
    <row r="7">
      <c r="A7" s="4" t="inlineStr">
        <is>
          <t>Lease payments</t>
        </is>
      </c>
      <c r="B7" s="5" t="n">
        <v>3080</v>
      </c>
      <c r="C7" s="5" t="n">
        <v>3080</v>
      </c>
      <c r="D7" s="4" t="inlineStr">
        <is>
          <t xml:space="preserve"> </t>
        </is>
      </c>
      <c r="E7" s="6" t="n">
        <v>2000</v>
      </c>
      <c r="F7" s="4" t="inlineStr">
        <is>
          <t xml:space="preserve"> </t>
        </is>
      </c>
      <c r="G7" s="4" t="inlineStr">
        <is>
          <t xml:space="preserve"> </t>
        </is>
      </c>
    </row>
    <row r="8">
      <c r="A8" s="4" t="inlineStr">
        <is>
          <t>Construction costs</t>
        </is>
      </c>
      <c r="B8" s="4" t="inlineStr">
        <is>
          <t xml:space="preserve"> </t>
        </is>
      </c>
      <c r="C8" s="4" t="inlineStr">
        <is>
          <t xml:space="preserve"> </t>
        </is>
      </c>
      <c r="D8" s="4" t="inlineStr">
        <is>
          <t xml:space="preserve"> </t>
        </is>
      </c>
      <c r="E8" s="6" t="n">
        <v>3300000</v>
      </c>
      <c r="F8" s="4" t="inlineStr">
        <is>
          <t xml:space="preserve"> </t>
        </is>
      </c>
      <c r="G8" s="4" t="inlineStr">
        <is>
          <t xml:space="preserve"> </t>
        </is>
      </c>
    </row>
    <row r="9">
      <c r="A9" s="4" t="inlineStr">
        <is>
          <t>Accounts payable and accrued expenses</t>
        </is>
      </c>
      <c r="B9" s="4" t="inlineStr">
        <is>
          <t xml:space="preserve"> </t>
        </is>
      </c>
      <c r="C9" s="4" t="inlineStr">
        <is>
          <t xml:space="preserve"> </t>
        </is>
      </c>
      <c r="D9" s="4" t="inlineStr">
        <is>
          <t xml:space="preserve"> </t>
        </is>
      </c>
      <c r="E9" s="6" t="n">
        <v>16578642</v>
      </c>
      <c r="F9" s="6" t="n">
        <v>3242667</v>
      </c>
      <c r="G9" s="4" t="inlineStr">
        <is>
          <t xml:space="preserve"> </t>
        </is>
      </c>
    </row>
    <row r="10">
      <c r="A10" s="4" t="inlineStr">
        <is>
          <t>Gain on deconsolidation of variable interest entity</t>
        </is>
      </c>
      <c r="B10" s="4" t="inlineStr">
        <is>
          <t xml:space="preserve"> </t>
        </is>
      </c>
      <c r="C10" s="4" t="inlineStr">
        <is>
          <t xml:space="preserve"> </t>
        </is>
      </c>
      <c r="D10" s="4" t="inlineStr">
        <is>
          <t xml:space="preserve"> </t>
        </is>
      </c>
      <c r="E10" s="6" t="n">
        <v>438099</v>
      </c>
      <c r="F10" s="4" t="inlineStr">
        <is>
          <t xml:space="preserve"> </t>
        </is>
      </c>
      <c r="G10" s="4" t="inlineStr">
        <is>
          <t xml:space="preserve"> </t>
        </is>
      </c>
    </row>
    <row r="11">
      <c r="A11" s="4" t="inlineStr">
        <is>
          <t>Unearned revenue</t>
        </is>
      </c>
      <c r="B11" s="4" t="inlineStr">
        <is>
          <t xml:space="preserve"> </t>
        </is>
      </c>
      <c r="C11" s="4" t="inlineStr">
        <is>
          <t xml:space="preserve"> </t>
        </is>
      </c>
      <c r="D11" s="4" t="inlineStr">
        <is>
          <t xml:space="preserve"> </t>
        </is>
      </c>
      <c r="E11" s="6" t="n">
        <v>9107297</v>
      </c>
      <c r="F11" s="6" t="n">
        <v>20936</v>
      </c>
      <c r="G11" s="4" t="inlineStr">
        <is>
          <t xml:space="preserve"> </t>
        </is>
      </c>
    </row>
    <row r="12">
      <c r="A12" s="4" t="inlineStr">
        <is>
          <t>Max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truction costs</t>
        </is>
      </c>
      <c r="B14" s="4" t="inlineStr">
        <is>
          <t xml:space="preserve"> </t>
        </is>
      </c>
      <c r="C14" s="4" t="inlineStr">
        <is>
          <t xml:space="preserve"> </t>
        </is>
      </c>
      <c r="D14" s="4" t="inlineStr">
        <is>
          <t xml:space="preserve"> </t>
        </is>
      </c>
      <c r="E14" s="6" t="n">
        <v>2200000</v>
      </c>
      <c r="F14" s="4" t="inlineStr">
        <is>
          <t xml:space="preserve"> </t>
        </is>
      </c>
      <c r="G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6" t="n">
        <v>2200000</v>
      </c>
      <c r="F15" s="4" t="inlineStr">
        <is>
          <t xml:space="preserve"> </t>
        </is>
      </c>
      <c r="G15" s="4" t="inlineStr">
        <is>
          <t xml:space="preserve"> </t>
        </is>
      </c>
    </row>
    <row r="16">
      <c r="A16" s="4" t="inlineStr">
        <is>
          <t>White Claw Colorado City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e lease</t>
        </is>
      </c>
      <c r="B18" s="4" t="inlineStr">
        <is>
          <t xml:space="preserve"> </t>
        </is>
      </c>
      <c r="C18" s="4" t="inlineStr">
        <is>
          <t xml:space="preserve"> </t>
        </is>
      </c>
      <c r="D18" s="5" t="n">
        <v>2200000</v>
      </c>
      <c r="E18" s="4" t="inlineStr">
        <is>
          <t xml:space="preserve"> </t>
        </is>
      </c>
      <c r="F18" s="4" t="inlineStr">
        <is>
          <t xml:space="preserve"> </t>
        </is>
      </c>
      <c r="G18" s="4" t="inlineStr">
        <is>
          <t xml:space="preserve"> </t>
        </is>
      </c>
    </row>
    <row r="19">
      <c r="A19" s="4" t="inlineStr">
        <is>
          <t>Lease payments</t>
        </is>
      </c>
      <c r="B19" s="4" t="inlineStr">
        <is>
          <t xml:space="preserve"> </t>
        </is>
      </c>
      <c r="C19" s="4" t="inlineStr">
        <is>
          <t xml:space="preserve"> </t>
        </is>
      </c>
      <c r="D19" s="5" t="n">
        <v>57962</v>
      </c>
      <c r="E19" s="4" t="inlineStr">
        <is>
          <t xml:space="preserve"> </t>
        </is>
      </c>
      <c r="F19" s="4" t="inlineStr">
        <is>
          <t xml:space="preserve"> </t>
        </is>
      </c>
      <c r="G19" s="4" t="inlineStr">
        <is>
          <t xml:space="preserve"> </t>
        </is>
      </c>
    </row>
    <row r="20">
      <c r="A20" s="4" t="inlineStr">
        <is>
          <t>Vivakor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truction costs</t>
        </is>
      </c>
      <c r="B22" s="4" t="inlineStr">
        <is>
          <t xml:space="preserve"> </t>
        </is>
      </c>
      <c r="C22" s="4" t="inlineStr">
        <is>
          <t xml:space="preserve"> </t>
        </is>
      </c>
      <c r="D22" s="4" t="inlineStr">
        <is>
          <t xml:space="preserve"> </t>
        </is>
      </c>
      <c r="E22" s="6" t="n">
        <v>1100000</v>
      </c>
      <c r="F22" s="4" t="inlineStr">
        <is>
          <t xml:space="preserve"> </t>
        </is>
      </c>
      <c r="G22" s="4" t="inlineStr">
        <is>
          <t xml:space="preserve"> </t>
        </is>
      </c>
    </row>
    <row r="23">
      <c r="A23" s="4" t="inlineStr">
        <is>
          <t>TBT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ed expenses</t>
        </is>
      </c>
      <c r="B25" s="4" t="inlineStr">
        <is>
          <t xml:space="preserve"> </t>
        </is>
      </c>
      <c r="C25" s="4" t="inlineStr">
        <is>
          <t xml:space="preserve"> </t>
        </is>
      </c>
      <c r="D25" s="4" t="inlineStr">
        <is>
          <t xml:space="preserve"> </t>
        </is>
      </c>
      <c r="E25" s="6" t="n">
        <v>225000</v>
      </c>
      <c r="F25" s="4" t="inlineStr">
        <is>
          <t xml:space="preserve"> </t>
        </is>
      </c>
      <c r="G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accounts payable</t>
        </is>
      </c>
      <c r="B28" s="4" t="inlineStr">
        <is>
          <t xml:space="preserve"> </t>
        </is>
      </c>
      <c r="C28" s="4" t="inlineStr">
        <is>
          <t xml:space="preserve"> </t>
        </is>
      </c>
      <c r="D28" s="4" t="inlineStr">
        <is>
          <t xml:space="preserve"> </t>
        </is>
      </c>
      <c r="E28" s="6" t="n">
        <v>178325</v>
      </c>
      <c r="F28" s="6" t="n">
        <v>37685</v>
      </c>
      <c r="G28" s="4" t="inlineStr">
        <is>
          <t xml:space="preserve"> </t>
        </is>
      </c>
    </row>
    <row r="29">
      <c r="A29" s="4" t="inlineStr">
        <is>
          <t>Accounts payable related to services</t>
        </is>
      </c>
      <c r="B29" s="4" t="inlineStr">
        <is>
          <t xml:space="preserve"> </t>
        </is>
      </c>
      <c r="C29" s="4" t="inlineStr">
        <is>
          <t xml:space="preserve"> </t>
        </is>
      </c>
      <c r="D29" s="4" t="inlineStr">
        <is>
          <t xml:space="preserve"> </t>
        </is>
      </c>
      <c r="E29" s="6" t="n">
        <v>43934</v>
      </c>
      <c r="F29" s="5" t="n">
        <v>43934</v>
      </c>
      <c r="G29" s="4" t="inlineStr">
        <is>
          <t xml:space="preserve"> </t>
        </is>
      </c>
    </row>
    <row r="30">
      <c r="A30" s="4" t="inlineStr">
        <is>
          <t>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ed compensation</t>
        </is>
      </c>
      <c r="B32" s="4" t="inlineStr">
        <is>
          <t xml:space="preserve"> </t>
        </is>
      </c>
      <c r="C32" s="4" t="inlineStr">
        <is>
          <t xml:space="preserve"> </t>
        </is>
      </c>
      <c r="D32" s="4" t="inlineStr">
        <is>
          <t xml:space="preserve"> </t>
        </is>
      </c>
      <c r="E32" s="6" t="n">
        <v>505467</v>
      </c>
      <c r="F32" s="4" t="inlineStr">
        <is>
          <t xml:space="preserve"> </t>
        </is>
      </c>
      <c r="G32" s="4" t="inlineStr">
        <is>
          <t xml:space="preserve"> </t>
        </is>
      </c>
    </row>
    <row r="33">
      <c r="A33" s="4" t="inlineStr">
        <is>
          <t>Bonus</t>
        </is>
      </c>
      <c r="B33" s="4" t="inlineStr">
        <is>
          <t xml:space="preserve"> </t>
        </is>
      </c>
      <c r="C33" s="4" t="inlineStr">
        <is>
          <t xml:space="preserve"> </t>
        </is>
      </c>
      <c r="D33" s="4" t="inlineStr">
        <is>
          <t xml:space="preserve"> </t>
        </is>
      </c>
      <c r="E33" s="6" t="n">
        <v>700000</v>
      </c>
      <c r="F33" s="4" t="inlineStr">
        <is>
          <t xml:space="preserve"> </t>
        </is>
      </c>
      <c r="G33" s="4" t="inlineStr">
        <is>
          <t xml:space="preserve"> </t>
        </is>
      </c>
    </row>
    <row r="34">
      <c r="A34" s="4" t="inlineStr">
        <is>
          <t>Accrued Vacation, Current</t>
        </is>
      </c>
      <c r="B34" s="4" t="inlineStr">
        <is>
          <t xml:space="preserve"> </t>
        </is>
      </c>
      <c r="C34" s="4" t="inlineStr">
        <is>
          <t xml:space="preserve"> </t>
        </is>
      </c>
      <c r="D34" s="4" t="inlineStr">
        <is>
          <t xml:space="preserve"> </t>
        </is>
      </c>
      <c r="E34" s="6" t="n">
        <v>90236</v>
      </c>
      <c r="F34" s="4" t="inlineStr">
        <is>
          <t xml:space="preserve"> </t>
        </is>
      </c>
      <c r="G34" s="4" t="inlineStr">
        <is>
          <t xml:space="preserve"> </t>
        </is>
      </c>
    </row>
    <row r="35">
      <c r="A35" s="4" t="inlineStr">
        <is>
          <t>Unused cash</t>
        </is>
      </c>
      <c r="B35" s="4" t="inlineStr">
        <is>
          <t xml:space="preserve"> </t>
        </is>
      </c>
      <c r="C35" s="4" t="inlineStr">
        <is>
          <t xml:space="preserve"> </t>
        </is>
      </c>
      <c r="D35" s="4" t="inlineStr">
        <is>
          <t xml:space="preserve"> </t>
        </is>
      </c>
      <c r="E35" s="6" t="n">
        <v>1419818</v>
      </c>
      <c r="F35" s="4" t="inlineStr">
        <is>
          <t xml:space="preserve"> </t>
        </is>
      </c>
      <c r="G35" s="4" t="inlineStr">
        <is>
          <t xml:space="preserve"> </t>
        </is>
      </c>
    </row>
    <row r="36">
      <c r="A36" s="4" t="inlineStr">
        <is>
          <t>Accrued sick and vacation</t>
        </is>
      </c>
      <c r="B36" s="4" t="inlineStr">
        <is>
          <t xml:space="preserve"> </t>
        </is>
      </c>
      <c r="C36" s="4" t="inlineStr">
        <is>
          <t xml:space="preserve"> </t>
        </is>
      </c>
      <c r="D36" s="4" t="inlineStr">
        <is>
          <t xml:space="preserve"> </t>
        </is>
      </c>
      <c r="E36" s="6" t="n">
        <v>58558</v>
      </c>
      <c r="F36" s="4" t="inlineStr">
        <is>
          <t xml:space="preserve"> </t>
        </is>
      </c>
      <c r="G36" s="4" t="inlineStr">
        <is>
          <t xml:space="preserve"> </t>
        </is>
      </c>
    </row>
    <row r="37">
      <c r="A37" s="4" t="inlineStr">
        <is>
          <t>Consult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rued accounts payable</t>
        </is>
      </c>
      <c r="B39" s="4" t="inlineStr">
        <is>
          <t xml:space="preserve"> </t>
        </is>
      </c>
      <c r="C39" s="4" t="inlineStr">
        <is>
          <t xml:space="preserve"> </t>
        </is>
      </c>
      <c r="D39" s="4" t="inlineStr">
        <is>
          <t xml:space="preserve"> </t>
        </is>
      </c>
      <c r="E39" s="5" t="n">
        <v>421222</v>
      </c>
      <c r="F39" s="4" t="inlineStr">
        <is>
          <t xml:space="preserve"> </t>
        </is>
      </c>
      <c r="G39"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 USD ($)</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Total Notes Payable</t>
        </is>
      </c>
      <c r="C3" s="5" t="n">
        <v>3334004</v>
      </c>
      <c r="D3" s="5" t="n">
        <v>2273620</v>
      </c>
    </row>
    <row r="4">
      <c r="A4" s="4" t="inlineStr">
        <is>
          <t>Loans and notes payable, current</t>
        </is>
      </c>
      <c r="C4" s="6" t="n">
        <v>2477970</v>
      </c>
      <c r="D4" s="6" t="n">
        <v>542374</v>
      </c>
    </row>
    <row r="5">
      <c r="A5" s="4" t="inlineStr">
        <is>
          <t>Loans and notes payable, current attributed to variable interest entity</t>
        </is>
      </c>
      <c r="C5" s="4" t="inlineStr">
        <is>
          <t xml:space="preserve"> </t>
        </is>
      </c>
      <c r="D5" s="6" t="n">
        <v>1325000</v>
      </c>
    </row>
    <row r="6">
      <c r="A6" s="4" t="inlineStr">
        <is>
          <t>Loans and notes payable, long term</t>
        </is>
      </c>
      <c r="C6" s="6" t="n">
        <v>856034</v>
      </c>
      <c r="D6" s="6" t="n">
        <v>406246</v>
      </c>
    </row>
    <row r="7">
      <c r="A7" s="4" t="inlineStr">
        <is>
          <t>Al Dali International For Gen Trading Cont Co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Notes Payable</t>
        </is>
      </c>
      <c r="B9" s="4" t="inlineStr">
        <is>
          <t>[1]</t>
        </is>
      </c>
      <c r="C9" s="6" t="n">
        <v>974594</v>
      </c>
      <c r="D9" s="4" t="inlineStr">
        <is>
          <t xml:space="preserve"> </t>
        </is>
      </c>
    </row>
    <row r="10">
      <c r="A10" s="4" t="inlineStr">
        <is>
          <t>R S F L L C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Notes Payable</t>
        </is>
      </c>
      <c r="B12" s="4" t="inlineStr">
        <is>
          <t>[2]</t>
        </is>
      </c>
      <c r="C12" s="6" t="n">
        <v>500000</v>
      </c>
      <c r="D12" s="4" t="inlineStr">
        <is>
          <t xml:space="preserve"> </t>
        </is>
      </c>
    </row>
    <row r="13">
      <c r="A13" s="4" t="inlineStr">
        <is>
          <t>Keke Mingo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Notes Payable</t>
        </is>
      </c>
      <c r="B15" s="4" t="inlineStr">
        <is>
          <t>[3]</t>
        </is>
      </c>
      <c r="C15" s="6" t="n">
        <v>913240</v>
      </c>
      <c r="D15" s="4" t="inlineStr">
        <is>
          <t xml:space="preserve"> </t>
        </is>
      </c>
    </row>
    <row r="16">
      <c r="A16" s="4" t="inlineStr">
        <is>
          <t>Various Variable Interest Promissory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Notes Payable</t>
        </is>
      </c>
      <c r="B18" s="4" t="inlineStr">
        <is>
          <t>[4]</t>
        </is>
      </c>
      <c r="C18" s="4" t="inlineStr">
        <is>
          <t xml:space="preserve"> </t>
        </is>
      </c>
      <c r="D18" s="6" t="n">
        <v>1325000</v>
      </c>
    </row>
    <row r="19">
      <c r="A19" s="4" t="inlineStr">
        <is>
          <t>Various Promissory Notes And Convertible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otal Notes Payable</t>
        </is>
      </c>
      <c r="B21" s="4" t="inlineStr">
        <is>
          <t>[5]</t>
        </is>
      </c>
      <c r="C21" s="6" t="n">
        <v>50960</v>
      </c>
      <c r="D21" s="6" t="n">
        <v>50960</v>
      </c>
    </row>
    <row r="22">
      <c r="A22" s="4" t="inlineStr">
        <is>
          <t>Novus Capital Group L L C Note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 Notes Payable</t>
        </is>
      </c>
      <c r="B24" s="4" t="inlineStr">
        <is>
          <t>[6]</t>
        </is>
      </c>
      <c r="C24" s="6" t="n">
        <v>171554</v>
      </c>
      <c r="D24" s="6" t="n">
        <v>171554</v>
      </c>
    </row>
    <row r="25">
      <c r="A25" s="4" t="inlineStr">
        <is>
          <t>National Buick G M C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Notes Payable</t>
        </is>
      </c>
      <c r="B27" s="4" t="inlineStr">
        <is>
          <t>[7]</t>
        </is>
      </c>
      <c r="C27" s="6" t="n">
        <v>13556</v>
      </c>
      <c r="D27" s="6" t="n">
        <v>16006</v>
      </c>
    </row>
    <row r="28">
      <c r="A28" s="4" t="inlineStr">
        <is>
          <t>Blue Ridge Bank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Total Notes Payable</t>
        </is>
      </c>
      <c r="B30" s="4" t="inlineStr">
        <is>
          <t>[8]</t>
        </is>
      </c>
      <c r="C30" s="6" t="n">
        <v>410200</v>
      </c>
      <c r="D30" s="6" t="n">
        <v>410200</v>
      </c>
    </row>
    <row r="31">
      <c r="A31" s="4" t="inlineStr">
        <is>
          <t>Small Business Administration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Total Notes Payable</t>
        </is>
      </c>
      <c r="B33" s="4" t="inlineStr">
        <is>
          <t>[9]</t>
        </is>
      </c>
      <c r="C33" s="5" t="n">
        <v>299900</v>
      </c>
      <c r="D33" s="5" t="n">
        <v>299900</v>
      </c>
    </row>
    <row r="34"/>
    <row r="35">
      <c r="A35" s="4" t="inlineStr">
        <is>
          <t xml:space="preserve">[1]On
June 20, 2023, we issued a 15% secured promissory note due to Al Dali International for Gen. Trading &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we will pay $12 per ton of material we process from the amounts due to
us until all amounts due under the note have been repaid.[2]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3]On
December 5, 2023, Vivakor, Inc. (the “Company”) received a loan from an
individual lender in the principal amount of one million dollars ($1,000,000) and, in connection
therewith, the Company (the “Loan”) and agreed to issue 100,000 restricted shares
of the Company’s common stock, which was recorded as a debt discount in the amount of $93,990, which is amortized to interest expense over the term of the agreement using the effective interest method. The Loan bears interest at the rate of 10% per annum,
matures on December 31, 2024, has been personally guaranteed by James Ballengee, the
Company’s Chief Executive Officer. The lender is not a related party or affiliate of
the Company.[4]The
balance of these various promissory notes are related to the special purchase vehicle, Viva Wealth Fund I, LLC (VWFI), which was
deconsolidated in 2023. The 2022 balance primarily related to an offering up to $25,000,000 in convertible notes in a private offering,
which was closed in 2023. As of December 31, 2022, VWFI raised $11,750,000 and converted $10,425,000 of this debt to VWFI LLC
units. A convertible note automatically converted into the LLC units at the earlier of (i) the date that the Equipment is placed
into quality control and testing or (ii) six months from the date of investment. The convertible notes accrued interest at 12% per
annum and are paid quarterly. At the maturity date, remaining interest would be paid, at which time no further interest payments
accrue. As of December 31, 2022, VWFI also entered into various master revolving notes outside of the offering: $599,500, from
a related party of VWFI, which accrues 6% interest per annum, had a maturity date of October 11, 2023, where no payments are
made prior to the maturity date unless at the option of the fund; $300,000, from a related party of VWFI, which accrued 5% interest
per annum, had a maturity date of July 14, 2024, where no payments are made prior to the maturity date unless at the option
of the fund. Any remaining notes related to VWFI were deconsolidated as of October 1, 2023.[5]From
2013 through 2018 the Company issued a series of promissory notes and convertible notes with various interest rates ranging up to
12% per annum. The convertible notes convert at the holder’s option after 1 year of issuance and may be converted into shares
of common stock. The conversion price is generally equal to the specified per share conversion rate as noted in the note agreements.[6]In
2017, the Company acquired assets, including patents, in the amount of $4,931,380 in which the Company also agreed to assume the
encumbering debt on asse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this note encumbered our ammonia synthesis assets, which were sold in February 2024, and the Company was released by the lender from this liability.[7]In
May 2019, the Company purchased a vehicle for $36,432 and financed $34,932 over six years with an interest rate of 6.24% per
annum. Monthly payments of $485 are required and commenced in July 2019.[8]In
May 2020 and in January 2021, the Company entered into a Paycheck Protection Program (“PPP”) loan agreement
for $205,100 for each loan with Blue Ridge Bank, subject to the Small Business Administration’s (“SBA”) Paycheck
Protection Program. The May 2020 loan carries an annual interest rate of one (1) percent per annum with payment beginning in
the seventh month with monthly payments required until maturity in the 18 th </t>
        </is>
      </c>
    </row>
  </sheetData>
  <mergeCells count="3">
    <mergeCell ref="A1:B1"/>
    <mergeCell ref="A34:C34"/>
    <mergeCell ref="A35:C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1) - USD ($)</t>
        </is>
      </c>
      <c r="C1" s="2" t="inlineStr">
        <is>
          <t>Dec. 31, 2023</t>
        </is>
      </c>
      <c r="D1" s="2" t="inlineStr">
        <is>
          <t>Dec. 31, 2022</t>
        </is>
      </c>
    </row>
    <row r="2">
      <c r="A2" s="3" t="inlineStr">
        <is>
          <t>Defined Benefit Plan Disclosure [Line Items]</t>
        </is>
      </c>
      <c r="C2" s="4" t="inlineStr">
        <is>
          <t xml:space="preserve"> </t>
        </is>
      </c>
      <c r="D2" s="4" t="inlineStr">
        <is>
          <t xml:space="preserve"> </t>
        </is>
      </c>
    </row>
    <row r="3">
      <c r="A3" s="4" t="inlineStr">
        <is>
          <t>Total Notes Payable- related parties</t>
        </is>
      </c>
      <c r="C3" s="5" t="n">
        <v>21216176</v>
      </c>
      <c r="D3" s="5" t="n">
        <v>29220034</v>
      </c>
    </row>
    <row r="4">
      <c r="A4" s="4" t="inlineStr">
        <is>
          <t>Loans and notes payable, current- related parties</t>
        </is>
      </c>
      <c r="C4" s="6" t="n">
        <v>15626168</v>
      </c>
      <c r="D4" s="6" t="n">
        <v>342830</v>
      </c>
    </row>
    <row r="5">
      <c r="A5" s="4" t="inlineStr">
        <is>
          <t>Loans and notes payable, current attributed to variable interest entity- related parties</t>
        </is>
      </c>
      <c r="C5" s="4" t="inlineStr">
        <is>
          <t xml:space="preserve"> </t>
        </is>
      </c>
      <c r="D5" s="6" t="n">
        <v>599500</v>
      </c>
    </row>
    <row r="6">
      <c r="A6" s="4" t="inlineStr">
        <is>
          <t>Loans and notes payable attributed to variable interest entity- related parties</t>
        </is>
      </c>
      <c r="C6" s="4" t="inlineStr">
        <is>
          <t xml:space="preserve"> </t>
        </is>
      </c>
      <c r="D6" s="4" t="inlineStr">
        <is>
          <t xml:space="preserve"> </t>
        </is>
      </c>
    </row>
    <row r="7">
      <c r="A7" s="4" t="inlineStr">
        <is>
          <t>Loans and notes payable, long term- related parties</t>
        </is>
      </c>
      <c r="C7" s="6" t="n">
        <v>5590008</v>
      </c>
      <c r="D7" s="6" t="n">
        <v>28277704</v>
      </c>
    </row>
    <row r="8">
      <c r="A8" s="4" t="inlineStr">
        <is>
          <t>Various Promissory Notes Related Parties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Notes Payable- related parties</t>
        </is>
      </c>
      <c r="B10" s="4" t="inlineStr">
        <is>
          <t>[1]</t>
        </is>
      </c>
      <c r="C10" s="4" t="inlineStr">
        <is>
          <t xml:space="preserve"> </t>
        </is>
      </c>
      <c r="D10" s="6" t="n">
        <v>899500</v>
      </c>
    </row>
    <row r="11">
      <c r="A11" s="4" t="inlineStr">
        <is>
          <t>Jorgan Development L L C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Total Notes Payable- related parties</t>
        </is>
      </c>
      <c r="B13" s="4" t="inlineStr">
        <is>
          <t>[2]</t>
        </is>
      </c>
      <c r="C13" s="6" t="n">
        <v>20841052</v>
      </c>
      <c r="D13" s="6" t="n">
        <v>27977704</v>
      </c>
    </row>
    <row r="14">
      <c r="A14" s="4" t="inlineStr">
        <is>
          <t>Triple T Notes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Total Notes Payable- related parties</t>
        </is>
      </c>
      <c r="B16" s="4" t="inlineStr">
        <is>
          <t>[3]</t>
        </is>
      </c>
      <c r="C16" s="5" t="n">
        <v>375124</v>
      </c>
      <c r="D16" s="5" t="n">
        <v>342830</v>
      </c>
    </row>
    <row r="17"/>
    <row r="18">
      <c r="A18" s="4" t="inlineStr">
        <is>
          <t>[1]The
balance of these various promissory notes are related to the special purchase vehicle, Viva Wealth Fund I, LLC (VWFI), which was
deconsolidated in 2023. The 2022 balance primarily related to an offering up to $25,000,000 in convertible notes in a private offering,
which was closed in 2023. As of December 31, 2022, VWFI raised $11,750,000 and converted $10,425,000 of this debt to VWFI LLC
units. A convertible note automatically converted into the LLC units at the earlier of (i) the date that the Equipment is placed
into quality control and testing or (ii) six months from the date of investment. The convertible notes accrued interest at 12% per
annum and are paid quarterly. At the maturity date, remaining interest would be paid, at which time no further interest payments
accrue. As of December 31, 2022, VWFI also entered into various master revolving notes outside of the offering: $599,500, from
a related party of VWFI, which accrues 6% interest per annum, had a maturity date of October 11, 2023, where no payments are
made prior to the maturity date unless at the option of the fund; $300,000, from a related party of VWFI, which accrued 5% interest
per annum, had a maturity date of July 14, 2024, where no payments are made prior to the maturity date unless at the option
of the fund. Any remaining notes related to VWFI were deconsolidated as of October 1, 2023.[2]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Debt ,</t>
        </is>
      </c>
    </row>
  </sheetData>
  <mergeCells count="3">
    <mergeCell ref="A1:B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ans and Notes Payable (Details 2) - Loans And Notes Payable [Member]</t>
        </is>
      </c>
      <c r="B1" s="2" t="inlineStr">
        <is>
          <t>Dec. 31, 2023 USD ($)</t>
        </is>
      </c>
    </row>
    <row r="2">
      <c r="A2" s="3" t="inlineStr">
        <is>
          <t>Short-Term Debt [Line Items]</t>
        </is>
      </c>
      <c r="B2" s="4" t="inlineStr">
        <is>
          <t xml:space="preserve"> </t>
        </is>
      </c>
    </row>
    <row r="3">
      <c r="A3" s="4" t="inlineStr">
        <is>
          <t>2024</t>
        </is>
      </c>
      <c r="B3" s="5" t="n">
        <v>18104138</v>
      </c>
    </row>
    <row r="4">
      <c r="A4" s="4" t="inlineStr">
        <is>
          <t>2025</t>
        </is>
      </c>
      <c r="B4" s="6" t="n">
        <v>6162287</v>
      </c>
    </row>
    <row r="5">
      <c r="A5" s="4" t="inlineStr">
        <is>
          <t>2026</t>
        </is>
      </c>
      <c r="B5" s="6" t="n">
        <v>35552</v>
      </c>
    </row>
    <row r="6">
      <c r="A6" s="4" t="inlineStr">
        <is>
          <t>2027</t>
        </is>
      </c>
      <c r="B6" s="6" t="n">
        <v>17232</v>
      </c>
    </row>
    <row r="7">
      <c r="A7" s="4" t="inlineStr">
        <is>
          <t>2028</t>
        </is>
      </c>
      <c r="B7" s="6" t="n">
        <v>17232</v>
      </c>
    </row>
    <row r="8">
      <c r="A8" s="4" t="inlineStr">
        <is>
          <t>Thereafter</t>
        </is>
      </c>
      <c r="B8" s="6" t="n">
        <v>213740</v>
      </c>
    </row>
    <row r="9">
      <c r="A9" s="4" t="inlineStr">
        <is>
          <t>Total</t>
        </is>
      </c>
      <c r="B9" s="5" t="n">
        <v>245501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8" customWidth="1" min="2" max="2"/>
    <col width="14" customWidth="1" min="3" max="3"/>
  </cols>
  <sheetData>
    <row r="1">
      <c r="A1" s="1" t="inlineStr">
        <is>
          <t>Commitments and Contingenci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963900</v>
      </c>
      <c r="C3" s="4" t="inlineStr">
        <is>
          <t xml:space="preserve"> </t>
        </is>
      </c>
    </row>
    <row r="4">
      <c r="A4" s="4" t="inlineStr">
        <is>
          <t>2025</t>
        </is>
      </c>
      <c r="B4" s="6" t="n">
        <v>594792</v>
      </c>
      <c r="C4" s="4" t="inlineStr">
        <is>
          <t xml:space="preserve"> </t>
        </is>
      </c>
    </row>
    <row r="5">
      <c r="A5" s="4" t="inlineStr">
        <is>
          <t>2026</t>
        </is>
      </c>
      <c r="B5" s="6" t="n">
        <v>471756</v>
      </c>
      <c r="C5" s="4" t="inlineStr">
        <is>
          <t xml:space="preserve"> </t>
        </is>
      </c>
    </row>
    <row r="6">
      <c r="A6" s="4" t="inlineStr">
        <is>
          <t>Total undiscounted lease payments</t>
        </is>
      </c>
      <c r="B6" s="6" t="n">
        <v>2030448</v>
      </c>
      <c r="C6" s="4" t="inlineStr">
        <is>
          <t xml:space="preserve"> </t>
        </is>
      </c>
    </row>
    <row r="7">
      <c r="A7" s="4" t="inlineStr">
        <is>
          <t>Less: Imputed interest</t>
        </is>
      </c>
      <c r="B7" s="6" t="n">
        <v>967370</v>
      </c>
      <c r="C7" s="4" t="inlineStr">
        <is>
          <t xml:space="preserve"> </t>
        </is>
      </c>
    </row>
    <row r="8">
      <c r="A8" s="4" t="inlineStr">
        <is>
          <t>Present value of lease payments</t>
        </is>
      </c>
      <c r="B8" s="6" t="n">
        <v>1063078</v>
      </c>
      <c r="C8" s="4" t="inlineStr">
        <is>
          <t xml:space="preserve"> </t>
        </is>
      </c>
    </row>
    <row r="9">
      <c r="A9" s="4" t="inlineStr">
        <is>
          <t>Add: carrying value of lease obligation at end of lease term</t>
        </is>
      </c>
      <c r="B9" s="6" t="n">
        <v>1753000</v>
      </c>
      <c r="C9" s="4" t="inlineStr">
        <is>
          <t xml:space="preserve"> </t>
        </is>
      </c>
    </row>
    <row r="10">
      <c r="A10" s="4" t="inlineStr">
        <is>
          <t>Total finance lease obligations</t>
        </is>
      </c>
      <c r="B10" s="6" t="n">
        <v>2816078</v>
      </c>
      <c r="C10" s="5" t="n">
        <v>3262860</v>
      </c>
    </row>
    <row r="11">
      <c r="A11" s="4" t="inlineStr">
        <is>
          <t>Finance lease liabilities, current</t>
        </is>
      </c>
      <c r="B11" s="6" t="n">
        <v>963900</v>
      </c>
      <c r="C11" s="6" t="n">
        <v>963900</v>
      </c>
    </row>
    <row r="12">
      <c r="A12" s="4" t="inlineStr">
        <is>
          <t>Finance lease liabilities, long-term</t>
        </is>
      </c>
      <c r="B12" s="5" t="n">
        <v>1852178</v>
      </c>
      <c r="C12" s="5" t="n">
        <v>2298960</v>
      </c>
    </row>
    <row r="13">
      <c r="A13" s="4" t="inlineStr">
        <is>
          <t>Weighted-average discount rate</t>
        </is>
      </c>
      <c r="B13" s="9" t="n">
        <v>0.18</v>
      </c>
      <c r="C13" s="4" t="inlineStr">
        <is>
          <t xml:space="preserve"> </t>
        </is>
      </c>
    </row>
    <row r="14">
      <c r="A14" s="4" t="inlineStr">
        <is>
          <t>Weighted-average remaining lease term</t>
        </is>
      </c>
      <c r="B14" s="4" t="inlineStr">
        <is>
          <t>29 months 19 days</t>
        </is>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9" customWidth="1" min="2" max="2"/>
    <col width="14" customWidth="1" min="3" max="3"/>
  </cols>
  <sheetData>
    <row r="1">
      <c r="A1" s="1" t="inlineStr">
        <is>
          <t>Commitments and Contingencies (Details 1)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435906</v>
      </c>
      <c r="C3" s="4" t="inlineStr">
        <is>
          <t xml:space="preserve"> </t>
        </is>
      </c>
    </row>
    <row r="4">
      <c r="A4" s="4" t="inlineStr">
        <is>
          <t>2025</t>
        </is>
      </c>
      <c r="B4" s="6" t="n">
        <v>162545</v>
      </c>
      <c r="C4" s="4" t="inlineStr">
        <is>
          <t xml:space="preserve"> </t>
        </is>
      </c>
    </row>
    <row r="5">
      <c r="A5" s="4" t="inlineStr">
        <is>
          <t>2026</t>
        </is>
      </c>
      <c r="B5" s="6" t="n">
        <v>136975</v>
      </c>
      <c r="C5" s="4" t="inlineStr">
        <is>
          <t xml:space="preserve"> </t>
        </is>
      </c>
    </row>
    <row r="6">
      <c r="A6" s="4" t="inlineStr">
        <is>
          <t>2027</t>
        </is>
      </c>
      <c r="B6" s="6" t="n">
        <v>153089</v>
      </c>
      <c r="C6" s="4" t="inlineStr">
        <is>
          <t xml:space="preserve"> </t>
        </is>
      </c>
    </row>
    <row r="7">
      <c r="A7" s="4" t="inlineStr">
        <is>
          <t>2028</t>
        </is>
      </c>
      <c r="B7" s="6" t="n">
        <v>143237</v>
      </c>
      <c r="C7" s="4" t="inlineStr">
        <is>
          <t xml:space="preserve"> </t>
        </is>
      </c>
    </row>
    <row r="8">
      <c r="A8" s="4" t="inlineStr">
        <is>
          <t>Thereafter</t>
        </is>
      </c>
      <c r="B8" s="6" t="n">
        <v>2823472</v>
      </c>
      <c r="C8" s="4" t="inlineStr">
        <is>
          <t xml:space="preserve"> </t>
        </is>
      </c>
    </row>
    <row r="9">
      <c r="A9" s="4" t="inlineStr">
        <is>
          <t>Total undiscounted lease payments</t>
        </is>
      </c>
      <c r="B9" s="6" t="n">
        <v>3855224</v>
      </c>
      <c r="C9" s="4" t="inlineStr">
        <is>
          <t xml:space="preserve"> </t>
        </is>
      </c>
    </row>
    <row r="10">
      <c r="A10" s="4" t="inlineStr">
        <is>
          <t>Less: Imputed interest</t>
        </is>
      </c>
      <c r="B10" s="6" t="n">
        <v>2225403</v>
      </c>
      <c r="C10" s="4" t="inlineStr">
        <is>
          <t xml:space="preserve"> </t>
        </is>
      </c>
    </row>
    <row r="11">
      <c r="A11" s="4" t="inlineStr">
        <is>
          <t>Present value of lease payments</t>
        </is>
      </c>
      <c r="B11" s="6" t="n">
        <v>1629821</v>
      </c>
      <c r="C11" s="4" t="inlineStr">
        <is>
          <t xml:space="preserve"> </t>
        </is>
      </c>
    </row>
    <row r="12">
      <c r="A12" s="4" t="inlineStr">
        <is>
          <t>Operating lease liabilities, current</t>
        </is>
      </c>
      <c r="B12" s="6" t="n">
        <v>435906</v>
      </c>
      <c r="C12" s="5" t="n">
        <v>471991</v>
      </c>
    </row>
    <row r="13">
      <c r="A13" s="4" t="inlineStr">
        <is>
          <t>Operating lease liabilities, long-term</t>
        </is>
      </c>
      <c r="B13" s="5" t="n">
        <v>1193915</v>
      </c>
      <c r="C13" s="5" t="n">
        <v>1457483</v>
      </c>
    </row>
    <row r="14">
      <c r="A14" s="4" t="inlineStr">
        <is>
          <t>Weighted-average remaining lease term</t>
        </is>
      </c>
      <c r="B14" s="4" t="inlineStr">
        <is>
          <t>215 months 12 days</t>
        </is>
      </c>
      <c r="C14" s="4" t="inlineStr">
        <is>
          <t xml:space="preserve"> </t>
        </is>
      </c>
    </row>
    <row r="15">
      <c r="A15" s="4" t="inlineStr">
        <is>
          <t>Weighted-average discount rate</t>
        </is>
      </c>
      <c r="B15" s="10" t="n">
        <v>0.1021</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C1" s="2" t="inlineStr">
        <is>
          <t>1 Months Ended</t>
        </is>
      </c>
      <c r="I1" s="2" t="inlineStr">
        <is>
          <t>3 Months Ended</t>
        </is>
      </c>
      <c r="J1" s="2" t="inlineStr">
        <is>
          <t>12 Months Ended</t>
        </is>
      </c>
    </row>
    <row r="2">
      <c r="B2" s="2" t="inlineStr">
        <is>
          <t>Aug. 01, 2022</t>
        </is>
      </c>
      <c r="C2" s="2" t="inlineStr">
        <is>
          <t>Aug. 31, 2023</t>
        </is>
      </c>
      <c r="D2" s="2" t="inlineStr">
        <is>
          <t>Jul. 31, 2023</t>
        </is>
      </c>
      <c r="E2" s="2" t="inlineStr">
        <is>
          <t>May 23, 2023</t>
        </is>
      </c>
      <c r="F2" s="2" t="inlineStr">
        <is>
          <t>Jun. 30, 2022</t>
        </is>
      </c>
      <c r="G2" s="2" t="inlineStr">
        <is>
          <t>Dec. 28, 2021</t>
        </is>
      </c>
      <c r="H2" s="2" t="inlineStr">
        <is>
          <t>Mar. 17, 2020</t>
        </is>
      </c>
      <c r="I2" s="2" t="inlineStr">
        <is>
          <t>Jun. 30, 2021</t>
        </is>
      </c>
      <c r="J2" s="2" t="inlineStr">
        <is>
          <t>Dec. 31, 2023</t>
        </is>
      </c>
      <c r="K2" s="2" t="inlineStr">
        <is>
          <t>Dec. 31, 2022</t>
        </is>
      </c>
      <c r="L2" s="2" t="inlineStr">
        <is>
          <t>Oct. 28, 2022</t>
        </is>
      </c>
      <c r="M2" s="2" t="inlineStr">
        <is>
          <t>Mar. 28, 2022</t>
        </is>
      </c>
      <c r="N2" s="2" t="inlineStr">
        <is>
          <t>Sep. 15,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onthly payments</t>
        </is>
      </c>
      <c r="B4" s="4" t="inlineStr">
        <is>
          <t xml:space="preserve"> </t>
        </is>
      </c>
      <c r="C4" s="4" t="inlineStr">
        <is>
          <t xml:space="preserve"> </t>
        </is>
      </c>
      <c r="D4" s="4" t="inlineStr">
        <is>
          <t xml:space="preserve"> </t>
        </is>
      </c>
      <c r="E4" s="4" t="inlineStr">
        <is>
          <t xml:space="preserve"> </t>
        </is>
      </c>
      <c r="F4" s="4" t="inlineStr">
        <is>
          <t xml:space="preserve"> </t>
        </is>
      </c>
      <c r="G4" s="5" t="n">
        <v>393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price</t>
        </is>
      </c>
      <c r="B5" s="5" t="n">
        <v>32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cash reserv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000</v>
      </c>
      <c r="K6" s="4" t="inlineStr">
        <is>
          <t xml:space="preserve"> </t>
        </is>
      </c>
      <c r="L6" s="4" t="inlineStr">
        <is>
          <t xml:space="preserve"> </t>
        </is>
      </c>
      <c r="M6" s="4" t="inlineStr">
        <is>
          <t xml:space="preserve"> </t>
        </is>
      </c>
      <c r="N6" s="4" t="inlineStr">
        <is>
          <t xml:space="preserve"> </t>
        </is>
      </c>
    </row>
    <row r="7">
      <c r="A7" s="4" t="inlineStr">
        <is>
          <t>Cash Reserve Deposit Required and M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9109</v>
      </c>
      <c r="K7" s="4" t="inlineStr">
        <is>
          <t xml:space="preserve"> </t>
        </is>
      </c>
      <c r="L7" s="4" t="inlineStr">
        <is>
          <t xml:space="preserve"> </t>
        </is>
      </c>
      <c r="M7" s="4" t="inlineStr">
        <is>
          <t xml:space="preserve"> </t>
        </is>
      </c>
      <c r="N7" s="4" t="inlineStr">
        <is>
          <t xml:space="preserve"> </t>
        </is>
      </c>
    </row>
    <row r="8">
      <c r="A8" s="4" t="inlineStr">
        <is>
          <t>Imputed interest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8</v>
      </c>
      <c r="K8" s="4" t="inlineStr">
        <is>
          <t xml:space="preserve"> </t>
        </is>
      </c>
      <c r="L8" s="4" t="inlineStr">
        <is>
          <t xml:space="preserve"> </t>
        </is>
      </c>
      <c r="M8" s="4" t="inlineStr">
        <is>
          <t xml:space="preserve"> </t>
        </is>
      </c>
      <c r="N8" s="4" t="inlineStr">
        <is>
          <t xml:space="preserve"> </t>
        </is>
      </c>
    </row>
    <row r="9">
      <c r="A9" s="4" t="inlineStr">
        <is>
          <t>Future minimum lease payments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2144</v>
      </c>
      <c r="K9" s="4" t="inlineStr">
        <is>
          <t xml:space="preserve"> </t>
        </is>
      </c>
      <c r="L9" s="4" t="inlineStr">
        <is>
          <t xml:space="preserve"> </t>
        </is>
      </c>
      <c r="M9" s="4" t="inlineStr">
        <is>
          <t xml:space="preserve"> </t>
        </is>
      </c>
      <c r="N9" s="4" t="inlineStr">
        <is>
          <t xml:space="preserve"> </t>
        </is>
      </c>
    </row>
    <row r="10">
      <c r="A10" s="4" t="inlineStr">
        <is>
          <t>Future minimum lease payments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3036</v>
      </c>
      <c r="K10" s="4" t="inlineStr">
        <is>
          <t xml:space="preserve"> </t>
        </is>
      </c>
      <c r="L10" s="4" t="inlineStr">
        <is>
          <t xml:space="preserve"> </t>
        </is>
      </c>
      <c r="M10" s="4" t="inlineStr">
        <is>
          <t xml:space="preserve"> </t>
        </is>
      </c>
      <c r="N10" s="4" t="inlineStr">
        <is>
          <t xml:space="preserve"> </t>
        </is>
      </c>
    </row>
    <row r="11">
      <c r="A11" s="4" t="inlineStr">
        <is>
          <t>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2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iginal cost</t>
        </is>
      </c>
      <c r="B12" s="4" t="inlineStr">
        <is>
          <t xml:space="preserve"> </t>
        </is>
      </c>
      <c r="C12" s="4" t="inlineStr">
        <is>
          <t xml:space="preserve"> </t>
        </is>
      </c>
      <c r="D12" s="4" t="inlineStr">
        <is>
          <t xml:space="preserve"> </t>
        </is>
      </c>
      <c r="E12" s="4" t="inlineStr">
        <is>
          <t xml:space="preserve"> </t>
        </is>
      </c>
      <c r="F12" s="4" t="inlineStr">
        <is>
          <t xml:space="preserve"> </t>
        </is>
      </c>
      <c r="G12" s="5" t="n">
        <v>87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ase payments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71756</v>
      </c>
      <c r="K13" s="4" t="inlineStr">
        <is>
          <t xml:space="preserve"> </t>
        </is>
      </c>
      <c r="L13" s="4" t="inlineStr">
        <is>
          <t xml:space="preserve"> </t>
        </is>
      </c>
      <c r="M13" s="4" t="inlineStr">
        <is>
          <t xml:space="preserve"> </t>
        </is>
      </c>
      <c r="N13" s="4" t="inlineStr">
        <is>
          <t xml:space="preserve"> </t>
        </is>
      </c>
    </row>
    <row r="14">
      <c r="A14" s="4" t="inlineStr">
        <is>
          <t>Cash reserves for 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4200</v>
      </c>
      <c r="K14" s="4" t="inlineStr">
        <is>
          <t xml:space="preserve"> </t>
        </is>
      </c>
      <c r="L14" s="4" t="inlineStr">
        <is>
          <t xml:space="preserve"> </t>
        </is>
      </c>
      <c r="M14" s="4" t="inlineStr">
        <is>
          <t xml:space="preserve"> </t>
        </is>
      </c>
      <c r="N14" s="4" t="inlineStr">
        <is>
          <t xml:space="preserve"> </t>
        </is>
      </c>
    </row>
    <row r="15">
      <c r="A15" s="4" t="inlineStr">
        <is>
          <t>Imput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8</v>
      </c>
      <c r="K15" s="4" t="inlineStr">
        <is>
          <t xml:space="preserve"> </t>
        </is>
      </c>
      <c r="L15" s="4" t="inlineStr">
        <is>
          <t xml:space="preserve"> </t>
        </is>
      </c>
      <c r="M15" s="4" t="inlineStr">
        <is>
          <t xml:space="preserve"> </t>
        </is>
      </c>
      <c r="N15" s="4" t="inlineStr">
        <is>
          <t xml:space="preserve"> </t>
        </is>
      </c>
    </row>
    <row r="16">
      <c r="A16" s="4" t="inlineStr">
        <is>
          <t>Financ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816078</v>
      </c>
      <c r="K16" s="5" t="n">
        <v>3262860</v>
      </c>
      <c r="L16" s="4" t="inlineStr">
        <is>
          <t xml:space="preserve"> </t>
        </is>
      </c>
      <c r="M16" s="4" t="inlineStr">
        <is>
          <t xml:space="preserve"> </t>
        </is>
      </c>
      <c r="N16" s="4" t="inlineStr">
        <is>
          <t xml:space="preserve"> </t>
        </is>
      </c>
    </row>
    <row r="17">
      <c r="A17" s="4" t="inlineStr">
        <is>
          <t>Lease payment</t>
        </is>
      </c>
      <c r="B17" s="4" t="inlineStr">
        <is>
          <t xml:space="preserve"> </t>
        </is>
      </c>
      <c r="C17" s="5" t="n">
        <v>3080</v>
      </c>
      <c r="D17" s="5" t="n">
        <v>3080</v>
      </c>
      <c r="E17" s="4" t="inlineStr">
        <is>
          <t xml:space="preserve"> </t>
        </is>
      </c>
      <c r="F17" s="4" t="inlineStr">
        <is>
          <t xml:space="preserve"> </t>
        </is>
      </c>
      <c r="G17" s="4" t="inlineStr">
        <is>
          <t xml:space="preserve"> </t>
        </is>
      </c>
      <c r="H17" s="4" t="inlineStr">
        <is>
          <t xml:space="preserve"> </t>
        </is>
      </c>
      <c r="I17" s="4" t="inlineStr">
        <is>
          <t xml:space="preserve"> </t>
        </is>
      </c>
      <c r="J17" s="6" t="n">
        <v>2000</v>
      </c>
      <c r="K17" s="4" t="inlineStr">
        <is>
          <t xml:space="preserve"> </t>
        </is>
      </c>
      <c r="L17" s="4" t="inlineStr">
        <is>
          <t xml:space="preserve"> </t>
        </is>
      </c>
      <c r="M17" s="4" t="inlineStr">
        <is>
          <t xml:space="preserve"> </t>
        </is>
      </c>
      <c r="N17" s="4" t="inlineStr">
        <is>
          <t xml:space="preserve"> </t>
        </is>
      </c>
    </row>
    <row r="18">
      <c r="A18" s="4" t="inlineStr">
        <is>
          <t>Lease payments next twelve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35906</v>
      </c>
      <c r="K18" s="4" t="inlineStr">
        <is>
          <t xml:space="preserve"> </t>
        </is>
      </c>
      <c r="L18" s="4" t="inlineStr">
        <is>
          <t xml:space="preserve"> </t>
        </is>
      </c>
      <c r="M18" s="4" t="inlineStr">
        <is>
          <t xml:space="preserve"> </t>
        </is>
      </c>
      <c r="N18" s="4" t="inlineStr">
        <is>
          <t xml:space="preserve"> </t>
        </is>
      </c>
    </row>
    <row r="19">
      <c r="A19" s="4" t="inlineStr">
        <is>
          <t>Lease payments next two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2545</v>
      </c>
      <c r="K19" s="4" t="inlineStr">
        <is>
          <t xml:space="preserve"> </t>
        </is>
      </c>
      <c r="L19" s="4" t="inlineStr">
        <is>
          <t xml:space="preserve"> </t>
        </is>
      </c>
      <c r="M19" s="4" t="inlineStr">
        <is>
          <t xml:space="preserve"> </t>
        </is>
      </c>
      <c r="N19" s="4" t="inlineStr">
        <is>
          <t xml:space="preserve"> </t>
        </is>
      </c>
    </row>
    <row r="20">
      <c r="A20" s="4" t="inlineStr">
        <is>
          <t>Lease payments next three mon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6975</v>
      </c>
      <c r="K20" s="4" t="inlineStr">
        <is>
          <t xml:space="preserve"> </t>
        </is>
      </c>
      <c r="L20" s="4" t="inlineStr">
        <is>
          <t xml:space="preserve"> </t>
        </is>
      </c>
      <c r="M20" s="4" t="inlineStr">
        <is>
          <t xml:space="preserve"> </t>
        </is>
      </c>
      <c r="N20" s="4" t="inlineStr">
        <is>
          <t xml:space="preserve"> </t>
        </is>
      </c>
    </row>
    <row r="21">
      <c r="A21" s="4" t="inlineStr">
        <is>
          <t>Lease payments next four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3089</v>
      </c>
      <c r="K21" s="4" t="inlineStr">
        <is>
          <t xml:space="preserve"> </t>
        </is>
      </c>
      <c r="L21" s="4" t="inlineStr">
        <is>
          <t xml:space="preserve"> </t>
        </is>
      </c>
      <c r="M21" s="4" t="inlineStr">
        <is>
          <t xml:space="preserve"> </t>
        </is>
      </c>
      <c r="N21" s="4" t="inlineStr">
        <is>
          <t xml:space="preserve"> </t>
        </is>
      </c>
    </row>
    <row r="22">
      <c r="A22" s="4" t="inlineStr">
        <is>
          <t>Lessee, Operating Lease, Liability, to be Paid, Year F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3237</v>
      </c>
      <c r="K22" s="4" t="inlineStr">
        <is>
          <t xml:space="preserve"> </t>
        </is>
      </c>
      <c r="L22" s="4" t="inlineStr">
        <is>
          <t xml:space="preserve"> </t>
        </is>
      </c>
      <c r="M22" s="4" t="inlineStr">
        <is>
          <t xml:space="preserve"> </t>
        </is>
      </c>
      <c r="N22" s="4" t="inlineStr">
        <is>
          <t xml:space="preserve"> </t>
        </is>
      </c>
    </row>
    <row r="23">
      <c r="A23" s="4" t="inlineStr">
        <is>
          <t>Reduction in leas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v>
      </c>
      <c r="K23" s="4" t="inlineStr">
        <is>
          <t xml:space="preserve"> </t>
        </is>
      </c>
      <c r="L23" s="4" t="inlineStr">
        <is>
          <t xml:space="preserve"> </t>
        </is>
      </c>
      <c r="M23" s="4" t="inlineStr">
        <is>
          <t xml:space="preserve"> </t>
        </is>
      </c>
      <c r="N23" s="4" t="inlineStr">
        <is>
          <t xml:space="preserve"> </t>
        </is>
      </c>
    </row>
    <row r="24">
      <c r="A24" s="4" t="inlineStr">
        <is>
          <t>Right-of-use asset for operating 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34870</v>
      </c>
      <c r="K24" s="6" t="n">
        <v>1880056</v>
      </c>
      <c r="L24" s="4" t="inlineStr">
        <is>
          <t xml:space="preserve"> </t>
        </is>
      </c>
      <c r="M24" s="4" t="inlineStr">
        <is>
          <t xml:space="preserve"> </t>
        </is>
      </c>
      <c r="N24" s="4" t="inlineStr">
        <is>
          <t xml:space="preserve"> </t>
        </is>
      </c>
    </row>
    <row r="25">
      <c r="A25" s="4" t="inlineStr">
        <is>
          <t>R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64085</v>
      </c>
      <c r="K25" s="6" t="n">
        <v>404383</v>
      </c>
      <c r="L25" s="4" t="inlineStr">
        <is>
          <t xml:space="preserve"> </t>
        </is>
      </c>
      <c r="M25" s="4" t="inlineStr">
        <is>
          <t xml:space="preserve"> </t>
        </is>
      </c>
      <c r="N25" s="4" t="inlineStr">
        <is>
          <t xml:space="preserve"> </t>
        </is>
      </c>
    </row>
    <row r="26">
      <c r="A26" s="4" t="inlineStr">
        <is>
          <t>Annual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68063</v>
      </c>
      <c r="K26" s="5" t="n">
        <v>1302890</v>
      </c>
      <c r="L26" s="5" t="n">
        <v>1000000</v>
      </c>
      <c r="M26" s="4" t="inlineStr">
        <is>
          <t xml:space="preserve"> </t>
        </is>
      </c>
      <c r="N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57016</v>
      </c>
      <c r="K27" s="6" t="n">
        <v>923672</v>
      </c>
      <c r="L27" s="4" t="inlineStr">
        <is>
          <t xml:space="preserve"> </t>
        </is>
      </c>
      <c r="M27" s="4" t="inlineStr">
        <is>
          <t xml:space="preserve"> </t>
        </is>
      </c>
      <c r="N27" s="4" t="inlineStr">
        <is>
          <t xml:space="preserve"> </t>
        </is>
      </c>
    </row>
    <row r="28">
      <c r="A28" s="4" t="inlineStr">
        <is>
          <t>Stock options cancelled</t>
        </is>
      </c>
      <c r="B28" s="4" t="inlineStr">
        <is>
          <t xml:space="preserve"> </t>
        </is>
      </c>
      <c r="C28" s="4" t="inlineStr">
        <is>
          <t xml:space="preserve"> </t>
        </is>
      </c>
      <c r="D28" s="4" t="inlineStr">
        <is>
          <t xml:space="preserve"> </t>
        </is>
      </c>
      <c r="E28" s="4" t="inlineStr">
        <is>
          <t xml:space="preserve"> </t>
        </is>
      </c>
      <c r="F28" s="6" t="n">
        <v>45115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nnual base salaries</t>
        </is>
      </c>
      <c r="B31" s="4" t="inlineStr">
        <is>
          <t xml:space="preserve"> </t>
        </is>
      </c>
      <c r="C31" s="4" t="inlineStr">
        <is>
          <t xml:space="preserve"> </t>
        </is>
      </c>
      <c r="D31" s="4" t="inlineStr">
        <is>
          <t xml:space="preserve"> </t>
        </is>
      </c>
      <c r="E31" s="4" t="inlineStr">
        <is>
          <t xml:space="preserve"> </t>
        </is>
      </c>
      <c r="F31" s="5" t="n">
        <v>37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55093</v>
      </c>
      <c r="K32" s="4" t="inlineStr">
        <is>
          <t xml:space="preserve"> </t>
        </is>
      </c>
      <c r="L32" s="4" t="inlineStr">
        <is>
          <t xml:space="preserve"> </t>
        </is>
      </c>
      <c r="M32" s="4" t="inlineStr">
        <is>
          <t xml:space="preserve"> </t>
        </is>
      </c>
      <c r="N32" s="4" t="inlineStr">
        <is>
          <t xml:space="preserve"> </t>
        </is>
      </c>
    </row>
    <row r="33">
      <c r="A33" s="4" t="inlineStr">
        <is>
          <t>Stock options cancell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3935</v>
      </c>
      <c r="K33" s="4" t="inlineStr">
        <is>
          <t xml:space="preserve"> </t>
        </is>
      </c>
      <c r="L33" s="4" t="inlineStr">
        <is>
          <t xml:space="preserve"> </t>
        </is>
      </c>
      <c r="M33" s="4" t="inlineStr">
        <is>
          <t xml:space="preserve"> </t>
        </is>
      </c>
      <c r="N33" s="4" t="inlineStr">
        <is>
          <t xml:space="preserve"> </t>
        </is>
      </c>
    </row>
    <row r="34">
      <c r="A34" s="4" t="inlineStr">
        <is>
          <t>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nnual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5467</v>
      </c>
      <c r="K36" s="4" t="inlineStr">
        <is>
          <t xml:space="preserve"> </t>
        </is>
      </c>
      <c r="L36" s="4" t="inlineStr">
        <is>
          <t xml:space="preserve"> </t>
        </is>
      </c>
      <c r="M36" s="4" t="inlineStr">
        <is>
          <t xml:space="preserve"> </t>
        </is>
      </c>
      <c r="N36" s="4" t="inlineStr">
        <is>
          <t xml:space="preserve"> </t>
        </is>
      </c>
    </row>
    <row r="37">
      <c r="A37" s="4" t="inlineStr">
        <is>
          <t>Annual base salaries</t>
        </is>
      </c>
      <c r="B37" s="4" t="inlineStr">
        <is>
          <t xml:space="preserve"> </t>
        </is>
      </c>
      <c r="C37" s="4" t="inlineStr">
        <is>
          <t xml:space="preserve"> </t>
        </is>
      </c>
      <c r="D37" s="4" t="inlineStr">
        <is>
          <t xml:space="preserve"> </t>
        </is>
      </c>
      <c r="E37" s="4" t="inlineStr">
        <is>
          <t xml:space="preserve"> </t>
        </is>
      </c>
      <c r="F37" s="5" t="n">
        <v>3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17825</v>
      </c>
      <c r="K38" s="4" t="inlineStr">
        <is>
          <t xml:space="preserve"> </t>
        </is>
      </c>
      <c r="L38" s="4" t="inlineStr">
        <is>
          <t xml:space="preserve"> </t>
        </is>
      </c>
      <c r="M38" s="4" t="inlineStr">
        <is>
          <t xml:space="preserve"> </t>
        </is>
      </c>
      <c r="N38" s="4" t="inlineStr">
        <is>
          <t xml:space="preserve"> </t>
        </is>
      </c>
    </row>
    <row r="39">
      <c r="A39" s="4" t="inlineStr">
        <is>
          <t>Unus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419818</v>
      </c>
      <c r="K39" s="4" t="inlineStr">
        <is>
          <t xml:space="preserve"> </t>
        </is>
      </c>
      <c r="L39" s="4" t="inlineStr">
        <is>
          <t xml:space="preserve"> </t>
        </is>
      </c>
      <c r="M39" s="4" t="inlineStr">
        <is>
          <t xml:space="preserve"> </t>
        </is>
      </c>
      <c r="N39" s="4" t="inlineStr">
        <is>
          <t xml:space="preserve"> </t>
        </is>
      </c>
    </row>
    <row r="40">
      <c r="A40" s="4" t="inlineStr">
        <is>
          <t>White Claw Colorado City L L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inance lease</t>
        </is>
      </c>
      <c r="B42" s="4" t="inlineStr">
        <is>
          <t xml:space="preserve"> </t>
        </is>
      </c>
      <c r="C42" s="4" t="inlineStr">
        <is>
          <t xml:space="preserve"> </t>
        </is>
      </c>
      <c r="D42" s="4" t="inlineStr">
        <is>
          <t xml:space="preserve"> </t>
        </is>
      </c>
      <c r="E42" s="5" t="n">
        <v>2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ease payment</t>
        </is>
      </c>
      <c r="B43" s="4" t="inlineStr">
        <is>
          <t xml:space="preserve"> </t>
        </is>
      </c>
      <c r="C43" s="4" t="inlineStr">
        <is>
          <t xml:space="preserve"> </t>
        </is>
      </c>
      <c r="D43" s="4" t="inlineStr">
        <is>
          <t xml:space="preserve"> </t>
        </is>
      </c>
      <c r="E43" s="6" t="n">
        <v>579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ir value</t>
        </is>
      </c>
      <c r="B44" s="4" t="inlineStr">
        <is>
          <t xml:space="preserve"> </t>
        </is>
      </c>
      <c r="C44" s="4" t="inlineStr">
        <is>
          <t xml:space="preserve"> </t>
        </is>
      </c>
      <c r="D44" s="4" t="inlineStr">
        <is>
          <t xml:space="preserve"> </t>
        </is>
      </c>
      <c r="E44" s="5" t="n">
        <v>68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cash reserv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6100</v>
      </c>
      <c r="K47" s="4" t="inlineStr">
        <is>
          <t xml:space="preserve"> </t>
        </is>
      </c>
      <c r="L47" s="4" t="inlineStr">
        <is>
          <t xml:space="preserve"> </t>
        </is>
      </c>
      <c r="M47" s="4" t="inlineStr">
        <is>
          <t xml:space="preserve"> </t>
        </is>
      </c>
      <c r="N47" s="4" t="inlineStr">
        <is>
          <t xml:space="preserve"> </t>
        </is>
      </c>
    </row>
    <row r="48">
      <c r="A48" s="4" t="inlineStr">
        <is>
          <t>Mr Balleng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14254</v>
      </c>
      <c r="K50" s="6" t="n">
        <v>230918</v>
      </c>
      <c r="L50" s="4" t="inlineStr">
        <is>
          <t xml:space="preserve"> </t>
        </is>
      </c>
      <c r="M50" s="4" t="inlineStr">
        <is>
          <t xml:space="preserve"> </t>
        </is>
      </c>
      <c r="N50" s="4" t="inlineStr">
        <is>
          <t xml:space="preserve"> </t>
        </is>
      </c>
    </row>
    <row r="51">
      <c r="A51" s="4" t="inlineStr">
        <is>
          <t>Compensati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54267</v>
      </c>
      <c r="K51" s="4" t="inlineStr">
        <is>
          <t xml:space="preserve"> </t>
        </is>
      </c>
      <c r="L51" s="4" t="inlineStr">
        <is>
          <t xml:space="preserve"> </t>
        </is>
      </c>
      <c r="M51" s="4" t="inlineStr">
        <is>
          <t xml:space="preserve"> </t>
        </is>
      </c>
      <c r="N51" s="4" t="inlineStr">
        <is>
          <t xml:space="preserve"> </t>
        </is>
      </c>
    </row>
    <row r="52">
      <c r="A52" s="4" t="inlineStr">
        <is>
          <t>Maxus Capital Group L L 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25000</v>
      </c>
      <c r="I54" s="4" t="inlineStr">
        <is>
          <t xml:space="preserve"> </t>
        </is>
      </c>
      <c r="J54" s="5" t="n">
        <v>1350861</v>
      </c>
      <c r="K54" s="4" t="inlineStr">
        <is>
          <t xml:space="preserve"> </t>
        </is>
      </c>
      <c r="L54" s="4" t="inlineStr">
        <is>
          <t xml:space="preserve"> </t>
        </is>
      </c>
      <c r="M54" s="4" t="inlineStr">
        <is>
          <t xml:space="preserve"> </t>
        </is>
      </c>
      <c r="N54" s="4" t="inlineStr">
        <is>
          <t xml:space="preserve"> </t>
        </is>
      </c>
    </row>
    <row r="55">
      <c r="A55" s="4" t="inlineStr">
        <is>
          <t>Monthly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2100</v>
      </c>
      <c r="I55" s="4" t="inlineStr">
        <is>
          <t xml:space="preserve"> </t>
        </is>
      </c>
      <c r="J55" s="6" t="n">
        <v>18912</v>
      </c>
      <c r="K55" s="4" t="inlineStr">
        <is>
          <t xml:space="preserve"> </t>
        </is>
      </c>
      <c r="L55" s="4" t="inlineStr">
        <is>
          <t xml:space="preserve"> </t>
        </is>
      </c>
      <c r="M55" s="4" t="inlineStr">
        <is>
          <t xml:space="preserve"> </t>
        </is>
      </c>
      <c r="N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v>
      </c>
      <c r="I56" s="4" t="inlineStr">
        <is>
          <t xml:space="preserve"> </t>
        </is>
      </c>
      <c r="J56" s="6" t="n">
        <v>877519</v>
      </c>
      <c r="K56" s="4" t="inlineStr">
        <is>
          <t xml:space="preserve"> </t>
        </is>
      </c>
      <c r="L56" s="4" t="inlineStr">
        <is>
          <t xml:space="preserve"> </t>
        </is>
      </c>
      <c r="M56" s="4" t="inlineStr">
        <is>
          <t xml:space="preserve"> </t>
        </is>
      </c>
      <c r="N56" s="4" t="inlineStr">
        <is>
          <t xml:space="preserve"> </t>
        </is>
      </c>
    </row>
    <row r="57">
      <c r="A57" s="4" t="inlineStr">
        <is>
          <t>First Lea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inimum cash reserv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8945</v>
      </c>
      <c r="K59" s="4" t="inlineStr">
        <is>
          <t xml:space="preserve"> </t>
        </is>
      </c>
      <c r="L59" s="4" t="inlineStr">
        <is>
          <t xml:space="preserve"> </t>
        </is>
      </c>
      <c r="M59" s="4" t="inlineStr">
        <is>
          <t xml:space="preserve"> </t>
        </is>
      </c>
      <c r="N59" s="4" t="inlineStr">
        <is>
          <t xml:space="preserve"> </t>
        </is>
      </c>
    </row>
    <row r="60">
      <c r="A60" s="4" t="inlineStr">
        <is>
          <t>Second Lea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inimum cash reserv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055</v>
      </c>
      <c r="K62" s="4" t="inlineStr">
        <is>
          <t xml:space="preserve"> </t>
        </is>
      </c>
      <c r="L62" s="4" t="inlineStr">
        <is>
          <t xml:space="preserve"> </t>
        </is>
      </c>
      <c r="M62" s="4" t="inlineStr">
        <is>
          <t xml:space="preserve"> </t>
        </is>
      </c>
      <c r="N62" s="4" t="inlineStr">
        <is>
          <t xml:space="preserve"> </t>
        </is>
      </c>
    </row>
    <row r="63">
      <c r="A63" s="4" t="inlineStr">
        <is>
          <t>Maxus Lease Oblig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uture minimum lease payments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71756</v>
      </c>
      <c r="K65" s="4" t="inlineStr">
        <is>
          <t xml:space="preserve"> </t>
        </is>
      </c>
      <c r="L65" s="4" t="inlineStr">
        <is>
          <t xml:space="preserve"> </t>
        </is>
      </c>
      <c r="M65" s="4" t="inlineStr">
        <is>
          <t xml:space="preserve"> </t>
        </is>
      </c>
      <c r="N65" s="4" t="inlineStr">
        <is>
          <t xml:space="preserve"> </t>
        </is>
      </c>
    </row>
    <row r="66">
      <c r="A66" s="4" t="inlineStr">
        <is>
          <t>Future minimum lease payments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71756</v>
      </c>
      <c r="K66" s="4" t="inlineStr">
        <is>
          <t xml:space="preserve"> </t>
        </is>
      </c>
      <c r="L66" s="4" t="inlineStr">
        <is>
          <t xml:space="preserve"> </t>
        </is>
      </c>
      <c r="M66" s="4" t="inlineStr">
        <is>
          <t xml:space="preserve"> </t>
        </is>
      </c>
      <c r="N66" s="4" t="inlineStr">
        <is>
          <t xml:space="preserve"> </t>
        </is>
      </c>
    </row>
    <row r="67">
      <c r="A67" s="4" t="inlineStr">
        <is>
          <t>Future minimum lease payments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71756</v>
      </c>
      <c r="K67" s="4" t="inlineStr">
        <is>
          <t xml:space="preserve"> </t>
        </is>
      </c>
      <c r="L67" s="4" t="inlineStr">
        <is>
          <t xml:space="preserve"> </t>
        </is>
      </c>
      <c r="M67" s="4" t="inlineStr">
        <is>
          <t xml:space="preserve"> </t>
        </is>
      </c>
      <c r="N67" s="4" t="inlineStr">
        <is>
          <t xml:space="preserve"> </t>
        </is>
      </c>
    </row>
    <row r="68">
      <c r="A68" s="4" t="inlineStr">
        <is>
          <t>Jamboree Cent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ease payments next twelve month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1927</v>
      </c>
      <c r="K70" s="4" t="inlineStr">
        <is>
          <t xml:space="preserve"> </t>
        </is>
      </c>
      <c r="L70" s="4" t="inlineStr">
        <is>
          <t xml:space="preserve"> </t>
        </is>
      </c>
      <c r="M70" s="4" t="inlineStr">
        <is>
          <t xml:space="preserve"> </t>
        </is>
      </c>
      <c r="N70" s="4" t="inlineStr">
        <is>
          <t xml:space="preserve"> </t>
        </is>
      </c>
    </row>
    <row r="71">
      <c r="A71" s="4" t="inlineStr">
        <is>
          <t>Lease payments next two month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2832</v>
      </c>
      <c r="K71" s="4" t="inlineStr">
        <is>
          <t xml:space="preserve"> </t>
        </is>
      </c>
      <c r="L71" s="4" t="inlineStr">
        <is>
          <t xml:space="preserve"> </t>
        </is>
      </c>
      <c r="M71" s="4" t="inlineStr">
        <is>
          <t xml:space="preserve"> </t>
        </is>
      </c>
      <c r="N71" s="4" t="inlineStr">
        <is>
          <t xml:space="preserve"> </t>
        </is>
      </c>
    </row>
    <row r="72">
      <c r="A72" s="4" t="inlineStr">
        <is>
          <t>Lease payments next three month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3737</v>
      </c>
      <c r="K72" s="4" t="inlineStr">
        <is>
          <t xml:space="preserve"> </t>
        </is>
      </c>
      <c r="L72" s="4" t="inlineStr">
        <is>
          <t xml:space="preserve"> </t>
        </is>
      </c>
      <c r="M72" s="4" t="inlineStr">
        <is>
          <t xml:space="preserve"> </t>
        </is>
      </c>
      <c r="N72" s="4" t="inlineStr">
        <is>
          <t xml:space="preserve"> </t>
        </is>
      </c>
    </row>
    <row r="73">
      <c r="A73" s="4" t="inlineStr">
        <is>
          <t>Lease payments next four month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4712</v>
      </c>
      <c r="K73" s="4" t="inlineStr">
        <is>
          <t xml:space="preserve"> </t>
        </is>
      </c>
      <c r="L73" s="4" t="inlineStr">
        <is>
          <t xml:space="preserve"> </t>
        </is>
      </c>
      <c r="M73" s="4" t="inlineStr">
        <is>
          <t xml:space="preserve"> </t>
        </is>
      </c>
      <c r="N73" s="4" t="inlineStr">
        <is>
          <t xml:space="preserve"> </t>
        </is>
      </c>
    </row>
    <row r="74">
      <c r="A74" s="4" t="inlineStr">
        <is>
          <t>Lessee, Operating Lease, Liability, to be Paid, Year F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5686</v>
      </c>
      <c r="K74" s="4" t="inlineStr">
        <is>
          <t xml:space="preserve"> </t>
        </is>
      </c>
      <c r="L74" s="4" t="inlineStr">
        <is>
          <t xml:space="preserve"> </t>
        </is>
      </c>
      <c r="M74" s="4" t="inlineStr">
        <is>
          <t xml:space="preserve"> </t>
        </is>
      </c>
      <c r="N74" s="4" t="inlineStr">
        <is>
          <t xml:space="preserve"> </t>
        </is>
      </c>
    </row>
    <row r="75">
      <c r="A75" s="4" t="inlineStr">
        <is>
          <t>Security depos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51992</v>
      </c>
    </row>
    <row r="76">
      <c r="A76" s="4" t="inlineStr">
        <is>
          <t>Speedway Commerce Cent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ease payments next twelve month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258</v>
      </c>
      <c r="K78" s="4" t="inlineStr">
        <is>
          <t xml:space="preserve"> </t>
        </is>
      </c>
      <c r="L78" s="4" t="inlineStr">
        <is>
          <t xml:space="preserve"> </t>
        </is>
      </c>
      <c r="M78" s="4" t="inlineStr">
        <is>
          <t xml:space="preserve"> </t>
        </is>
      </c>
      <c r="N78" s="4" t="inlineStr">
        <is>
          <t xml:space="preserve"> </t>
        </is>
      </c>
    </row>
    <row r="79">
      <c r="A79" s="4" t="inlineStr">
        <is>
          <t>Lease payments next two month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336</v>
      </c>
      <c r="K79" s="4" t="inlineStr">
        <is>
          <t xml:space="preserve"> </t>
        </is>
      </c>
      <c r="L79" s="4" t="inlineStr">
        <is>
          <t xml:space="preserve"> </t>
        </is>
      </c>
      <c r="M79" s="4" t="inlineStr">
        <is>
          <t xml:space="preserve"> </t>
        </is>
      </c>
      <c r="N79" s="4" t="inlineStr">
        <is>
          <t xml:space="preserve"> </t>
        </is>
      </c>
    </row>
    <row r="80">
      <c r="A80" s="4" t="inlineStr">
        <is>
          <t>Lease payments next three month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418</v>
      </c>
      <c r="K80" s="4" t="inlineStr">
        <is>
          <t xml:space="preserve"> </t>
        </is>
      </c>
      <c r="L80" s="4" t="inlineStr">
        <is>
          <t xml:space="preserve"> </t>
        </is>
      </c>
      <c r="M80" s="4" t="inlineStr">
        <is>
          <t xml:space="preserve"> </t>
        </is>
      </c>
      <c r="N80" s="4" t="inlineStr">
        <is>
          <t xml:space="preserve"> </t>
        </is>
      </c>
    </row>
    <row r="81">
      <c r="A81" s="4" t="inlineStr">
        <is>
          <t>Security depos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418</v>
      </c>
      <c r="K81" s="4" t="inlineStr">
        <is>
          <t xml:space="preserve"> </t>
        </is>
      </c>
      <c r="L81" s="4" t="inlineStr">
        <is>
          <t xml:space="preserve"> </t>
        </is>
      </c>
      <c r="M81" s="4" t="inlineStr">
        <is>
          <t xml:space="preserve"> </t>
        </is>
      </c>
      <c r="N81" s="4" t="inlineStr">
        <is>
          <t xml:space="preserve"> </t>
        </is>
      </c>
    </row>
    <row r="82">
      <c r="A82" s="4" t="inlineStr">
        <is>
          <t>Victory Holding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ease payments next twelve month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867</v>
      </c>
      <c r="K84" s="4" t="inlineStr">
        <is>
          <t xml:space="preserve"> </t>
        </is>
      </c>
      <c r="L84" s="4" t="inlineStr">
        <is>
          <t xml:space="preserve"> </t>
        </is>
      </c>
      <c r="M84" s="4" t="inlineStr">
        <is>
          <t xml:space="preserve"> </t>
        </is>
      </c>
      <c r="N84" s="4" t="inlineStr">
        <is>
          <t xml:space="preserve"> </t>
        </is>
      </c>
    </row>
    <row r="85">
      <c r="A85" s="4" t="inlineStr">
        <is>
          <t>Lease payments next three month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657</v>
      </c>
      <c r="K85" s="4" t="inlineStr">
        <is>
          <t xml:space="preserve"> </t>
        </is>
      </c>
      <c r="L85" s="4" t="inlineStr">
        <is>
          <t xml:space="preserve"> </t>
        </is>
      </c>
      <c r="M85" s="4" t="inlineStr">
        <is>
          <t xml:space="preserve"> </t>
        </is>
      </c>
      <c r="N85" s="4" t="inlineStr">
        <is>
          <t xml:space="preserve"> </t>
        </is>
      </c>
    </row>
    <row r="86">
      <c r="A86" s="4" t="inlineStr">
        <is>
          <t>Lease payments next four month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766</v>
      </c>
      <c r="K86" s="4" t="inlineStr">
        <is>
          <t xml:space="preserve"> </t>
        </is>
      </c>
      <c r="L86" s="4" t="inlineStr">
        <is>
          <t xml:space="preserve"> </t>
        </is>
      </c>
      <c r="M86" s="4" t="inlineStr">
        <is>
          <t xml:space="preserve"> </t>
        </is>
      </c>
      <c r="N86" s="4" t="inlineStr">
        <is>
          <t xml:space="preserve"> </t>
        </is>
      </c>
    </row>
    <row r="87">
      <c r="A87" s="4" t="inlineStr">
        <is>
          <t>Security depos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766</v>
      </c>
      <c r="N87" s="4" t="inlineStr">
        <is>
          <t xml:space="preserve"> </t>
        </is>
      </c>
    </row>
    <row r="88">
      <c r="A88" s="4" t="inlineStr">
        <is>
          <t>Lease payments next two and three month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550</v>
      </c>
      <c r="K88" s="4" t="inlineStr">
        <is>
          <t xml:space="preserve"> </t>
        </is>
      </c>
      <c r="L88" s="4" t="inlineStr">
        <is>
          <t xml:space="preserve"> </t>
        </is>
      </c>
      <c r="M88" s="4" t="inlineStr">
        <is>
          <t xml:space="preserve"> </t>
        </is>
      </c>
      <c r="N88" s="4" t="inlineStr">
        <is>
          <t xml:space="preserve"> </t>
        </is>
      </c>
    </row>
  </sheetData>
  <mergeCells count="3">
    <mergeCell ref="A1:A2"/>
    <mergeCell ref="C1:H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Details) - Long-Term Debt [Member] - USD ($)</t>
        </is>
      </c>
      <c r="B1" s="2" t="inlineStr">
        <is>
          <t>Dec. 31, 2023</t>
        </is>
      </c>
      <c r="C1" s="2" t="inlineStr">
        <is>
          <t>Dec. 31, 2022</t>
        </is>
      </c>
    </row>
    <row r="2">
      <c r="A2" s="3" t="inlineStr">
        <is>
          <t>Extinguishment of Debt [Line Items]</t>
        </is>
      </c>
      <c r="B2" s="4" t="inlineStr">
        <is>
          <t xml:space="preserve"> </t>
        </is>
      </c>
      <c r="C2" s="4" t="inlineStr">
        <is>
          <t xml:space="preserve"> </t>
        </is>
      </c>
    </row>
    <row r="3">
      <c r="A3" s="4" t="inlineStr">
        <is>
          <t>Principal</t>
        </is>
      </c>
      <c r="B3" s="5" t="n">
        <v>2196233</v>
      </c>
      <c r="C3" s="5" t="n">
        <v>2196233</v>
      </c>
    </row>
    <row r="4">
      <c r="A4" s="4" t="inlineStr">
        <is>
          <t>Accrued interest</t>
        </is>
      </c>
      <c r="B4" s="6" t="n">
        <v>2434449</v>
      </c>
      <c r="C4" s="6" t="n">
        <v>1922621</v>
      </c>
    </row>
    <row r="5">
      <c r="A5" s="4" t="inlineStr">
        <is>
          <t>Debt discount</t>
        </is>
      </c>
      <c r="B5" s="6" t="n">
        <v>-197052</v>
      </c>
      <c r="C5" s="6" t="n">
        <v>-211938</v>
      </c>
    </row>
    <row r="6">
      <c r="A6" s="4" t="inlineStr">
        <is>
          <t>Total long term debt</t>
        </is>
      </c>
      <c r="B6" s="6" t="n">
        <v>4433630</v>
      </c>
      <c r="C6" s="6" t="n">
        <v>3906916</v>
      </c>
    </row>
    <row r="7">
      <c r="A7" s="4" t="inlineStr">
        <is>
          <t>Long term debt, current</t>
        </is>
      </c>
      <c r="B7" s="4" t="inlineStr">
        <is>
          <t xml:space="preserve"> </t>
        </is>
      </c>
      <c r="C7" s="6" t="n">
        <v>9363</v>
      </c>
    </row>
    <row r="8">
      <c r="A8" s="4" t="inlineStr">
        <is>
          <t>Long term debt</t>
        </is>
      </c>
      <c r="B8" s="5" t="n">
        <v>4433630</v>
      </c>
      <c r="C8" s="5" t="n">
        <v>38975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ong-term Debt (Details 1) - Other Long Term Debt [Member]</t>
        </is>
      </c>
      <c r="B1" s="2" t="inlineStr">
        <is>
          <t>Dec. 31, 2023 USD ($)</t>
        </is>
      </c>
    </row>
    <row r="2">
      <c r="A2" s="3" t="inlineStr">
        <is>
          <t>Debt Instrument [Line Items]</t>
        </is>
      </c>
      <c r="B2" s="4" t="inlineStr">
        <is>
          <t xml:space="preserve"> </t>
        </is>
      </c>
    </row>
    <row r="3">
      <c r="A3" s="4" t="inlineStr">
        <is>
          <t>2024</t>
        </is>
      </c>
      <c r="B3" s="4" t="inlineStr">
        <is>
          <t xml:space="preserve"> </t>
        </is>
      </c>
    </row>
    <row r="4">
      <c r="A4" s="4" t="inlineStr">
        <is>
          <t>2025</t>
        </is>
      </c>
      <c r="B4" s="6" t="n">
        <v>29272</v>
      </c>
    </row>
    <row r="5">
      <c r="A5" s="4" t="inlineStr">
        <is>
          <t>2026</t>
        </is>
      </c>
      <c r="B5" s="6" t="n">
        <v>44336</v>
      </c>
    </row>
    <row r="6">
      <c r="A6" s="4" t="inlineStr">
        <is>
          <t>2027</t>
        </is>
      </c>
      <c r="B6" s="6" t="n">
        <v>51494</v>
      </c>
    </row>
    <row r="7">
      <c r="A7" s="4" t="inlineStr">
        <is>
          <t>2028</t>
        </is>
      </c>
      <c r="B7" s="6" t="n">
        <v>60118</v>
      </c>
    </row>
    <row r="8">
      <c r="A8" s="4" t="inlineStr">
        <is>
          <t>Thereafter</t>
        </is>
      </c>
      <c r="B8" s="6" t="n">
        <v>2011013</v>
      </c>
    </row>
    <row r="9">
      <c r="A9" s="4" t="inlineStr">
        <is>
          <t>Total</t>
        </is>
      </c>
      <c r="B9" s="5" t="n">
        <v>21962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Vivakor,
Inc. (collectively “we”, “us,” “our,” “Vivakor” or the “Company”) is a socially
responsible operator, acquirer and developer of technologies and assets in the oil and gas industry, as well as related environmental
solutions. Currently, our efforts are primarily focused on operating crude oil gathering, storage and transportation facilities, as well
as contaminated soil remediation services. The Company was originally organized on November 1, 2006 as a limited liability company
in the State of Nevada as Genecular Holdings, LLC. The Company’s name was changed to NGI Holdings, LLC on November 3, 2006.
On April 30, 2008, the Company was converted to a C-corporation and changed its name to Vivakor, Inc. pursuant to Articles of Conversion
filed with the Nevada Secretary of State. On
February 14, 2022, we effected a 1-for-30 In
accordance with ASC 810, as of October 1, 2023, we deconsolidated Viva Wealth Fund I, LLC (VWFI), recognizing a gain on deconsolidation
of $ 438,099 Principles of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Long-term Debt (Details Narrative) - USD ($)</t>
        </is>
      </c>
      <c r="C1" s="2" t="inlineStr">
        <is>
          <t>1 Months Ended</t>
        </is>
      </c>
      <c r="F1" s="2" t="inlineStr">
        <is>
          <t>3 Months Ended</t>
        </is>
      </c>
      <c r="G1" s="2" t="inlineStr">
        <is>
          <t>12 Months Ended</t>
        </is>
      </c>
    </row>
    <row r="2">
      <c r="B2" s="2" t="inlineStr">
        <is>
          <t>Aug. 01, 2022</t>
        </is>
      </c>
      <c r="C2" s="2" t="inlineStr">
        <is>
          <t>Apr. 30, 2022</t>
        </is>
      </c>
      <c r="D2" s="2" t="inlineStr">
        <is>
          <t>Dec. 31, 2021</t>
        </is>
      </c>
      <c r="E2" s="2" t="inlineStr">
        <is>
          <t>Oct. 31, 2021</t>
        </is>
      </c>
      <c r="F2" s="2" t="inlineStr">
        <is>
          <t>Jun. 30, 2021</t>
        </is>
      </c>
      <c r="G2" s="2" t="inlineStr">
        <is>
          <t>Dec. 31, 2023</t>
        </is>
      </c>
      <c r="H2" s="2" t="inlineStr">
        <is>
          <t>Dec. 31, 2022</t>
        </is>
      </c>
      <c r="I2" s="2" t="inlineStr">
        <is>
          <t>Dec.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5" t="n">
        <v>32900000</v>
      </c>
      <c r="C4" s="4" t="inlineStr">
        <is>
          <t xml:space="preserve"> </t>
        </is>
      </c>
      <c r="D4" s="4" t="inlineStr">
        <is>
          <t xml:space="preserve"> </t>
        </is>
      </c>
      <c r="E4" s="4" t="inlineStr">
        <is>
          <t xml:space="preserve"> </t>
        </is>
      </c>
      <c r="F4" s="5" t="n">
        <v>2200000</v>
      </c>
      <c r="G4" s="4" t="inlineStr">
        <is>
          <t xml:space="preserve"> </t>
        </is>
      </c>
      <c r="H4" s="4" t="inlineStr">
        <is>
          <t xml:space="preserve"> </t>
        </is>
      </c>
      <c r="I4" s="4" t="inlineStr">
        <is>
          <t xml:space="preserve"> </t>
        </is>
      </c>
    </row>
    <row r="5">
      <c r="A5" s="4" t="inlineStr">
        <is>
          <t>Payment for RPC</t>
        </is>
      </c>
      <c r="B5" s="4" t="inlineStr">
        <is>
          <t xml:space="preserve"> </t>
        </is>
      </c>
      <c r="C5" s="4" t="inlineStr">
        <is>
          <t xml:space="preserve"> </t>
        </is>
      </c>
      <c r="D5" s="4" t="inlineStr">
        <is>
          <t xml:space="preserve"> </t>
        </is>
      </c>
      <c r="E5" s="4" t="inlineStr">
        <is>
          <t xml:space="preserve"> </t>
        </is>
      </c>
      <c r="F5" s="5" t="n">
        <v>7735</v>
      </c>
      <c r="G5" s="4" t="inlineStr">
        <is>
          <t xml:space="preserve"> </t>
        </is>
      </c>
      <c r="H5" s="4" t="inlineStr">
        <is>
          <t xml:space="preserve"> </t>
        </is>
      </c>
      <c r="I5" s="4" t="inlineStr">
        <is>
          <t xml:space="preserve"> </t>
        </is>
      </c>
    </row>
    <row r="6">
      <c r="A6" s="4" t="inlineStr">
        <is>
          <t>Interest rate</t>
        </is>
      </c>
      <c r="B6" s="4" t="inlineStr">
        <is>
          <t xml:space="preserve"> </t>
        </is>
      </c>
      <c r="C6" s="9" t="n">
        <v>0.05</v>
      </c>
      <c r="D6" s="9" t="n">
        <v>0.03</v>
      </c>
      <c r="E6" s="9" t="n">
        <v>0.03</v>
      </c>
      <c r="F6" s="4" t="inlineStr">
        <is>
          <t xml:space="preserve"> </t>
        </is>
      </c>
      <c r="G6" s="4" t="inlineStr">
        <is>
          <t xml:space="preserve"> </t>
        </is>
      </c>
      <c r="H6" s="4" t="inlineStr">
        <is>
          <t xml:space="preserve"> </t>
        </is>
      </c>
      <c r="I6" s="4" t="inlineStr">
        <is>
          <t xml:space="preserve"> </t>
        </is>
      </c>
    </row>
    <row r="7">
      <c r="A7" s="4" t="inlineStr">
        <is>
          <t>Warrants issued, shares</t>
        </is>
      </c>
      <c r="B7" s="4" t="inlineStr">
        <is>
          <t xml:space="preserve"> </t>
        </is>
      </c>
      <c r="C7" s="4" t="inlineStr">
        <is>
          <t xml:space="preserve"> </t>
        </is>
      </c>
      <c r="D7" s="4" t="inlineStr">
        <is>
          <t xml:space="preserve"> </t>
        </is>
      </c>
      <c r="E7" s="4" t="inlineStr">
        <is>
          <t xml:space="preserve"> </t>
        </is>
      </c>
      <c r="F7" s="4" t="inlineStr">
        <is>
          <t xml:space="preserve"> </t>
        </is>
      </c>
      <c r="G7" s="6" t="n">
        <v>80000</v>
      </c>
      <c r="H7" s="4" t="inlineStr">
        <is>
          <t xml:space="preserve"> </t>
        </is>
      </c>
      <c r="I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240000</v>
      </c>
      <c r="I8" s="4" t="inlineStr">
        <is>
          <t xml:space="preserve"> </t>
        </is>
      </c>
    </row>
    <row r="9">
      <c r="A9" s="4" t="inlineStr">
        <is>
          <t>RPC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88550</v>
      </c>
    </row>
    <row r="12">
      <c r="A12" s="4" t="inlineStr">
        <is>
          <t>Series B-1 Preferred Stock [Member] | RPC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3000</v>
      </c>
    </row>
    <row r="15">
      <c r="A15" s="4" t="inlineStr">
        <is>
          <t>Warrants [Member] | RPC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issu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6167</v>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11</v>
      </c>
      <c r="H20" s="9" t="n">
        <v>0.11</v>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31</v>
      </c>
      <c r="H23" s="9" t="n">
        <v>0.31</v>
      </c>
      <c r="I23" s="4" t="inlineStr">
        <is>
          <t xml:space="preserve"> </t>
        </is>
      </c>
    </row>
  </sheetData>
  <mergeCells count="3">
    <mergeCell ref="A1:A2"/>
    <mergeCell ref="C1:E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tockholders’ Equity (Details Narrative) - USD ($)</t>
        </is>
      </c>
      <c r="D1" s="2" t="inlineStr">
        <is>
          <t>1 Months Ended</t>
        </is>
      </c>
      <c r="F1" s="2" t="inlineStr">
        <is>
          <t>3 Months Ended</t>
        </is>
      </c>
      <c r="G1" s="2" t="inlineStr">
        <is>
          <t>12 Months Ended</t>
        </is>
      </c>
    </row>
    <row r="2">
      <c r="B2" s="2" t="inlineStr">
        <is>
          <t>Oct. 01, 2023</t>
        </is>
      </c>
      <c r="C2" s="2" t="inlineStr">
        <is>
          <t>Aug. 01, 2022</t>
        </is>
      </c>
      <c r="D2" s="2" t="inlineStr">
        <is>
          <t>Feb. 14, 2022</t>
        </is>
      </c>
      <c r="E2" s="2" t="inlineStr">
        <is>
          <t>Feb. 14, 2022</t>
        </is>
      </c>
      <c r="F2" s="2" t="inlineStr">
        <is>
          <t>Jun. 30, 2021</t>
        </is>
      </c>
      <c r="G2" s="2" t="inlineStr">
        <is>
          <t>Dec. 31, 2023</t>
        </is>
      </c>
      <c r="H2" s="2" t="inlineStr">
        <is>
          <t>Dec. 31,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5000000</v>
      </c>
      <c r="H4" s="6" t="n">
        <v>15000000</v>
      </c>
      <c r="I4" s="4" t="inlineStr">
        <is>
          <t xml:space="preserve"> </t>
        </is>
      </c>
    </row>
    <row r="5">
      <c r="A5" s="4" t="inlineStr">
        <is>
          <t>Conversion of Stock, Shares Converted</t>
        </is>
      </c>
      <c r="B5" s="4" t="inlineStr">
        <is>
          <t xml:space="preserve"> </t>
        </is>
      </c>
      <c r="C5" s="4" t="inlineStr">
        <is>
          <t xml:space="preserve"> </t>
        </is>
      </c>
      <c r="D5" s="4" t="inlineStr">
        <is>
          <t xml:space="preserve"> </t>
        </is>
      </c>
      <c r="E5" s="4" t="inlineStr">
        <is>
          <t xml:space="preserve"> </t>
        </is>
      </c>
      <c r="F5" s="4" t="inlineStr">
        <is>
          <t xml:space="preserve"> </t>
        </is>
      </c>
      <c r="G5" s="6" t="n">
        <v>67200000</v>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200000000</v>
      </c>
      <c r="H6" s="6" t="n">
        <v>41666667</v>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26220508</v>
      </c>
      <c r="H7" s="6" t="n">
        <v>18064838</v>
      </c>
      <c r="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26220508</v>
      </c>
      <c r="H8" s="6" t="n">
        <v>18064838</v>
      </c>
      <c r="I8" s="6" t="n">
        <v>18064838</v>
      </c>
    </row>
    <row r="9">
      <c r="A9" s="4" t="inlineStr">
        <is>
          <t>Purchase price</t>
        </is>
      </c>
      <c r="B9" s="4" t="inlineStr">
        <is>
          <t xml:space="preserve"> </t>
        </is>
      </c>
      <c r="C9" s="5" t="n">
        <v>32900000</v>
      </c>
      <c r="D9" s="4" t="inlineStr">
        <is>
          <t xml:space="preserve"> </t>
        </is>
      </c>
      <c r="E9" s="4" t="inlineStr">
        <is>
          <t xml:space="preserve"> </t>
        </is>
      </c>
      <c r="F9" s="5" t="n">
        <v>2200000</v>
      </c>
      <c r="G9" s="4" t="inlineStr">
        <is>
          <t xml:space="preserve"> </t>
        </is>
      </c>
      <c r="H9" s="4" t="inlineStr">
        <is>
          <t xml:space="preserve"> </t>
        </is>
      </c>
      <c r="I9" s="4" t="inlineStr">
        <is>
          <t xml:space="preserve"> </t>
        </is>
      </c>
    </row>
    <row r="10">
      <c r="A10" s="4" t="inlineStr">
        <is>
          <t>Stock issued for reduction of liabilities, shares</t>
        </is>
      </c>
      <c r="B10" s="4" t="inlineStr">
        <is>
          <t xml:space="preserve"> </t>
        </is>
      </c>
      <c r="C10" s="4" t="inlineStr">
        <is>
          <t xml:space="preserve"> </t>
        </is>
      </c>
      <c r="D10" s="4" t="inlineStr">
        <is>
          <t xml:space="preserve"> </t>
        </is>
      </c>
      <c r="E10" s="4" t="inlineStr">
        <is>
          <t xml:space="preserve"> </t>
        </is>
      </c>
      <c r="F10" s="4" t="inlineStr">
        <is>
          <t xml:space="preserve"> </t>
        </is>
      </c>
      <c r="G10" s="6" t="n">
        <v>7231998</v>
      </c>
      <c r="H10" s="6" t="n">
        <v>272156</v>
      </c>
      <c r="I10" s="4" t="inlineStr">
        <is>
          <t xml:space="preserve"> </t>
        </is>
      </c>
    </row>
    <row r="11">
      <c r="A11" s="4" t="inlineStr">
        <is>
          <t>Stock issued for reduction of liabilities, value</t>
        </is>
      </c>
      <c r="B11" s="4" t="inlineStr">
        <is>
          <t xml:space="preserve"> </t>
        </is>
      </c>
      <c r="C11" s="4" t="inlineStr">
        <is>
          <t xml:space="preserve"> </t>
        </is>
      </c>
      <c r="D11" s="4" t="inlineStr">
        <is>
          <t xml:space="preserve"> </t>
        </is>
      </c>
      <c r="E11" s="4" t="inlineStr">
        <is>
          <t xml:space="preserve"> </t>
        </is>
      </c>
      <c r="F11" s="4" t="inlineStr">
        <is>
          <t xml:space="preserve"> </t>
        </is>
      </c>
      <c r="G11" s="5" t="n">
        <v>10255000</v>
      </c>
      <c r="H11" s="5" t="n">
        <v>1144992</v>
      </c>
      <c r="I11" s="4" t="inlineStr">
        <is>
          <t xml:space="preserve"> </t>
        </is>
      </c>
    </row>
    <row r="12">
      <c r="A12" s="4" t="inlineStr">
        <is>
          <t>Gain on deconsolidation of 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5" t="n">
        <v>438099</v>
      </c>
      <c r="H12" s="4" t="inlineStr">
        <is>
          <t xml:space="preserve"> </t>
        </is>
      </c>
      <c r="I12" s="4" t="inlineStr">
        <is>
          <t xml:space="preserve"> </t>
        </is>
      </c>
    </row>
    <row r="13">
      <c r="A13" s="4" t="inlineStr">
        <is>
          <t>Eliminiation of noncontolling interest related to deconsolidation of variable interest entity</t>
        </is>
      </c>
      <c r="B13" s="5" t="n">
        <v>80681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61691</v>
      </c>
      <c r="I14" s="4" t="inlineStr">
        <is>
          <t xml:space="preserve"> </t>
        </is>
      </c>
    </row>
    <row r="15">
      <c r="A15" s="4" t="inlineStr">
        <is>
          <t>Viva Wealth Fund 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65000</v>
      </c>
      <c r="I17" s="4" t="inlineStr">
        <is>
          <t xml:space="preserve"> </t>
        </is>
      </c>
    </row>
    <row r="18">
      <c r="A18" s="4" t="inlineStr">
        <is>
          <t>Debt conversion,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73</v>
      </c>
      <c r="I18" s="4" t="inlineStr">
        <is>
          <t xml:space="preserve"> </t>
        </is>
      </c>
    </row>
    <row r="19">
      <c r="A19" s="4" t="inlineStr">
        <is>
          <t>Distributions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61691</v>
      </c>
      <c r="I19" s="4" t="inlineStr">
        <is>
          <t xml:space="preserve"> </t>
        </is>
      </c>
    </row>
    <row r="20">
      <c r="A20" s="4" t="inlineStr">
        <is>
          <t>Membership Interes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5" t="n">
        <v>32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t>
        </is>
      </c>
      <c r="B23" s="4" t="inlineStr">
        <is>
          <t xml:space="preserve"> </t>
        </is>
      </c>
      <c r="C23" s="6" t="n">
        <v>300955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mbership Interest rate</t>
        </is>
      </c>
      <c r="B24" s="4" t="inlineStr">
        <is>
          <t xml:space="preserve"> </t>
        </is>
      </c>
      <c r="C24" s="10" t="n">
        <v>0.1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t>
        </is>
      </c>
      <c r="B25" s="4" t="inlineStr">
        <is>
          <t xml:space="preserve"> </t>
        </is>
      </c>
      <c r="C25" s="6" t="n">
        <v>30095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derwritten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t>
        </is>
      </c>
      <c r="B28" s="4" t="inlineStr">
        <is>
          <t xml:space="preserve"> </t>
        </is>
      </c>
      <c r="C28" s="4" t="inlineStr">
        <is>
          <t xml:space="preserve"> </t>
        </is>
      </c>
      <c r="D28" s="6" t="n">
        <v>1600000</v>
      </c>
      <c r="E28" s="6" t="n">
        <v>1600000</v>
      </c>
      <c r="F28" s="4" t="inlineStr">
        <is>
          <t xml:space="preserve"> </t>
        </is>
      </c>
      <c r="G28" s="4" t="inlineStr">
        <is>
          <t xml:space="preserve"> </t>
        </is>
      </c>
      <c r="H28" s="4" t="inlineStr">
        <is>
          <t xml:space="preserve"> </t>
        </is>
      </c>
      <c r="I28" s="4" t="inlineStr">
        <is>
          <t xml:space="preserve"> </t>
        </is>
      </c>
    </row>
    <row r="29">
      <c r="A29" s="4" t="inlineStr">
        <is>
          <t>Share price</t>
        </is>
      </c>
      <c r="B29" s="4" t="inlineStr">
        <is>
          <t xml:space="preserve"> </t>
        </is>
      </c>
      <c r="C29" s="4" t="inlineStr">
        <is>
          <t xml:space="preserve"> </t>
        </is>
      </c>
      <c r="D29" s="5" t="n">
        <v>5</v>
      </c>
      <c r="E29" s="5" t="n">
        <v>5</v>
      </c>
      <c r="F29" s="4" t="inlineStr">
        <is>
          <t xml:space="preserve"> </t>
        </is>
      </c>
      <c r="G29" s="4" t="inlineStr">
        <is>
          <t xml:space="preserve"> </t>
        </is>
      </c>
      <c r="H29" s="4" t="inlineStr">
        <is>
          <t xml:space="preserve"> </t>
        </is>
      </c>
      <c r="I29" s="4" t="inlineStr">
        <is>
          <t xml:space="preserve"> </t>
        </is>
      </c>
    </row>
    <row r="30">
      <c r="A30" s="4" t="inlineStr">
        <is>
          <t>Proceeds from underwritten public offering</t>
        </is>
      </c>
      <c r="B30" s="4" t="inlineStr">
        <is>
          <t xml:space="preserve"> </t>
        </is>
      </c>
      <c r="C30" s="4" t="inlineStr">
        <is>
          <t xml:space="preserve"> </t>
        </is>
      </c>
      <c r="D30" s="5" t="n">
        <v>6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derwriting discounts, commissions, and other offering expenses</t>
        </is>
      </c>
      <c r="B31" s="4" t="inlineStr">
        <is>
          <t xml:space="preserve"> </t>
        </is>
      </c>
      <c r="C31" s="4" t="inlineStr">
        <is>
          <t xml:space="preserve"> </t>
        </is>
      </c>
      <c r="D31" s="5" t="n">
        <v>18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eferred Stock 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tock, Shares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6667</v>
      </c>
      <c r="I34" s="4" t="inlineStr">
        <is>
          <t xml:space="preserve"> </t>
        </is>
      </c>
    </row>
    <row r="35">
      <c r="A35" s="4" t="inlineStr">
        <is>
          <t>Conversion of Stock, Shares Issued</t>
        </is>
      </c>
      <c r="B35" s="4" t="inlineStr">
        <is>
          <t xml:space="preserve"> </t>
        </is>
      </c>
      <c r="C35" s="4" t="inlineStr">
        <is>
          <t xml:space="preserve"> </t>
        </is>
      </c>
      <c r="D35" s="4" t="inlineStr">
        <is>
          <t xml:space="preserve"> </t>
        </is>
      </c>
      <c r="E35" s="6" t="n">
        <v>833333</v>
      </c>
      <c r="F35" s="4" t="inlineStr">
        <is>
          <t xml:space="preserve"> </t>
        </is>
      </c>
      <c r="G35" s="4" t="inlineStr">
        <is>
          <t xml:space="preserve"> </t>
        </is>
      </c>
      <c r="H35" s="4" t="inlineStr">
        <is>
          <t xml:space="preserve"> </t>
        </is>
      </c>
      <c r="I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6" t="n">
        <v>66667</v>
      </c>
      <c r="H38" s="6" t="n">
        <v>66667</v>
      </c>
      <c r="I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6" t="n">
        <v>3266667</v>
      </c>
      <c r="H41" s="4" t="inlineStr">
        <is>
          <t xml:space="preserve"> </t>
        </is>
      </c>
      <c r="I41" s="4" t="inlineStr">
        <is>
          <t xml:space="preserve"> </t>
        </is>
      </c>
    </row>
    <row r="42">
      <c r="A42" s="4" t="inlineStr">
        <is>
          <t>Percentage of dividends</t>
        </is>
      </c>
      <c r="B42" s="4" t="inlineStr">
        <is>
          <t xml:space="preserve"> </t>
        </is>
      </c>
      <c r="C42" s="4" t="inlineStr">
        <is>
          <t xml:space="preserve"> </t>
        </is>
      </c>
      <c r="D42" s="4" t="inlineStr">
        <is>
          <t xml:space="preserve"> </t>
        </is>
      </c>
      <c r="E42" s="4" t="inlineStr">
        <is>
          <t xml:space="preserve"> </t>
        </is>
      </c>
      <c r="F42" s="4" t="inlineStr">
        <is>
          <t xml:space="preserve"> </t>
        </is>
      </c>
      <c r="G42" s="10" t="n">
        <v>0.125</v>
      </c>
      <c r="H42" s="4" t="inlineStr">
        <is>
          <t xml:space="preserve"> </t>
        </is>
      </c>
      <c r="I42" s="4" t="inlineStr">
        <is>
          <t xml:space="preserve"> </t>
        </is>
      </c>
    </row>
    <row r="43">
      <c r="A43" s="4" t="inlineStr">
        <is>
          <t>Series B-1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6" t="n">
        <v>1666667</v>
      </c>
      <c r="H45" s="4" t="inlineStr">
        <is>
          <t xml:space="preserve"> </t>
        </is>
      </c>
      <c r="I45" s="4" t="inlineStr">
        <is>
          <t xml:space="preserve"> </t>
        </is>
      </c>
    </row>
    <row r="46">
      <c r="A46" s="4" t="inlineStr">
        <is>
          <t>Series C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6" t="n">
        <v>3333333</v>
      </c>
      <c r="H48" s="4" t="inlineStr">
        <is>
          <t xml:space="preserve"> </t>
        </is>
      </c>
      <c r="I48" s="4" t="inlineStr">
        <is>
          <t xml:space="preserve"> </t>
        </is>
      </c>
    </row>
    <row r="49">
      <c r="A49" s="4" t="inlineStr">
        <is>
          <t>Percentage of dividends</t>
        </is>
      </c>
      <c r="B49" s="4" t="inlineStr">
        <is>
          <t xml:space="preserve"> </t>
        </is>
      </c>
      <c r="C49" s="4" t="inlineStr">
        <is>
          <t xml:space="preserve"> </t>
        </is>
      </c>
      <c r="D49" s="4" t="inlineStr">
        <is>
          <t xml:space="preserve"> </t>
        </is>
      </c>
      <c r="E49" s="4" t="inlineStr">
        <is>
          <t xml:space="preserve"> </t>
        </is>
      </c>
      <c r="F49" s="4" t="inlineStr">
        <is>
          <t xml:space="preserve"> </t>
        </is>
      </c>
      <c r="G49" s="10" t="n">
        <v>0.125</v>
      </c>
      <c r="H49" s="4" t="inlineStr">
        <is>
          <t xml:space="preserve"> </t>
        </is>
      </c>
      <c r="I49" s="4" t="inlineStr">
        <is>
          <t xml:space="preserve"> </t>
        </is>
      </c>
    </row>
    <row r="50">
      <c r="A50" s="4" t="inlineStr">
        <is>
          <t>Series C-1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6" t="n">
        <v>3333333</v>
      </c>
      <c r="H52" s="4" t="inlineStr">
        <is>
          <t xml:space="preserve"> </t>
        </is>
      </c>
      <c r="I52" s="4" t="inlineStr">
        <is>
          <t xml:space="preserve"> </t>
        </is>
      </c>
    </row>
    <row r="53">
      <c r="A53" s="4" t="inlineStr">
        <is>
          <t>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6" t="n">
        <v>15000000</v>
      </c>
      <c r="H55" s="4" t="inlineStr">
        <is>
          <t xml:space="preserve"> </t>
        </is>
      </c>
      <c r="I55" s="4" t="inlineStr">
        <is>
          <t xml:space="preserve"> </t>
        </is>
      </c>
    </row>
  </sheetData>
  <mergeCells count="3">
    <mergeCell ref="A1:A2"/>
    <mergeCell ref="D1:E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5" customWidth="1" min="2" max="2"/>
  </cols>
  <sheetData>
    <row r="1">
      <c r="A1" s="1" t="inlineStr">
        <is>
          <t>Share-Based Compensation &amp; Warrants (Details)</t>
        </is>
      </c>
      <c r="B1" s="2" t="inlineStr">
        <is>
          <t>12 Months Ended</t>
        </is>
      </c>
    </row>
    <row r="2">
      <c r="B2" s="2" t="inlineStr">
        <is>
          <t>Dec. 31, 2023</t>
        </is>
      </c>
    </row>
    <row r="3">
      <c r="A3" s="4" t="inlineStr">
        <is>
          <t>Expected dividend yield</t>
        </is>
      </c>
      <c r="B3" s="9" t="n">
        <v>0</v>
      </c>
    </row>
    <row r="4">
      <c r="A4" s="4" t="inlineStr">
        <is>
          <t>Minimum [Member]</t>
        </is>
      </c>
      <c r="B4" s="4" t="inlineStr">
        <is>
          <t xml:space="preserve"> </t>
        </is>
      </c>
    </row>
    <row r="5">
      <c r="A5" s="4" t="inlineStr">
        <is>
          <t>Risk-free interest rate</t>
        </is>
      </c>
      <c r="B5" s="10" t="n">
        <v>0.0024</v>
      </c>
    </row>
    <row r="6">
      <c r="A6" s="4" t="inlineStr">
        <is>
          <t>Expected life of warrants</t>
        </is>
      </c>
      <c r="B6" s="4" t="inlineStr">
        <is>
          <t>3 years 3 months 29 days</t>
        </is>
      </c>
    </row>
    <row r="7">
      <c r="A7" s="4" t="inlineStr">
        <is>
          <t>Expected volatility rate</t>
        </is>
      </c>
      <c r="B7" s="9" t="n">
        <v>1.56</v>
      </c>
    </row>
    <row r="8">
      <c r="A8" s="4" t="inlineStr">
        <is>
          <t>Maximum [Member]</t>
        </is>
      </c>
      <c r="B8" s="4" t="inlineStr">
        <is>
          <t xml:space="preserve"> </t>
        </is>
      </c>
    </row>
    <row r="9">
      <c r="A9" s="4" t="inlineStr">
        <is>
          <t>Risk-free interest rate</t>
        </is>
      </c>
      <c r="B9" s="10" t="n">
        <v>0.0523</v>
      </c>
    </row>
    <row r="10">
      <c r="A10" s="4" t="inlineStr">
        <is>
          <t>Expected life of warrants</t>
        </is>
      </c>
      <c r="B10" s="4" t="inlineStr">
        <is>
          <t>10 years</t>
        </is>
      </c>
    </row>
    <row r="11">
      <c r="A11" s="4" t="inlineStr">
        <is>
          <t>Expected volatility rate</t>
        </is>
      </c>
      <c r="B11" s="9" t="n">
        <v>2.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mp; Warrants (Details 1) - Equity Option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 beginning</t>
        </is>
      </c>
      <c r="B4" s="6" t="n">
        <v>1833566</v>
      </c>
      <c r="C4" s="6" t="n">
        <v>650000</v>
      </c>
      <c r="D4" s="4" t="inlineStr">
        <is>
          <t xml:space="preserve"> </t>
        </is>
      </c>
    </row>
    <row r="5">
      <c r="A5" s="4" t="inlineStr">
        <is>
          <t>Weighted average exercise price - beginning</t>
        </is>
      </c>
      <c r="B5" s="8" t="n">
        <v>2.59</v>
      </c>
      <c r="C5" s="5" t="n">
        <v>12</v>
      </c>
      <c r="D5" s="4" t="inlineStr">
        <is>
          <t xml:space="preserve"> </t>
        </is>
      </c>
    </row>
    <row r="6">
      <c r="A6" s="4" t="inlineStr">
        <is>
          <t>Weighted average contractural term</t>
        </is>
      </c>
      <c r="B6" s="4" t="inlineStr">
        <is>
          <t>4 years 29 days</t>
        </is>
      </c>
      <c r="C6" s="4" t="inlineStr">
        <is>
          <t>6 years 5 months 19 days</t>
        </is>
      </c>
      <c r="D6" s="4" t="inlineStr">
        <is>
          <t>7 years 6 months 10 days</t>
        </is>
      </c>
    </row>
    <row r="7">
      <c r="A7" s="4" t="inlineStr">
        <is>
          <t>Number of shares, granted</t>
        </is>
      </c>
      <c r="B7" s="6" t="n">
        <v>1000000</v>
      </c>
      <c r="C7" s="6" t="n">
        <v>2412918</v>
      </c>
      <c r="D7" s="4" t="inlineStr">
        <is>
          <t xml:space="preserve"> </t>
        </is>
      </c>
    </row>
    <row r="8">
      <c r="A8" s="4" t="inlineStr">
        <is>
          <t>Weighted average exercise price, granted</t>
        </is>
      </c>
      <c r="B8" s="8" t="n">
        <v>1.18</v>
      </c>
      <c r="C8" s="8" t="n">
        <v>2.28</v>
      </c>
      <c r="D8" s="4" t="inlineStr">
        <is>
          <t xml:space="preserve"> </t>
        </is>
      </c>
    </row>
    <row r="9">
      <c r="A9" s="4" t="inlineStr">
        <is>
          <t>Weighted average remaining contractual life (years)</t>
        </is>
      </c>
      <c r="B9" s="4" t="inlineStr">
        <is>
          <t>1 year 6 months</t>
        </is>
      </c>
      <c r="C9" s="4" t="inlineStr">
        <is>
          <t>5 years 9 months 10 days</t>
        </is>
      </c>
      <c r="D9" s="4" t="inlineStr">
        <is>
          <t xml:space="preserve"> </t>
        </is>
      </c>
    </row>
    <row r="10">
      <c r="A10" s="4" t="inlineStr">
        <is>
          <t>Number of shares, exercised</t>
        </is>
      </c>
      <c r="B10" s="4" t="inlineStr">
        <is>
          <t xml:space="preserve"> </t>
        </is>
      </c>
      <c r="C10" s="6" t="n">
        <v>-16667</v>
      </c>
      <c r="D10" s="4" t="inlineStr">
        <is>
          <t xml:space="preserve"> </t>
        </is>
      </c>
    </row>
    <row r="11">
      <c r="A11" s="4" t="inlineStr">
        <is>
          <t>Weighted average exercise price, exercised</t>
        </is>
      </c>
      <c r="B11" s="4" t="inlineStr">
        <is>
          <t xml:space="preserve"> </t>
        </is>
      </c>
      <c r="C11" s="11" t="n">
        <v>11.1</v>
      </c>
      <c r="D11" s="4" t="inlineStr">
        <is>
          <t xml:space="preserve"> </t>
        </is>
      </c>
    </row>
    <row r="12">
      <c r="A12" s="4" t="inlineStr">
        <is>
          <t>Number of shares, forfeited</t>
        </is>
      </c>
      <c r="B12" s="6" t="n">
        <v>-16666</v>
      </c>
      <c r="C12" s="6" t="n">
        <v>-1212685</v>
      </c>
      <c r="D12" s="4" t="inlineStr">
        <is>
          <t xml:space="preserve"> </t>
        </is>
      </c>
    </row>
    <row r="13">
      <c r="A13" s="4" t="inlineStr">
        <is>
          <t>Weighted average exercise price, forfeited</t>
        </is>
      </c>
      <c r="B13" s="5" t="n">
        <v>12</v>
      </c>
      <c r="C13" s="8" t="n">
        <v>7.05</v>
      </c>
      <c r="D13" s="4" t="inlineStr">
        <is>
          <t xml:space="preserve"> </t>
        </is>
      </c>
    </row>
    <row r="14">
      <c r="A14" s="4" t="inlineStr">
        <is>
          <t>Shares outstanding - ending</t>
        </is>
      </c>
      <c r="B14" s="6" t="n">
        <v>2816900</v>
      </c>
      <c r="C14" s="6" t="n">
        <v>1833566</v>
      </c>
      <c r="D14" s="6" t="n">
        <v>650000</v>
      </c>
    </row>
    <row r="15">
      <c r="A15" s="4" t="inlineStr">
        <is>
          <t>Weighted average exercise price - ending</t>
        </is>
      </c>
      <c r="B15" s="8" t="n">
        <v>2.03</v>
      </c>
      <c r="C15" s="8" t="n">
        <v>2.59</v>
      </c>
      <c r="D15" s="5" t="n">
        <v>12</v>
      </c>
    </row>
    <row r="16">
      <c r="A16" s="4" t="inlineStr">
        <is>
          <t>Shares exercisable</t>
        </is>
      </c>
      <c r="B16" s="6" t="n">
        <v>2720221</v>
      </c>
      <c r="C16" s="6" t="n">
        <v>1526869</v>
      </c>
      <c r="D16" s="4" t="inlineStr">
        <is>
          <t xml:space="preserve"> </t>
        </is>
      </c>
    </row>
    <row r="17">
      <c r="A17" s="4" t="inlineStr">
        <is>
          <t>Weighted average exercise price - exercisable</t>
        </is>
      </c>
      <c r="B17" s="8" t="n">
        <v>2.05</v>
      </c>
      <c r="C17" s="8" t="n">
        <v>2.65</v>
      </c>
      <c r="D17" s="4" t="inlineStr">
        <is>
          <t xml:space="preserve"> </t>
        </is>
      </c>
    </row>
    <row r="18">
      <c r="A18" s="4" t="inlineStr">
        <is>
          <t>Weighted average contractural term</t>
        </is>
      </c>
      <c r="B18" s="4" t="inlineStr">
        <is>
          <t>3 years 11 months 4 days</t>
        </is>
      </c>
      <c r="C18" s="4" t="inlineStr">
        <is>
          <t>5 years 11 months 8 days</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amp; Warrants (Details 2)</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Warrant [Member]</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9" t="n">
        <v>1.92</v>
      </c>
    </row>
    <row r="8">
      <c r="A8" s="4" t="inlineStr">
        <is>
          <t>Expected dividend yield</t>
        </is>
      </c>
      <c r="B8" s="9" t="n">
        <v>0</v>
      </c>
    </row>
    <row r="9">
      <c r="A9" s="4" t="inlineStr">
        <is>
          <t>Expected life of warrants</t>
        </is>
      </c>
      <c r="B9" s="4" t="inlineStr">
        <is>
          <t>5 years</t>
        </is>
      </c>
    </row>
    <row r="10">
      <c r="A10" s="4" t="inlineStr">
        <is>
          <t>Expected volatility rate</t>
        </is>
      </c>
      <c r="B10" s="9" t="n">
        <v>1.6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hare-Based Compensation &amp; Warrants (Details Narrative) - USD ($)</t>
        </is>
      </c>
      <c r="C1" s="2" t="inlineStr">
        <is>
          <t>1 Months Ended</t>
        </is>
      </c>
      <c r="K1" s="2" t="inlineStr">
        <is>
          <t>12 Months Ended</t>
        </is>
      </c>
    </row>
    <row r="2">
      <c r="B2" s="2" t="inlineStr">
        <is>
          <t>Sep. 01, 2022</t>
        </is>
      </c>
      <c r="C2" s="2" t="inlineStr">
        <is>
          <t>Jun. 20, 2023</t>
        </is>
      </c>
      <c r="D2" s="2" t="inlineStr">
        <is>
          <t>Jan. 31, 2023</t>
        </is>
      </c>
      <c r="E2" s="2" t="inlineStr">
        <is>
          <t>Oct. 24, 2022</t>
        </is>
      </c>
      <c r="F2" s="2" t="inlineStr">
        <is>
          <t>Jun. 30, 2022</t>
        </is>
      </c>
      <c r="G2" s="2" t="inlineStr">
        <is>
          <t>Apr. 30, 2022</t>
        </is>
      </c>
      <c r="H2" s="2" t="inlineStr">
        <is>
          <t>Feb. 14, 2022</t>
        </is>
      </c>
      <c r="I2" s="2" t="inlineStr">
        <is>
          <t>Dec. 31, 2021</t>
        </is>
      </c>
      <c r="J2" s="2" t="inlineStr">
        <is>
          <t>Oct. 31, 2021</t>
        </is>
      </c>
      <c r="K2" s="2" t="inlineStr">
        <is>
          <t>Dec. 31, 2023</t>
        </is>
      </c>
      <c r="L2" s="2" t="inlineStr">
        <is>
          <t>Dec. 31, 2022</t>
        </is>
      </c>
      <c r="M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Avail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000000</v>
      </c>
      <c r="L4" s="4" t="inlineStr">
        <is>
          <t xml:space="preserve"> </t>
        </is>
      </c>
      <c r="M4" s="4" t="inlineStr">
        <is>
          <t xml:space="preserve"> </t>
        </is>
      </c>
    </row>
    <row r="5">
      <c r="A5" s="4" t="inlineStr">
        <is>
          <t>Options cancelled</t>
        </is>
      </c>
      <c r="B5" s="4" t="inlineStr">
        <is>
          <t xml:space="preserve"> </t>
        </is>
      </c>
      <c r="C5" s="4" t="inlineStr">
        <is>
          <t xml:space="preserve"> </t>
        </is>
      </c>
      <c r="D5" s="4" t="inlineStr">
        <is>
          <t xml:space="preserve"> </t>
        </is>
      </c>
      <c r="E5" s="4" t="inlineStr">
        <is>
          <t xml:space="preserve"> </t>
        </is>
      </c>
      <c r="F5" s="6" t="n">
        <v>45115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97881</v>
      </c>
      <c r="L6" s="5" t="n">
        <v>2606703</v>
      </c>
      <c r="M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9" t="n">
        <v>0.05</v>
      </c>
      <c r="H7" s="4" t="inlineStr">
        <is>
          <t xml:space="preserve"> </t>
        </is>
      </c>
      <c r="I7" s="9" t="n">
        <v>0.03</v>
      </c>
      <c r="J7" s="9" t="n">
        <v>0.03</v>
      </c>
      <c r="K7" s="4" t="inlineStr">
        <is>
          <t xml:space="preserve"> </t>
        </is>
      </c>
      <c r="L7" s="4" t="inlineStr">
        <is>
          <t xml:space="preserve"> </t>
        </is>
      </c>
      <c r="M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0000</v>
      </c>
      <c r="L8" s="6" t="n">
        <v>80000</v>
      </c>
      <c r="M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0000</v>
      </c>
      <c r="L9" s="4" t="inlineStr">
        <is>
          <t xml:space="preserve"> </t>
        </is>
      </c>
      <c r="M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5.75</v>
      </c>
      <c r="L10" s="4" t="inlineStr">
        <is>
          <t xml:space="preserve"> </t>
        </is>
      </c>
      <c r="M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74000</v>
      </c>
      <c r="L11" s="4" t="inlineStr">
        <is>
          <t xml:space="preserve"> </t>
        </is>
      </c>
      <c r="M11" s="4" t="inlineStr">
        <is>
          <t xml:space="preserve"> </t>
        </is>
      </c>
    </row>
    <row r="12">
      <c r="A12" s="4" t="inlineStr">
        <is>
          <t>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issued for cash,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l Dali International For Gen Trading And Cont C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purchased</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t>
        </is>
      </c>
      <c r="B18" s="4" t="inlineStr">
        <is>
          <t xml:space="preserve"> </t>
        </is>
      </c>
      <c r="C18" s="9"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t>
        </is>
      </c>
      <c r="B19" s="4" t="inlineStr">
        <is>
          <t xml:space="preserve"> </t>
        </is>
      </c>
      <c r="C19" s="12" t="n">
        <v>0.011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rtization of debt discount</t>
        </is>
      </c>
      <c r="B20" s="4" t="inlineStr">
        <is>
          <t xml:space="preserve"> </t>
        </is>
      </c>
      <c r="C20" s="5" t="n">
        <v>4675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issued for cash,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600000</v>
      </c>
      <c r="M23" s="4" t="inlineStr">
        <is>
          <t xml:space="preserve"> </t>
        </is>
      </c>
    </row>
    <row r="24">
      <c r="A24" s="4" t="inlineStr">
        <is>
          <t>Shar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40000</v>
      </c>
      <c r="M24" s="4" t="inlineStr">
        <is>
          <t xml:space="preserve"> </t>
        </is>
      </c>
    </row>
    <row r="25">
      <c r="A25" s="4" t="inlineStr">
        <is>
          <t>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tion granted</t>
        </is>
      </c>
      <c r="B27" s="6" t="n">
        <v>18729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for cash,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54267</v>
      </c>
      <c r="L30" s="6" t="n">
        <v>164490</v>
      </c>
      <c r="M30" s="4" t="inlineStr">
        <is>
          <t xml:space="preserve"> </t>
        </is>
      </c>
    </row>
    <row r="31">
      <c r="A31" s="4" t="inlineStr">
        <is>
          <t>Additional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5536</v>
      </c>
      <c r="L31" s="4" t="inlineStr">
        <is>
          <t xml:space="preserve"> </t>
        </is>
      </c>
      <c r="M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96957</v>
      </c>
      <c r="L32" s="5" t="n">
        <v>2606703</v>
      </c>
      <c r="M32" s="4" t="inlineStr">
        <is>
          <t xml:space="preserve"> </t>
        </is>
      </c>
    </row>
    <row r="33">
      <c r="A33" s="4" t="inlineStr">
        <is>
          <t>Stock Options [Member] | Board of Directors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 vested</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tion vested exercise price</t>
        </is>
      </c>
      <c r="B36" s="4" t="inlineStr">
        <is>
          <t xml:space="preserve"> </t>
        </is>
      </c>
      <c r="C36" s="4" t="inlineStr">
        <is>
          <t xml:space="preserve"> </t>
        </is>
      </c>
      <c r="D36" s="4" t="inlineStr">
        <is>
          <t xml:space="preserve"> </t>
        </is>
      </c>
      <c r="E36" s="8" t="n">
        <v>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Options [Member] | 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tion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6667</v>
      </c>
      <c r="L39" s="6" t="n">
        <v>16667</v>
      </c>
      <c r="M39" s="6" t="n">
        <v>166667</v>
      </c>
    </row>
    <row r="40">
      <c r="A40" s="4" t="inlineStr">
        <is>
          <t>Non Statutory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3132</v>
      </c>
      <c r="L42" s="5" t="n">
        <v>1472888</v>
      </c>
      <c r="M42" s="4" t="inlineStr">
        <is>
          <t xml:space="preserve"> </t>
        </is>
      </c>
    </row>
    <row r="43">
      <c r="A43" s="4" t="inlineStr">
        <is>
          <t>Non Statutory Stock Options [Member] | 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tion vested</t>
        </is>
      </c>
      <c r="B45" s="4" t="inlineStr">
        <is>
          <t xml:space="preserve"> </t>
        </is>
      </c>
      <c r="C45" s="4" t="inlineStr">
        <is>
          <t xml:space="preserve"> </t>
        </is>
      </c>
      <c r="D45" s="6" t="n">
        <v>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5045</v>
      </c>
      <c r="L45" s="6" t="n">
        <v>95045</v>
      </c>
      <c r="M45" s="4" t="inlineStr">
        <is>
          <t xml:space="preserve"> </t>
        </is>
      </c>
    </row>
    <row r="46">
      <c r="A46" s="4" t="inlineStr">
        <is>
          <t>Option forfe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311</v>
      </c>
      <c r="L46" s="4" t="inlineStr">
        <is>
          <t xml:space="preserve"> </t>
        </is>
      </c>
      <c r="M46" s="4" t="inlineStr">
        <is>
          <t xml:space="preserve"> </t>
        </is>
      </c>
    </row>
    <row r="47">
      <c r="A47" s="4" t="inlineStr">
        <is>
          <t>Non Statutory Stock Options [Member] | Board Of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ption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33333</v>
      </c>
    </row>
    <row r="50">
      <c r="A50" s="4" t="inlineStr">
        <is>
          <t>Non Statutory Stock Options [Member] | Consult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tion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33334</v>
      </c>
    </row>
  </sheetData>
  <mergeCells count="3">
    <mergeCell ref="A1:A2"/>
    <mergeCell ref="C1:J1"/>
    <mergeCell ref="K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5" t="n">
        <v>4380</v>
      </c>
      <c r="C4" s="5" t="n">
        <v>800</v>
      </c>
    </row>
    <row r="5">
      <c r="A5" s="4" t="inlineStr">
        <is>
          <t>Total current</t>
        </is>
      </c>
      <c r="B5" s="6" t="n">
        <v>4380</v>
      </c>
      <c r="C5" s="6" t="n">
        <v>800</v>
      </c>
    </row>
    <row r="6">
      <c r="A6" s="3" t="inlineStr">
        <is>
          <t>Deferred:</t>
        </is>
      </c>
      <c r="B6" s="4" t="inlineStr">
        <is>
          <t xml:space="preserve"> </t>
        </is>
      </c>
      <c r="C6" s="4" t="inlineStr">
        <is>
          <t xml:space="preserve"> </t>
        </is>
      </c>
    </row>
    <row r="7">
      <c r="A7" s="4" t="inlineStr">
        <is>
          <t>Federal</t>
        </is>
      </c>
      <c r="B7" s="6" t="n">
        <v>59440</v>
      </c>
      <c r="C7" s="6" t="n">
        <v>-3082578</v>
      </c>
    </row>
    <row r="8">
      <c r="A8" s="4" t="inlineStr">
        <is>
          <t>State</t>
        </is>
      </c>
      <c r="B8" s="6" t="n">
        <v>28883</v>
      </c>
      <c r="C8" s="6" t="n">
        <v>-1354913</v>
      </c>
    </row>
    <row r="9">
      <c r="A9" s="4" t="inlineStr">
        <is>
          <t>Total Deferred</t>
        </is>
      </c>
      <c r="B9" s="6" t="n">
        <v>88323</v>
      </c>
      <c r="C9" s="6" t="n">
        <v>-4437491</v>
      </c>
    </row>
    <row r="10">
      <c r="A10" s="4" t="inlineStr">
        <is>
          <t>Net provision</t>
        </is>
      </c>
      <c r="B10" s="5" t="n">
        <v>92703</v>
      </c>
      <c r="C10" s="5" t="n">
        <v>-44366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1)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Computed At The Federal Statutory Rate</t>
        </is>
      </c>
      <c r="B4" s="5" t="n">
        <v>-2235644</v>
      </c>
      <c r="C4" s="5" t="n">
        <v>-4985329</v>
      </c>
    </row>
    <row r="5">
      <c r="A5" s="4" t="inlineStr">
        <is>
          <t>Tax Computed At The Federal Statutory Rate</t>
        </is>
      </c>
      <c r="B5" s="9" t="n">
        <v>0.21</v>
      </c>
      <c r="C5" s="9" t="n">
        <v>0.21</v>
      </c>
    </row>
    <row r="6">
      <c r="A6" s="4" t="inlineStr">
        <is>
          <t>State Tax, Net Of Fed Tax Benefit</t>
        </is>
      </c>
      <c r="B6" s="5" t="n">
        <v>-353133</v>
      </c>
      <c r="C6" s="5" t="n">
        <v>-1312478</v>
      </c>
    </row>
    <row r="7">
      <c r="A7" s="4" t="inlineStr">
        <is>
          <t>State Tax, Net Of Fed Tax Benefit</t>
        </is>
      </c>
      <c r="B7" s="10" t="n">
        <v>0.0332</v>
      </c>
      <c r="C7" s="10" t="n">
        <v>0.0553</v>
      </c>
    </row>
    <row r="8">
      <c r="A8" s="4" t="inlineStr">
        <is>
          <t>Nondeductible Expenses</t>
        </is>
      </c>
      <c r="B8" s="5" t="n">
        <v>1008500</v>
      </c>
      <c r="C8" s="5" t="n">
        <v>515476</v>
      </c>
    </row>
    <row r="9">
      <c r="A9" s="4" t="inlineStr">
        <is>
          <t>Nondeductible Expenses</t>
        </is>
      </c>
      <c r="B9" s="4" t="inlineStr">
        <is>
          <t>(9.47%)</t>
        </is>
      </c>
      <c r="C9" s="4" t="inlineStr">
        <is>
          <t>(2.17%)</t>
        </is>
      </c>
    </row>
    <row r="10">
      <c r="A10" s="4" t="inlineStr">
        <is>
          <t>Flowthrough Entity not Subject to Tax</t>
        </is>
      </c>
      <c r="B10" s="5" t="n">
        <v>-6820</v>
      </c>
      <c r="C10" s="5" t="n">
        <v>422216</v>
      </c>
    </row>
    <row r="11">
      <c r="A11" s="4" t="inlineStr">
        <is>
          <t>Flowthrough Entity not Subject to Tax</t>
        </is>
      </c>
      <c r="B11" s="10" t="n">
        <v>0.0005999999999999999</v>
      </c>
      <c r="C11" s="4" t="inlineStr">
        <is>
          <t>(1.78%)</t>
        </is>
      </c>
    </row>
    <row r="12">
      <c r="A12" s="4" t="inlineStr">
        <is>
          <t>Foreign Corporation - Minority Interest</t>
        </is>
      </c>
      <c r="B12" s="5" t="n">
        <v>6560</v>
      </c>
      <c r="C12" s="5" t="n">
        <v>6201</v>
      </c>
    </row>
    <row r="13">
      <c r="A13" s="4" t="inlineStr">
        <is>
          <t>Foreign Corporation - Minority Interest</t>
        </is>
      </c>
      <c r="B13" s="4" t="inlineStr">
        <is>
          <t>(0.06%)</t>
        </is>
      </c>
      <c r="C13" s="4" t="inlineStr">
        <is>
          <t>(0.03%)</t>
        </is>
      </c>
    </row>
    <row r="14">
      <c r="A14" s="4" t="inlineStr">
        <is>
          <t>Non-controlling Interest</t>
        </is>
      </c>
      <c r="B14" s="5" t="n">
        <v>-20272</v>
      </c>
      <c r="C14" s="4" t="inlineStr">
        <is>
          <t xml:space="preserve"> </t>
        </is>
      </c>
    </row>
    <row r="15">
      <c r="A15" s="4" t="inlineStr">
        <is>
          <t>Non-controlling Interest</t>
        </is>
      </c>
      <c r="B15" s="10" t="n">
        <v>0.0019</v>
      </c>
      <c r="C15" s="4" t="inlineStr">
        <is>
          <t xml:space="preserve"> </t>
        </is>
      </c>
    </row>
    <row r="16">
      <c r="A16" s="4" t="inlineStr">
        <is>
          <t>Valuation Allowance</t>
        </is>
      </c>
      <c r="B16" s="5" t="n">
        <v>186011</v>
      </c>
      <c r="C16" s="5" t="n">
        <v>824368</v>
      </c>
    </row>
    <row r="17">
      <c r="A17" s="4" t="inlineStr">
        <is>
          <t>Valuation Allowance</t>
        </is>
      </c>
      <c r="B17" s="4" t="inlineStr">
        <is>
          <t>(1.75%)</t>
        </is>
      </c>
      <c r="C17" s="4" t="inlineStr">
        <is>
          <t>(3.47%)</t>
        </is>
      </c>
    </row>
    <row r="18">
      <c r="A18" s="4" t="inlineStr">
        <is>
          <t>Rate Change</t>
        </is>
      </c>
      <c r="B18" s="4" t="inlineStr">
        <is>
          <t xml:space="preserve"> </t>
        </is>
      </c>
      <c r="C18" s="4" t="inlineStr">
        <is>
          <t xml:space="preserve"> </t>
        </is>
      </c>
    </row>
    <row r="19">
      <c r="A19" s="4" t="inlineStr">
        <is>
          <t>Rate Change</t>
        </is>
      </c>
      <c r="B19" s="9" t="n">
        <v>0</v>
      </c>
      <c r="C19" s="4" t="inlineStr">
        <is>
          <t xml:space="preserve"> </t>
        </is>
      </c>
    </row>
    <row r="20">
      <c r="A20" s="4" t="inlineStr">
        <is>
          <t>R&amp;D Credits</t>
        </is>
      </c>
      <c r="B20" s="5" t="n">
        <v>1891</v>
      </c>
      <c r="C20" s="4" t="inlineStr">
        <is>
          <t xml:space="preserve"> </t>
        </is>
      </c>
    </row>
    <row r="21">
      <c r="A21" s="4" t="inlineStr">
        <is>
          <t>R&amp;D Credits</t>
        </is>
      </c>
      <c r="B21" s="4" t="inlineStr">
        <is>
          <t>(0.02%)</t>
        </is>
      </c>
      <c r="C21" s="4" t="inlineStr">
        <is>
          <t xml:space="preserve"> </t>
        </is>
      </c>
    </row>
    <row r="22">
      <c r="A22" s="4" t="inlineStr">
        <is>
          <t>Other/Prior Year True-Up</t>
        </is>
      </c>
      <c r="B22" s="5" t="n">
        <v>1505609</v>
      </c>
      <c r="C22" s="5" t="n">
        <v>92854</v>
      </c>
    </row>
    <row r="23">
      <c r="A23" s="4" t="inlineStr">
        <is>
          <t>Other/Prior Year True-Up</t>
        </is>
      </c>
      <c r="B23" s="4" t="inlineStr">
        <is>
          <t>(14.14%)</t>
        </is>
      </c>
      <c r="C23" s="4" t="inlineStr">
        <is>
          <t>(0.39%)</t>
        </is>
      </c>
    </row>
    <row r="24">
      <c r="A24" s="4" t="inlineStr">
        <is>
          <t>Benefit from income taxes</t>
        </is>
      </c>
      <c r="B24" s="5" t="n">
        <v>92703</v>
      </c>
      <c r="C24" s="5" t="n">
        <v>-4436691</v>
      </c>
    </row>
    <row r="25">
      <c r="A25" s="4" t="inlineStr">
        <is>
          <t>Benefit from income taxes</t>
        </is>
      </c>
      <c r="B25" s="4" t="inlineStr">
        <is>
          <t>(0.87%)</t>
        </is>
      </c>
      <c r="C25" s="10" t="n">
        <v>0.18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4574080</v>
      </c>
      <c r="C3" s="5" t="n">
        <v>4253740</v>
      </c>
    </row>
    <row r="4">
      <c r="A4" s="4" t="inlineStr">
        <is>
          <t>Stock Compensation</t>
        </is>
      </c>
      <c r="B4" s="6" t="n">
        <v>234271</v>
      </c>
      <c r="C4" s="4" t="inlineStr">
        <is>
          <t xml:space="preserve"> </t>
        </is>
      </c>
    </row>
    <row r="5">
      <c r="A5" s="4" t="inlineStr">
        <is>
          <t>Reserves</t>
        </is>
      </c>
      <c r="B5" s="6" t="n">
        <v>935313</v>
      </c>
      <c r="C5" s="6" t="n">
        <v>572650</v>
      </c>
    </row>
    <row r="6">
      <c r="A6" s="4" t="inlineStr">
        <is>
          <t>Leases Liability</t>
        </is>
      </c>
      <c r="B6" s="6" t="n">
        <v>436111</v>
      </c>
      <c r="C6" s="4" t="inlineStr">
        <is>
          <t xml:space="preserve"> </t>
        </is>
      </c>
    </row>
    <row r="7">
      <c r="A7" s="4" t="inlineStr">
        <is>
          <t>Inventory</t>
        </is>
      </c>
      <c r="B7" s="6" t="n">
        <v>51376</v>
      </c>
      <c r="C7" s="4" t="inlineStr">
        <is>
          <t xml:space="preserve"> </t>
        </is>
      </c>
    </row>
    <row r="8">
      <c r="A8" s="4" t="inlineStr">
        <is>
          <t>Fixed Assets</t>
        </is>
      </c>
      <c r="B8" s="6" t="n">
        <v>392902</v>
      </c>
      <c r="C8" s="6" t="n">
        <v>-1747971</v>
      </c>
    </row>
    <row r="9">
      <c r="A9" s="4" t="inlineStr">
        <is>
          <t>Accruals</t>
        </is>
      </c>
      <c r="B9" s="6" t="n">
        <v>626488</v>
      </c>
      <c r="C9" s="6" t="n">
        <v>1011016</v>
      </c>
    </row>
    <row r="10">
      <c r="A10" s="4" t="inlineStr">
        <is>
          <t>Other</t>
        </is>
      </c>
      <c r="B10" s="6" t="n">
        <v>59991</v>
      </c>
      <c r="C10" s="6" t="n">
        <v>-231111</v>
      </c>
    </row>
    <row r="11">
      <c r="A11" s="4" t="inlineStr">
        <is>
          <t>Net Deferred Asset</t>
        </is>
      </c>
      <c r="B11" s="6" t="n">
        <v>7310532</v>
      </c>
      <c r="C11" s="6" t="n">
        <v>4539981</v>
      </c>
    </row>
    <row r="12">
      <c r="A12" s="3" t="inlineStr">
        <is>
          <t>Deferred Tax Liabilities:</t>
        </is>
      </c>
      <c r="B12" s="4" t="inlineStr">
        <is>
          <t xml:space="preserve"> </t>
        </is>
      </c>
      <c r="C12" s="4" t="inlineStr">
        <is>
          <t xml:space="preserve"> </t>
        </is>
      </c>
    </row>
    <row r="13">
      <c r="A13" s="4" t="inlineStr">
        <is>
          <t>ROU Asset</t>
        </is>
      </c>
      <c r="B13" s="6" t="n">
        <v>-410703</v>
      </c>
      <c r="C13" s="4" t="inlineStr">
        <is>
          <t xml:space="preserve"> </t>
        </is>
      </c>
    </row>
    <row r="14">
      <c r="A14" s="4" t="inlineStr">
        <is>
          <t>Intangibles</t>
        </is>
      </c>
      <c r="B14" s="6" t="n">
        <v>-2262158</v>
      </c>
      <c r="C14" s="6" t="n">
        <v>-2302728</v>
      </c>
    </row>
    <row r="15">
      <c r="A15" s="4" t="inlineStr">
        <is>
          <t>Total Deferred Tax Liabilities</t>
        </is>
      </c>
      <c r="B15" s="6" t="n">
        <v>-2672862</v>
      </c>
      <c r="C15" s="4" t="inlineStr">
        <is>
          <t xml:space="preserve"> </t>
        </is>
      </c>
    </row>
    <row r="16">
      <c r="A16" s="4" t="inlineStr">
        <is>
          <t>Less: Valuation Allowance</t>
        </is>
      </c>
      <c r="B16" s="6" t="n">
        <v>-4725993</v>
      </c>
      <c r="C16" s="6" t="n">
        <v>-4539981</v>
      </c>
    </row>
    <row r="17">
      <c r="A17" s="4" t="inlineStr">
        <is>
          <t>Total deferred tax liability:</t>
        </is>
      </c>
      <c r="B17" s="5" t="n">
        <v>-88323</v>
      </c>
      <c r="C17" s="4" t="inlineStr">
        <is>
          <t xml:space="preserve"> </t>
        </is>
      </c>
    </row>
    <row r="18">
      <c r="A18" s="4" t="inlineStr">
        <is>
          <t>Leases</t>
        </is>
      </c>
      <c r="B18" s="4" t="inlineStr">
        <is>
          <t xml:space="preserve"> </t>
        </is>
      </c>
      <c r="C18" s="6" t="n">
        <v>-3312</v>
      </c>
    </row>
    <row r="19">
      <c r="A19" s="4" t="inlineStr">
        <is>
          <t>Impairment Losses</t>
        </is>
      </c>
      <c r="B19" s="4" t="inlineStr">
        <is>
          <t xml:space="preserve"> </t>
        </is>
      </c>
      <c r="C19" s="6" t="n">
        <v>3117046</v>
      </c>
    </row>
    <row r="20">
      <c r="A20" s="4" t="inlineStr">
        <is>
          <t>Stock Options</t>
        </is>
      </c>
      <c r="B20" s="4" t="inlineStr">
        <is>
          <t xml:space="preserve"> </t>
        </is>
      </c>
      <c r="C20" s="5" t="n">
        <v>-1293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Income Tax (Details Narrative)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4" t="inlineStr">
        <is>
          <t xml:space="preserve"> </t>
        </is>
      </c>
      <c r="C3" s="5" t="n">
        <v>18100000</v>
      </c>
      <c r="D3" s="5" t="n">
        <v>23700000</v>
      </c>
    </row>
    <row r="4">
      <c r="A4" s="4" t="inlineStr">
        <is>
          <t>Reserve balance</t>
        </is>
      </c>
      <c r="B4" s="5" t="n">
        <v>658167</v>
      </c>
      <c r="C4" s="5" t="n">
        <v>517000</v>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amp; Liquidity</t>
        </is>
      </c>
      <c r="B1" s="2" t="inlineStr">
        <is>
          <t>12 Months Ended</t>
        </is>
      </c>
    </row>
    <row r="2">
      <c r="B2" s="2" t="inlineStr">
        <is>
          <t>Dec. 31, 2023</t>
        </is>
      </c>
    </row>
    <row r="3">
      <c r="A3" s="3" t="inlineStr">
        <is>
          <t>Going Concern Liquidity</t>
        </is>
      </c>
      <c r="B3" s="4" t="inlineStr">
        <is>
          <t xml:space="preserve"> </t>
        </is>
      </c>
    </row>
    <row r="4">
      <c r="A4" s="4" t="inlineStr">
        <is>
          <t>Going Concern &amp; Liquidity</t>
        </is>
      </c>
      <c r="B4" s="4" t="inlineStr">
        <is>
          <t xml:space="preserve">Note
2. Going Concern &amp; Liquidity We
have historically suffered net losses and cumulative negative cash flows from operations, and as of December 31, 2023, we had
an accumulated deficit of approximately 65,908,406 $65.9
million. As of December 31, 2023 and 2022, we had a working capital deficit of approximately $ 34.9 million
and $ 3.77 million,
respectively. As of December 31, 2023, we had cash of approximately $ 744,000 .
In addition, we have obligations to pay approximately $ 18.1 million
of debt within one year of the issuance of these financial statements. Of the $18.1 million, $15.3 million can be satisfied through
the issuance of registered common stock under the terms of the debt. During
the year ended December 31, 2023, subject to available cash flows, the Company continued to develop its technologies, its strategy
to monetize its intellectual properties and execute its business plan. To date we have financed our operations primarily through
debt financing, private and public equity offerings and our working interest agreements. For the fiscal year 2023 we raised
approximately $ 3 3 Based
on the above, we believe there is substantial doubt about the Company’s ability to continue as a going concern.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be able to execute its plans to raise additional capital, close its merger and
acquisitions, or that its operations or business plan will be profit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8" customWidth="1" min="1" max="1"/>
    <col width="14" customWidth="1" min="2" max="2"/>
    <col width="15" customWidth="1" min="3" max="3"/>
    <col width="13" customWidth="1" min="4" max="4"/>
    <col width="14" customWidth="1" min="5" max="5"/>
    <col width="14" customWidth="1" min="6" max="6"/>
    <col width="14" customWidth="1" min="7" max="7"/>
    <col width="15" customWidth="1" min="8" max="8"/>
    <col width="16" customWidth="1" min="9" max="9"/>
    <col width="15" customWidth="1" min="10" max="10"/>
  </cols>
  <sheetData>
    <row r="1">
      <c r="A1" s="1" t="inlineStr">
        <is>
          <t>Related Party Transactions (Details Narrative) - USD ($)</t>
        </is>
      </c>
      <c r="C1" s="2" t="inlineStr">
        <is>
          <t>1 Months Ended</t>
        </is>
      </c>
      <c r="H1" s="2" t="inlineStr">
        <is>
          <t>3 Months Ended</t>
        </is>
      </c>
      <c r="I1" s="2" t="inlineStr">
        <is>
          <t>12 Months Ended</t>
        </is>
      </c>
    </row>
    <row r="2">
      <c r="B2" s="2" t="inlineStr">
        <is>
          <t>Aug. 01, 2022</t>
        </is>
      </c>
      <c r="C2" s="2" t="inlineStr">
        <is>
          <t>Nov. 30, 2023</t>
        </is>
      </c>
      <c r="D2" s="2" t="inlineStr">
        <is>
          <t>May 25, 2023</t>
        </is>
      </c>
      <c r="E2" s="2" t="inlineStr">
        <is>
          <t>Apr. 30, 2022</t>
        </is>
      </c>
      <c r="F2" s="2" t="inlineStr">
        <is>
          <t>Dec. 31, 2021</t>
        </is>
      </c>
      <c r="G2" s="2" t="inlineStr">
        <is>
          <t>Oct. 31, 2021</t>
        </is>
      </c>
      <c r="H2" s="2" t="inlineStr">
        <is>
          <t>Jun. 30, 2021</t>
        </is>
      </c>
      <c r="I2" s="2" t="inlineStr">
        <is>
          <t>Dec. 31, 2023</t>
        </is>
      </c>
      <c r="J2" s="2" t="inlineStr">
        <is>
          <t>Dec. 31, 2022</t>
        </is>
      </c>
    </row>
    <row r="3">
      <c r="A3" s="4" t="inlineStr">
        <is>
          <t>Gain on deconsolidation of 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38099</v>
      </c>
      <c r="J3" s="4" t="inlineStr">
        <is>
          <t xml:space="preserve"> </t>
        </is>
      </c>
    </row>
    <row r="4">
      <c r="A4" s="4" t="inlineStr">
        <is>
          <t>Interest rate</t>
        </is>
      </c>
      <c r="B4" s="4" t="inlineStr">
        <is>
          <t xml:space="preserve"> </t>
        </is>
      </c>
      <c r="C4" s="4" t="inlineStr">
        <is>
          <t xml:space="preserve"> </t>
        </is>
      </c>
      <c r="D4" s="4" t="inlineStr">
        <is>
          <t xml:space="preserve"> </t>
        </is>
      </c>
      <c r="E4" s="9" t="n">
        <v>0.05</v>
      </c>
      <c r="F4" s="9" t="n">
        <v>0.03</v>
      </c>
      <c r="G4" s="9" t="n">
        <v>0.03</v>
      </c>
      <c r="H4" s="4" t="inlineStr">
        <is>
          <t xml:space="preserve"> </t>
        </is>
      </c>
      <c r="I4" s="4" t="inlineStr">
        <is>
          <t xml:space="preserve"> </t>
        </is>
      </c>
      <c r="J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321752</v>
      </c>
      <c r="J5" s="6" t="n">
        <v>28107223</v>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58730</v>
      </c>
      <c r="J6" s="6" t="n">
        <v>2615354</v>
      </c>
    </row>
    <row r="7">
      <c r="A7" s="4" t="inlineStr">
        <is>
          <t>Cash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87986</v>
      </c>
      <c r="J7" s="4" t="inlineStr">
        <is>
          <t xml:space="preserve"> </t>
        </is>
      </c>
    </row>
    <row r="8">
      <c r="A8" s="4" t="inlineStr">
        <is>
          <t>Accrued interest</t>
        </is>
      </c>
      <c r="B8" s="4" t="inlineStr">
        <is>
          <t xml:space="preserve"> </t>
        </is>
      </c>
      <c r="C8" s="4" t="inlineStr">
        <is>
          <t xml:space="preserve"> </t>
        </is>
      </c>
      <c r="D8" s="5" t="n">
        <v>0</v>
      </c>
      <c r="E8" s="4" t="inlineStr">
        <is>
          <t xml:space="preserve"> </t>
        </is>
      </c>
      <c r="F8" s="5" t="n">
        <v>850491</v>
      </c>
      <c r="G8" s="5" t="n">
        <v>31128</v>
      </c>
      <c r="H8" s="4" t="inlineStr">
        <is>
          <t xml:space="preserve"> </t>
        </is>
      </c>
      <c r="I8" s="4" t="inlineStr">
        <is>
          <t xml:space="preserve"> </t>
        </is>
      </c>
      <c r="J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226071</v>
      </c>
      <c r="J9" s="6" t="n">
        <v>910002</v>
      </c>
    </row>
    <row r="10">
      <c r="A10" s="4" t="inlineStr">
        <is>
          <t>Purchase price</t>
        </is>
      </c>
      <c r="B10" s="5" t="n">
        <v>32900000</v>
      </c>
      <c r="C10" s="4" t="inlineStr">
        <is>
          <t xml:space="preserve"> </t>
        </is>
      </c>
      <c r="D10" s="4" t="inlineStr">
        <is>
          <t xml:space="preserve"> </t>
        </is>
      </c>
      <c r="E10" s="4" t="inlineStr">
        <is>
          <t xml:space="preserve"> </t>
        </is>
      </c>
      <c r="F10" s="4" t="inlineStr">
        <is>
          <t xml:space="preserve"> </t>
        </is>
      </c>
      <c r="G10" s="4" t="inlineStr">
        <is>
          <t xml:space="preserve"> </t>
        </is>
      </c>
      <c r="H10" s="5" t="n">
        <v>2200000</v>
      </c>
      <c r="I10" s="4" t="inlineStr">
        <is>
          <t xml:space="preserve"> </t>
        </is>
      </c>
      <c r="J10" s="4" t="inlineStr">
        <is>
          <t xml:space="preserve"> </t>
        </is>
      </c>
    </row>
    <row r="11">
      <c r="A11" s="4" t="inlineStr">
        <is>
          <t>Total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34004</v>
      </c>
      <c r="J11" s="6" t="n">
        <v>2273620</v>
      </c>
    </row>
    <row r="12">
      <c r="A12" s="4" t="inlineStr">
        <is>
          <t>Triple 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5124</v>
      </c>
      <c r="J13" s="6" t="n">
        <v>342830</v>
      </c>
    </row>
    <row r="14">
      <c r="A14" s="4" t="inlineStr">
        <is>
          <t>Dr Khalid Bin Jabor Al Than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51</v>
      </c>
      <c r="J15" s="4" t="inlineStr">
        <is>
          <t xml:space="preserve"> </t>
        </is>
      </c>
    </row>
    <row r="16">
      <c r="A16" s="4" t="inlineStr">
        <is>
          <t>Restrict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B18" s="4" t="inlineStr">
        <is>
          <t xml:space="preserve"> </t>
        </is>
      </c>
      <c r="C18" s="6" t="n">
        <v>70422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t>
        </is>
      </c>
      <c r="B19" s="4" t="inlineStr">
        <is>
          <t xml:space="preserve"> </t>
        </is>
      </c>
      <c r="C19" s="8" t="n">
        <v>1.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ectr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8000</v>
      </c>
      <c r="J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000</v>
      </c>
      <c r="J22" s="4" t="inlineStr">
        <is>
          <t xml:space="preserve"> </t>
        </is>
      </c>
    </row>
    <row r="23">
      <c r="A23" s="4" t="inlineStr">
        <is>
          <t>Mr Nicos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receivable</t>
        </is>
      </c>
      <c r="B24" s="4" t="inlineStr">
        <is>
          <t xml:space="preserve"> </t>
        </is>
      </c>
      <c r="C24" s="4" t="inlineStr">
        <is>
          <t xml:space="preserve"> </t>
        </is>
      </c>
      <c r="D24" s="6" t="n">
        <v>1625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yments</t>
        </is>
      </c>
      <c r="B25" s="4" t="inlineStr">
        <is>
          <t xml:space="preserve"> </t>
        </is>
      </c>
      <c r="C25" s="4" t="inlineStr">
        <is>
          <t xml:space="preserve"> </t>
        </is>
      </c>
      <c r="D25" s="6" t="n">
        <v>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interest</t>
        </is>
      </c>
      <c r="B26" s="4" t="inlineStr">
        <is>
          <t xml:space="preserve"> </t>
        </is>
      </c>
      <c r="C26" s="4" t="inlineStr">
        <is>
          <t xml:space="preserve"> </t>
        </is>
      </c>
      <c r="D26" s="6" t="n">
        <v>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payable</t>
        </is>
      </c>
      <c r="B27" s="4" t="inlineStr">
        <is>
          <t xml:space="preserve"> </t>
        </is>
      </c>
      <c r="C27" s="4" t="inlineStr">
        <is>
          <t xml:space="preserve"> </t>
        </is>
      </c>
      <c r="D27" s="5" t="n">
        <v>2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r Stag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8000</v>
      </c>
      <c r="J29" s="4" t="inlineStr">
        <is>
          <t xml:space="preserve"> </t>
        </is>
      </c>
    </row>
    <row r="30">
      <c r="A30" s="4" t="inlineStr">
        <is>
          <t>J B A 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86643</v>
      </c>
      <c r="J31" s="4" t="inlineStr">
        <is>
          <t xml:space="preserve"> </t>
        </is>
      </c>
    </row>
    <row r="32">
      <c r="A32" s="4" t="inlineStr">
        <is>
          <t>Payment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4715</v>
      </c>
      <c r="J32" s="4" t="inlineStr">
        <is>
          <t xml:space="preserve"> </t>
        </is>
      </c>
    </row>
    <row r="33">
      <c r="A33" s="4" t="inlineStr">
        <is>
          <t>Jorg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8377641</v>
      </c>
      <c r="J34" s="4" t="inlineStr">
        <is>
          <t xml:space="preserve"> </t>
        </is>
      </c>
    </row>
    <row r="35">
      <c r="A35" s="4" t="inlineStr">
        <is>
          <t>Payment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306754</v>
      </c>
      <c r="J35" s="4" t="inlineStr">
        <is>
          <t xml:space="preserve"> </t>
        </is>
      </c>
    </row>
    <row r="36">
      <c r="A36" s="4" t="inlineStr">
        <is>
          <t>L B L Professional Consult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413</v>
      </c>
      <c r="J37" s="6" t="n">
        <v>340484</v>
      </c>
    </row>
    <row r="38">
      <c r="A38" s="4" t="inlineStr">
        <is>
          <t>L B L Professional Consulting [Member] | Non Statutory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33334</v>
      </c>
      <c r="J39" s="4" t="inlineStr">
        <is>
          <t xml:space="preserve"> </t>
        </is>
      </c>
    </row>
    <row r="40">
      <c r="A40" s="4" t="inlineStr">
        <is>
          <t>Dzign Pro Enterprises L L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266964</v>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0000</v>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5</v>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Jul. 14,  2024</t>
        </is>
      </c>
    </row>
    <row r="45">
      <c r="A45" s="4" t="inlineStr">
        <is>
          <t>Van Tran Family L 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99500</v>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6</v>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Oct. 11,  2023</t>
        </is>
      </c>
    </row>
    <row r="49">
      <c r="A49" s="4" t="inlineStr">
        <is>
          <t>W C Crud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iodic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0000</v>
      </c>
      <c r="J50" s="4" t="inlineStr">
        <is>
          <t xml:space="preserve"> </t>
        </is>
      </c>
    </row>
    <row r="51">
      <c r="A51" s="4" t="inlineStr">
        <is>
          <t>Payment for crude oil purch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6740922</v>
      </c>
      <c r="J51" s="5" t="n">
        <v>25239962</v>
      </c>
    </row>
    <row r="52">
      <c r="A52" s="4" t="inlineStr">
        <is>
          <t>Revenues from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1268005</v>
      </c>
      <c r="J52" s="6" t="n">
        <v>5890910</v>
      </c>
    </row>
    <row r="53">
      <c r="A53" s="4" t="inlineStr">
        <is>
          <t>W C Crude [Member] | Tank Stora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800000</v>
      </c>
      <c r="J54" s="6" t="n">
        <v>750000</v>
      </c>
    </row>
    <row r="55">
      <c r="A55" s="4" t="inlineStr">
        <is>
          <t>Endeav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sulting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95881</v>
      </c>
      <c r="J56" s="5" t="n">
        <v>37993</v>
      </c>
    </row>
  </sheetData>
  <mergeCells count="3">
    <mergeCell ref="A1:A2"/>
    <mergeCell ref="C1:G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bsequent Events (Details Narrative) - USD ($)</t>
        </is>
      </c>
      <c r="E1" s="2" t="inlineStr">
        <is>
          <t>1 Months Ended</t>
        </is>
      </c>
      <c r="F1" s="2" t="inlineStr">
        <is>
          <t>3 Months Ended</t>
        </is>
      </c>
      <c r="G1" s="2" t="inlineStr">
        <is>
          <t>12 Months Ended</t>
        </is>
      </c>
    </row>
    <row r="2">
      <c r="B2" s="2" t="inlineStr">
        <is>
          <t>Apr. 03, 2024</t>
        </is>
      </c>
      <c r="C2" s="2" t="inlineStr">
        <is>
          <t>Feb. 05, 2024</t>
        </is>
      </c>
      <c r="D2" s="2" t="inlineStr">
        <is>
          <t>Aug. 01, 2022</t>
        </is>
      </c>
      <c r="E2" s="2" t="inlineStr">
        <is>
          <t>Mar. 21, 2024</t>
        </is>
      </c>
      <c r="F2" s="2" t="inlineStr">
        <is>
          <t>Jun. 30, 2021</t>
        </is>
      </c>
      <c r="G2" s="2" t="inlineStr">
        <is>
          <t>Dec. 31, 2023</t>
        </is>
      </c>
      <c r="H2" s="2" t="inlineStr">
        <is>
          <t>Dec. 31, 2022</t>
        </is>
      </c>
      <c r="I2" s="2" t="inlineStr">
        <is>
          <t>Mar. 29,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row>
    <row r="5">
      <c r="A5" s="4" t="inlineStr">
        <is>
          <t>Number of shares converted</t>
        </is>
      </c>
      <c r="B5" s="4" t="inlineStr">
        <is>
          <t xml:space="preserve"> </t>
        </is>
      </c>
      <c r="C5" s="4" t="inlineStr">
        <is>
          <t xml:space="preserve"> </t>
        </is>
      </c>
      <c r="D5" s="4" t="inlineStr">
        <is>
          <t xml:space="preserve"> </t>
        </is>
      </c>
      <c r="E5" s="4" t="inlineStr">
        <is>
          <t xml:space="preserve"> </t>
        </is>
      </c>
      <c r="F5" s="4" t="inlineStr">
        <is>
          <t xml:space="preserve"> </t>
        </is>
      </c>
      <c r="G5" s="6" t="n">
        <v>67200000</v>
      </c>
      <c r="H5" s="4" t="inlineStr">
        <is>
          <t xml:space="preserve"> </t>
        </is>
      </c>
      <c r="I5" s="4" t="inlineStr">
        <is>
          <t xml:space="preserve"> </t>
        </is>
      </c>
    </row>
    <row r="6">
      <c r="A6" s="4" t="inlineStr">
        <is>
          <t>Aggregate value</t>
        </is>
      </c>
      <c r="B6" s="4" t="inlineStr">
        <is>
          <t xml:space="preserve"> </t>
        </is>
      </c>
      <c r="C6" s="4" t="inlineStr">
        <is>
          <t xml:space="preserve"> </t>
        </is>
      </c>
      <c r="D6" s="4" t="inlineStr">
        <is>
          <t xml:space="preserve"> </t>
        </is>
      </c>
      <c r="E6" s="4" t="inlineStr">
        <is>
          <t xml:space="preserve"> </t>
        </is>
      </c>
      <c r="F6" s="4" t="inlineStr">
        <is>
          <t xml:space="preserve"> </t>
        </is>
      </c>
      <c r="G6" s="5" t="n">
        <v>67200000</v>
      </c>
      <c r="H6" s="4" t="inlineStr">
        <is>
          <t xml:space="preserve"> </t>
        </is>
      </c>
      <c r="I6" s="4" t="inlineStr">
        <is>
          <t xml:space="preserve"> </t>
        </is>
      </c>
    </row>
    <row r="7">
      <c r="A7" s="4" t="inlineStr">
        <is>
          <t>Unrestricted net cash</t>
        </is>
      </c>
      <c r="B7" s="4" t="inlineStr">
        <is>
          <t xml:space="preserve"> </t>
        </is>
      </c>
      <c r="C7" s="4" t="inlineStr">
        <is>
          <t xml:space="preserve"> </t>
        </is>
      </c>
      <c r="D7" s="4" t="inlineStr">
        <is>
          <t xml:space="preserve"> </t>
        </is>
      </c>
      <c r="E7" s="4" t="inlineStr">
        <is>
          <t xml:space="preserve"> </t>
        </is>
      </c>
      <c r="F7" s="4" t="inlineStr">
        <is>
          <t xml:space="preserve"> </t>
        </is>
      </c>
      <c r="G7" s="6" t="n">
        <v>2500000</v>
      </c>
      <c r="H7" s="4" t="inlineStr">
        <is>
          <t xml:space="preserve"> </t>
        </is>
      </c>
      <c r="I7" s="4" t="inlineStr">
        <is>
          <t xml:space="preserve"> </t>
        </is>
      </c>
    </row>
    <row r="8">
      <c r="A8" s="4" t="inlineStr">
        <is>
          <t>Aggregate amount of damages</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c r="I8" s="4" t="inlineStr">
        <is>
          <t xml:space="preserve"> </t>
        </is>
      </c>
    </row>
    <row r="9">
      <c r="A9" s="4" t="inlineStr">
        <is>
          <t>Indemnification payments</t>
        </is>
      </c>
      <c r="B9" s="4" t="inlineStr">
        <is>
          <t xml:space="preserve"> </t>
        </is>
      </c>
      <c r="C9" s="4" t="inlineStr">
        <is>
          <t xml:space="preserve"> </t>
        </is>
      </c>
      <c r="D9" s="4" t="inlineStr">
        <is>
          <t xml:space="preserve"> </t>
        </is>
      </c>
      <c r="E9" s="4" t="inlineStr">
        <is>
          <t xml:space="preserve"> </t>
        </is>
      </c>
      <c r="F9" s="4" t="inlineStr">
        <is>
          <t xml:space="preserve"> </t>
        </is>
      </c>
      <c r="G9" s="6" t="n">
        <v>500000</v>
      </c>
      <c r="H9" s="4" t="inlineStr">
        <is>
          <t xml:space="preserve"> </t>
        </is>
      </c>
      <c r="I9" s="4" t="inlineStr">
        <is>
          <t xml:space="preserve"> </t>
        </is>
      </c>
    </row>
    <row r="10">
      <c r="A10" s="4" t="inlineStr">
        <is>
          <t>Escrow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40000</v>
      </c>
      <c r="H10" s="4" t="inlineStr">
        <is>
          <t xml:space="preserve"> </t>
        </is>
      </c>
      <c r="I10" s="4" t="inlineStr">
        <is>
          <t xml:space="preserve"> </t>
        </is>
      </c>
    </row>
    <row r="11">
      <c r="A11" s="4" t="inlineStr">
        <is>
          <t>Purchase price</t>
        </is>
      </c>
      <c r="B11" s="4" t="inlineStr">
        <is>
          <t xml:space="preserve"> </t>
        </is>
      </c>
      <c r="C11" s="4" t="inlineStr">
        <is>
          <t xml:space="preserve"> </t>
        </is>
      </c>
      <c r="D11" s="5" t="n">
        <v>32900000</v>
      </c>
      <c r="E11" s="4" t="inlineStr">
        <is>
          <t xml:space="preserve"> </t>
        </is>
      </c>
      <c r="F11" s="5" t="n">
        <v>2200000</v>
      </c>
      <c r="G11" s="4" t="inlineStr">
        <is>
          <t xml:space="preserve"> </t>
        </is>
      </c>
      <c r="H11" s="4" t="inlineStr">
        <is>
          <t xml:space="preserve"> </t>
        </is>
      </c>
      <c r="I11" s="4" t="inlineStr">
        <is>
          <t xml:space="preserve"> </t>
        </is>
      </c>
    </row>
    <row r="12">
      <c r="A12" s="4" t="inlineStr">
        <is>
          <t>Working capit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50000</v>
      </c>
      <c r="H12" s="4" t="inlineStr">
        <is>
          <t xml:space="preserve"> </t>
        </is>
      </c>
      <c r="I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1597881</v>
      </c>
      <c r="H13" s="5" t="n">
        <v>2606703</v>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12" t="n">
        <v>1e-05</v>
      </c>
      <c r="H16" s="4" t="inlineStr">
        <is>
          <t xml:space="preserve"> </t>
        </is>
      </c>
      <c r="I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reserved for future issuance</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ic payments</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May  05,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payable</t>
        </is>
      </c>
      <c r="B23" s="4" t="inlineStr">
        <is>
          <t xml:space="preserve"> </t>
        </is>
      </c>
      <c r="C23" s="5" t="n">
        <v>7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t>
        </is>
      </c>
      <c r="B24" s="6" t="n">
        <v>1189745</v>
      </c>
      <c r="C24" s="6"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t>
        </is>
      </c>
      <c r="B25" s="8" t="n">
        <v>0.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t>
        </is>
      </c>
      <c r="B26" s="4" t="inlineStr">
        <is>
          <t xml:space="preserve"> </t>
        </is>
      </c>
      <c r="C26" s="4" t="inlineStr">
        <is>
          <t xml:space="preserve"> </t>
        </is>
      </c>
      <c r="D26" s="4" t="inlineStr">
        <is>
          <t xml:space="preserve"> </t>
        </is>
      </c>
      <c r="E26" s="5" t="n">
        <v>120000000</v>
      </c>
      <c r="F26" s="4" t="inlineStr">
        <is>
          <t xml:space="preserve"> </t>
        </is>
      </c>
      <c r="G26" s="4" t="inlineStr">
        <is>
          <t xml:space="preserve"> </t>
        </is>
      </c>
      <c r="H26" s="4" t="inlineStr">
        <is>
          <t xml:space="preserve"> </t>
        </is>
      </c>
      <c r="I26" s="4" t="inlineStr">
        <is>
          <t xml:space="preserve"> </t>
        </is>
      </c>
    </row>
    <row r="27">
      <c r="A27" s="4" t="inlineStr">
        <is>
          <t>Reduction of liabilities</t>
        </is>
      </c>
      <c r="B27" s="5" t="n">
        <v>4832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based compensation</t>
        </is>
      </c>
      <c r="B28" s="5" t="n">
        <v>7064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ed Promissory Note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4" t="inlineStr">
        <is>
          <t xml:space="preserve"> </t>
        </is>
      </c>
      <c r="C31" s="5"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eke Mingo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0</v>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have been prepared in accordance with the Financial Accounting Standards Board (“ FASB Codification GAAP All
figures are in U.S. dollars unless indicated otherwise. Principles
of Consolidation The
consolidated financial statements include the accounts of Vivakor, Inc., its wholly owned and majority-owned active subsidiaries, or
joint ventures (collectively, the “Company”). Intercompany balances and transactions between consolidated entities are eliminated.
Inactive entities have no value, assets or liabilities. Vivakor has the following wholly and majority-owned subsidiaries: Silver Fuels
Delhi, LLC (since August 1, 2022), White Claw Colorado City, LLC (since August 1, 2022), Vivaventures Remediation Corporation,
a Texas corporation, Vivaventures Management Company, Inc., Vivaventures Energy Group, Inc. (99%), Vivaventures Oil Sands, Inc., Vivasphere,
Inc., and Vivakor Middle East, LLC (49%, consolidated). Vivakor manages and consolidates RPC Design and Manufacturing LLC, which includes
a noncontrolling interest investment from Vivaopportunity Fund, LLC, which is also managed by Vivaventures Management Company, Inc. In
accordance with ASC 810, the Company deconsolidated Viva Wealth Fund I, LLC from its consolidated balance sheet as of December 31,
2023.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which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For the
year ended December 31, 2022, the following entities were considered to be VIEs in our consolidated in our consolidated financial
statements: Viva Wealth Fund I, LLC and RPC Design and Manufacturing, LLC. For the year ended December 31, 2023, RPC Design and Manufacturing,
LLC was considered to be a VIE and is consolidated in our consolidated financial statements. In accordance with ASC 810, as of October 1,
2023, we deconsolidated Viva Wealth Fund I, LLC (VWFI), recognizing a gain on deconsolidation of $ 438,099 For
the years ended December 31, 2023 and 2022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years ended December 31, 2023 and 2022,
the unaudited financial information for the unconsolidated VIEs is as follows: Vivaventures UTSI, LLC held assets of $ 1,633,897 1,622,424 52,940 52,368 4,129,576 3,670,583 4,320 1,720 2,119,736 2,199,781 10,815 28,969 29,443 1,800 RPC
Design and Manufacturing, LLC: 500,000 146,501 227,104 2,785,006 1,288,279 Viva
Wealth Fund I, LLC: 25,000,000 81,607 6,250,000 1,000,000 As
of October 1, 2023, Viva Wealth Fund I, LLC (VWFI) began its own business activities, which would no longer include fundraising,
financing, or manufacturing RPCs with the Company. In November 2020, VWFI commenced a $ 25,000,000 13,730,000 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Cash
and Cash Equivalents The
Company considers all highly liquid investments with an original maturity of three months or less when acquired to be cash equivalents.
As of December 31, 2023, the Company did not have any cash equivalents. As of December 31, 2022, the Company had a $750,000
3-month certificate of deposit with B1bank. The Company places its cash with high credit quality financial institutions. The Company’s
accounts at these institutions are insured by the Federal Deposit Insurance Corporation (“FDIC”) up to $ 250,000 none 81,607 2,666 Accounts
Receivable Accounts
receivable are carried at original invoice amount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Investments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marketable securities are based on quoted
prices for identical assets in active markets. As
of December 31, 2023 and 2022, the Company owns 1,000 Class A LLC Units in each of the following entities, which are not
consolidated: Vivaopportunity Fund LLC, Vivaventures UTSI, LLC, Vivaventures Royalty II, LLC, and International Metals Exchange,
LLC. In aggregate these units amount to $ 4,000 Convertible
Instruments The
Company reviews the terms of convertible debt and preferred stock for indications requiring bifurcation, and separate accounting for
the embedded conversion feature. Generally, embedded conversion features where the ability to physical or net-share settle the conversion
option is not within the control of the Company or the number of shares is variable are bifurcated and accounted for as derivative financial
instruments. (See Derivative Financial Instruments Derivative
Financial Instruments The
Company does not use derivative financial instruments to hedge exposures to cash-flow or market risks. However, certain other financial
instruments, such as warrants to purchase the Company’s common stock and the embedded conversion features of debt and preferred
instruments that are not considered indexed to the Company’s common stock are classified as liabilities when either (a) the holder
possesses rights to net-cash settlement, (b) physical or net share settlement is not within the control of the Company, or (c) based
on its anti-dilutive provisions. In such instances, net-cash settlement is assumed for financial accounting and reporting. Such financial
instruments are initially recorded at fair value and subsequently adjusted to fair value at the close of each reporting period. Fair
value for embedded conversion features and option-based derivative financial instruments is determined using the Monte Carlo Simulation
or the Black-Scholes Option Pricing Model, respectively. Other
convertible instruments that are not derivative financial instruments are accounted for by recording the intrinsic value of the embedded
conversion feature as a discount from the initial value of the instrument and accreting it back to face value over the period to the
earliest conversion date using the effective interest rate method. Leases The
Company follows Accounting Standards Codification 842, Leases We
are the lessee in a lease contract when we obtain the right to control the asset.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According to ASC 842, the Company has measured the lease liabilities acquired on August 1, 2022 by measuring
the present value of the remaining lease payments, as if the lease were acquired on acquisition date. The right-of-use assets were measured
at the same amount as the lease liabilities as adjusted to reflect favorable or unfavorable terms of the lease when compared with market
terms. Finance ROU assets are included in property, plant, equipment, net (see Note 11). As of December 31, 2023 and 2022, we recorded
operating right-of-use assets of $ 1,534,870 1,880,056 1,629,821 1,929,474 2,816,078 3,262,860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In
2022, the operations at the Company’s Vernal plant were limited due to supply and personnel limitations. The Company assessed
the impact of the 2022 limitations, including the impact on our ancillary agreements. In 2022, ancillary to our Vernal, Utah
operations, the Company had an exclusive license agreement with TBT Group, Inc. For the year ended December 31, 2022, we
realized an impairment loss of $ 447,124 For
the year ended December 31, 2022, we continued to pursue a test facility or third-party reactor for our nano catalyst technology
that facilitates chemical manufacturing, with a focus on the production of ammonia. The Company received quotes for testing or
building our own test facilities with new partners for this venture with estimates of cost being over $4 million. After taking into consideration this information, we noted that the requested
capital expenditure to test and scale the business triggered an impairment loss of assets related to our ammonia synthesis assets of
$ 3,254,999 We
have previously extracted and sold precious metals using our extraction machinery and held extracted precious metals from those operations
of the machinery for monetization. The operations surrounding our precious metals extraction services were temporarily suspended until 2022. Due to these suspended activities and a shift in 2022 of the Company’s focus to the oil and gas industry,
we have realized an impairment loss of $ 1,166,709 6,269,998 No There
can be no assurance that market conditions will not change or demand for the Company’s services will continue, which could result
in impairment of long-lived assets in the future. Property
and equipment, net Property
and equipment are stated at cost or fair value when acquired. Depreciation is computed by the straight-line method and is charged to
the statement of operations over the estimated useful lives of the assets. Leasehold improvements are depreciated over the shorter of
the estimated useful lives of the assets or the term of the related lease.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Interest
on long-term debt for the development or manufacturing of Company assets is capitalized to the asset until the asset enters production
or use, and thereafter all interest is charged to expense as incurred. Maintenance and repairs are charged to expense as incurred. Leasehold
improvements are depreciated over the shorter of the estimated useful lives of the assets or the term of the related lease. The
carrying amount and accumulated depreciation of assets sold or retired are removed from the accounts in the year of disposal and any
resulting gain or loss is included in our results of operations. The estimated useful lives of property and equipment are as
follows:
Schedule of useful lives for property plant and equipment
Computers,
software, and office equipment 1 5
Machinery
and equipment 3 5
Vehicles 5
Furniture
and fixtures 5 10
Crude
oil gathering, storage, and transportation facilities 10
Remediation
Processing Centers (heavy extraction and remediation equipment) (“RPC”) 20
Leasehold
improvements Lesser
of the lease term or estimated useful life Equipment
that is currently being manufactured is considered construction in process and is not depreciated until the equipment is placed into
service. Intangible
Assets and Goodwill: We
account for intangible assets and goodwill in accordance with ASC 350 “Intangibles-Goodwill and Other” 10 20 We
assess our intangible assets in accordance with ASC 360 “ Property, Plant, and Equipment We have evaluated our intangible assets for the
years ended December 31, 2023 and 2022, and found that certain losses and a delay in our business plan may have constituted a triggering
event for our long-lived intangible assets under ASC 360. We performed an analysis and did not find any impairment for the year ended
December 31, 2023. For
the year ended December 31, 2022, we assessed an impairment loss in the following areas: During 2022, the operations at the
Company’s Vernal plant were limited due to recent, temporary supply and personnel limitations. The Company was not producing
product toward our off-take agreement. Ancillary to our Vernal, Utah operations, the Company had an exclusive license agreement with
TBT Group, Inc., under which we were exploring the possibilities of embedding self-powered sensors directly into the asphaltic
cement we may generate from the Vernal, Utah RPC utilizing TBT Group’s piezo electric and energy harvesting technologies. For
the year ended December 31, 2022, we realized an impairment loss of $ 447,124 3,254,999 The
Company performs its annual goodwill impairment test in the fourth quarter each year, and more frequently if facts and circumstances
indicate such assets may be impaired, including significant declines in actual or future projected cash flows and significant deterioration
of market conditions. The
Company’s goodwill impairment assessment includes a qualitative assessment to determine whether it is more likely than not that
the fair value of the goodwill is below its carrying value, each year, and more often if there are significant changes in business conditions
that could result in impairment. When a quantitative analysis is considered necessary for the annual impairment analysis of goodwill,
the Company develops an estimated fair value for the reporting unit considering three different approaches: 1) market value, using the
Company’s stock price plus outstanding debt; 2) discounted cash flow analysis; and 3)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No Asset
Retirement Obligations Under
ASC 410-20, Asset Retirement and Environmental Obligations – Asset Retirement Obligations, which relates to accounting requirements
for costs associated with legal obligations to retire tangible, long-lived assets, the Company records an Asset Retirement Obligation
(“ARO”) at fair value in the period in which it is incurred by increasing the carrying amount of the related long-lived asset.
In each subsequent period, liability is accreted over time towards the ultimate obligation amount and the capitalized costs are depreciated
over the useful life of the related asset. The Company did not identify any significant or material cost after review; thus, no Share-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Income
tax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Our
annual effective tax rate is based on our income and the tax laws in the various jurisdictions in which we operate. Judgment is required
in determining our annual tax expense and in evaluating our tax positions. We establish reserves to remove some or all of the tax benefit
of any of our tax positions at the time we determine that the position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reserves, including
any impact on the related interest and penalties, in light of changing facts and circumstances, such as the progress of a tax audit.
See Note 20 for further information on income tax. Revenue
Recognition We
follow Accounting Standards Codification 606, Revenue from Contracts with Customers (“ASC 606”). The
revenue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Our
sales consist of storage services and the sale of crude oil or like products. For the years ended December 31, 2023 and 2022, disaggregated
revenue by customer type was as follows: $ 47,683,331 21,409,300 11,268,005 5,890,910 We
recognize revenue when we transfer promised goods or services to customers in an amount that reflects the consideration to which we expect
to be entitled in exchange for those goods or services. After completion of our performance obligation, we have an unconditional right
to consideration as outlined in our contracts. Due to the nature of our product we do not accept returns. Our receivables will generally
be collected in less than three months, in accordance with the underlying payment terms. For the years ended December 31, 2023 and
2022, approximately 97% and 99% of our sales consisted of the sale of crude oil or like products with a commitment to deliver precious
metals to the customer, and revenue is recognized on the settlement date, which is defined as the date on which: (1) the quantity, price,
and specific items being purchased have been established, (2) product have been shipped to the customer, and (3) payment has been received
or is covered by the customer’s established credit limit with the Company. In
order to ensure the revenue recognition in the proper period, we review material sales contracts for proper cut-off based upon the business
practices and legal requirements of each country. Related
Party Revenues We
sell crude oil or like products and provide storage services to related parties under long-term contracts. We acquired these
contracts in our August 1, 2022 acquisition of Silver Fuels Delhi, LLC and White Claw Colorado City, LLC. These contracts were
entered into in the normal course of our business. Our revenue from related parties for 2023 and 2022 was $ 13,241,923 6,649,073 Major
Customers and Concentration of Credit Risk The
Company has two major customers, which account for approximately 100 99 Contingent
liabilities From
time to time the Company may work with success based professional service providers, including securities counsel for private offerings,
which may require contingent payments to be made based on the future offering fundraising and financial performance of the offering.
In the event that an offering does not perform or is never consummated, the Company may still be required to pay a portion of the success
fees for the services provided in preparing the offering. The fair value of the contingent payments would be estimated using the present
value of management’s projections of the financial results. Failure to correctly project the financial results of the offering
or settlement of legal fees related to the offering could materially impact our results of operations and financial position. Advertising
Expense Advertising
costs are expensed as incurred. The Company did not incur advertising expense for the years ended December 31, 2023 and 2022. Recent
Accounting Pronouncements Under
the Jumpstart Our Business Startups Act, or the JOBS Act, we meet the definition of an “emerging growth company.” We have
irrevocably elected to opt-out of the extended transition period for complying with new or revised accounting standards pursuant to Section 107(b)
of the JOBS Act. As a result, we comply with new or revised accounting standards on the relevant dates on which adoption of such standards
is required for non- emerging growth companies. In June 2016, the FASB issued ASU No. 2016-13,
Measurement of Credit Losses on Financial Instruments. ASU No. 2016-13 significantly changes how entities measure credit losses for
most financial assets and certain other instruments that aren’t measured at fair value through net income. On October 16,
2019, the FASB approved a proposal to change the effective date of ASU No. 2016-13 for smaller reporting companies, such as the
Company, delaying the effective date to fiscal years beginning after December 31, 2022, including interim periods within those
fiscal period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The ASU also simplifies the accounting model for purchased credit-impaired debt
securities and loans. ASU No. 2016-13 also expands the disclosure requirements regarding an entity’s assumptions, models, and
methods for estimating the allowance for loan and lease losses. We have adopted ASU No. 2016-13, and it did not impact our
consolidated financial stat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The FASB issued ASU No. 2021-08, Accounting
for Contract Assets and Contract Liabilities from Contracts with Customers, In November 2023, the FASB issued ASU No. 2023-07,
“Segment Reporting (Topic 280): Improvements to Reportable Segment Disclosures” (ASU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ASU 2023-07 will be effective for annual periods beginning after December 15, 2023, and interim periods beginning after December 31, 2024,
with retrospective application. The standard allows early adoption of these requirements; we are currently evaluating the disclosure impacts
of our adoption.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will be effective for annual periods beginning after December 15, 2024, with prospective
application.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years ended December 31, 2023 and 2022 our potential dilutive instruments were excluded
from the weighted-average calculation as they were antidilutive. Potential dilutive instruments as
of December 31, 2023 and 2022 include the following: convertible notes payable convertible into approximately 224,560 14,560 1,821,011 1,421,760 668,230 395,139 1,000,000 80,00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lease assets and liabilities, valuation of stock used to acquire assets, derivatives,
and fair values of the intangible assets and 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33:20Z</dcterms:created>
  <dcterms:modified xmlns:dcterms="http://purl.org/dc/terms/" xmlns:xsi="http://www.w3.org/2001/XMLSchema-instance" xsi:type="dcterms:W3CDTF">2024-04-16T21:33:20Z</dcterms:modified>
</cp:coreProperties>
</file>